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Liquidity" sheetId="9" state="visible" r:id="rId9"/>
    <sheet xmlns:r="http://schemas.openxmlformats.org/officeDocument/2006/relationships" name="Restricted Cash And Investment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Accrued Expenses And Other" sheetId="14" state="visible" r:id="rId14"/>
    <sheet xmlns:r="http://schemas.openxmlformats.org/officeDocument/2006/relationships" name="Notes Payable and Other Debt" sheetId="15" state="visible" r:id="rId15"/>
    <sheet xmlns:r="http://schemas.openxmlformats.org/officeDocument/2006/relationships" name="Acquisitions and Dispositions" sheetId="16" state="visible" r:id="rId16"/>
    <sheet xmlns:r="http://schemas.openxmlformats.org/officeDocument/2006/relationships" name="Discontinued Operations" sheetId="17" state="visible" r:id="rId17"/>
    <sheet xmlns:r="http://schemas.openxmlformats.org/officeDocument/2006/relationships" name="Common And Preferred Stock" sheetId="18" state="visible" r:id="rId18"/>
    <sheet xmlns:r="http://schemas.openxmlformats.org/officeDocument/2006/relationships" name="Stock Based Compensation"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Earnings Per Share (Tables)" sheetId="27" state="visible" r:id="rId27"/>
    <sheet xmlns:r="http://schemas.openxmlformats.org/officeDocument/2006/relationships" name="Restricted Cash And Investmen28"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Leases (Tables)" sheetId="31" state="visible" r:id="rId31"/>
    <sheet xmlns:r="http://schemas.openxmlformats.org/officeDocument/2006/relationships" name="Accrued Expenses And Other (Tab" sheetId="32" state="visible" r:id="rId32"/>
    <sheet xmlns:r="http://schemas.openxmlformats.org/officeDocument/2006/relationships" name="Notes Payable and Other Debt (T" sheetId="33" state="visible" r:id="rId33"/>
    <sheet xmlns:r="http://schemas.openxmlformats.org/officeDocument/2006/relationships" name="Acquisitions and Dispositions (" sheetId="34" state="visible" r:id="rId34"/>
    <sheet xmlns:r="http://schemas.openxmlformats.org/officeDocument/2006/relationships" name="Discontinued Operations (Tables" sheetId="35" state="visible" r:id="rId35"/>
    <sheet xmlns:r="http://schemas.openxmlformats.org/officeDocument/2006/relationships" name="Common And Preferred Stock (Tab"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Subsequent Events (Tables)" sheetId="39" state="visible" r:id="rId39"/>
    <sheet xmlns:r="http://schemas.openxmlformats.org/officeDocument/2006/relationships" name="Summary of Significant Accoun40"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Earnings Per Share - Schedule43" sheetId="43" state="visible" r:id="rId43"/>
    <sheet xmlns:r="http://schemas.openxmlformats.org/officeDocument/2006/relationships" name="Liquidity - Additional Informat" sheetId="44" state="visible" r:id="rId44"/>
    <sheet xmlns:r="http://schemas.openxmlformats.org/officeDocument/2006/relationships" name="Restricted Cash And Investmen45"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Property and Equipment - Sche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Leases - Operating Leases - Add" sheetId="53" state="visible" r:id="rId53"/>
    <sheet xmlns:r="http://schemas.openxmlformats.org/officeDocument/2006/relationships" name="Leases - Schedule of Future Min" sheetId="54" state="visible" r:id="rId54"/>
    <sheet xmlns:r="http://schemas.openxmlformats.org/officeDocument/2006/relationships" name="Leases - Leased and Subleased F" sheetId="55" state="visible" r:id="rId55"/>
    <sheet xmlns:r="http://schemas.openxmlformats.org/officeDocument/2006/relationships" name="Leases - Schedule of Future M56" sheetId="56" state="visible" r:id="rId56"/>
    <sheet xmlns:r="http://schemas.openxmlformats.org/officeDocument/2006/relationships" name="Leases - Future Minimum Lease R" sheetId="57" state="visible" r:id="rId57"/>
    <sheet xmlns:r="http://schemas.openxmlformats.org/officeDocument/2006/relationships" name="Leases - Schedule of Future M58" sheetId="58" state="visible" r:id="rId58"/>
    <sheet xmlns:r="http://schemas.openxmlformats.org/officeDocument/2006/relationships" name="Accrued Expenses And Other - Sc" sheetId="59" state="visible" r:id="rId59"/>
    <sheet xmlns:r="http://schemas.openxmlformats.org/officeDocument/2006/relationships" name="Accrued Expenses And Other - 60" sheetId="60" state="visible" r:id="rId60"/>
    <sheet xmlns:r="http://schemas.openxmlformats.org/officeDocument/2006/relationships" name="Notes Payable and Other Debt - " sheetId="61" state="visible" r:id="rId61"/>
    <sheet xmlns:r="http://schemas.openxmlformats.org/officeDocument/2006/relationships" name="Notes Payable and Other Debt 62" sheetId="62" state="visible" r:id="rId62"/>
    <sheet xmlns:r="http://schemas.openxmlformats.org/officeDocument/2006/relationships" name="Notes Payable and Other Debt 63" sheetId="63" state="visible" r:id="rId63"/>
    <sheet xmlns:r="http://schemas.openxmlformats.org/officeDocument/2006/relationships" name="Notes Payable and Other Debt 64" sheetId="64" state="visible" r:id="rId64"/>
    <sheet xmlns:r="http://schemas.openxmlformats.org/officeDocument/2006/relationships" name="Notes Payable and Other Debt 65" sheetId="65" state="visible" r:id="rId65"/>
    <sheet xmlns:r="http://schemas.openxmlformats.org/officeDocument/2006/relationships" name="Notes Payable and Other Debt 66" sheetId="66" state="visible" r:id="rId66"/>
    <sheet xmlns:r="http://schemas.openxmlformats.org/officeDocument/2006/relationships" name="Acquisitions and Dispositions -" sheetId="67" state="visible" r:id="rId67"/>
    <sheet xmlns:r="http://schemas.openxmlformats.org/officeDocument/2006/relationships" name="Acquisitions and Dispositions68" sheetId="68" state="visible" r:id="rId68"/>
    <sheet xmlns:r="http://schemas.openxmlformats.org/officeDocument/2006/relationships" name="Discontinued Operations (Activi" sheetId="69" state="visible" r:id="rId69"/>
    <sheet xmlns:r="http://schemas.openxmlformats.org/officeDocument/2006/relationships" name="Common and Preferred Stock - Ad" sheetId="70" state="visible" r:id="rId70"/>
    <sheet xmlns:r="http://schemas.openxmlformats.org/officeDocument/2006/relationships" name="Common and Preferred Stock - Sc" sheetId="71" state="visible" r:id="rId71"/>
    <sheet xmlns:r="http://schemas.openxmlformats.org/officeDocument/2006/relationships" name="Common and Preferred Stock - 72" sheetId="72" state="visible" r:id="rId72"/>
    <sheet xmlns:r="http://schemas.openxmlformats.org/officeDocument/2006/relationships" name="Common and Preferred Stock - Di" sheetId="73" state="visible" r:id="rId73"/>
    <sheet xmlns:r="http://schemas.openxmlformats.org/officeDocument/2006/relationships" name="Common and Preferred Stock - 74" sheetId="74" state="visible" r:id="rId74"/>
    <sheet xmlns:r="http://schemas.openxmlformats.org/officeDocument/2006/relationships" name="Stock Based Compensation - Summ" sheetId="75" state="visible" r:id="rId75"/>
    <sheet xmlns:r="http://schemas.openxmlformats.org/officeDocument/2006/relationships" name="Stock Based Compensation - Addi" sheetId="76" state="visible" r:id="rId76"/>
    <sheet xmlns:r="http://schemas.openxmlformats.org/officeDocument/2006/relationships" name="Stock Based Compensation - Sche" sheetId="77" state="visible" r:id="rId77"/>
    <sheet xmlns:r="http://schemas.openxmlformats.org/officeDocument/2006/relationships" name="Stock Based Compensation - Su78" sheetId="78" state="visible" r:id="rId78"/>
    <sheet xmlns:r="http://schemas.openxmlformats.org/officeDocument/2006/relationships" name="Stock Based Compensation - Sc79" sheetId="79" state="visible" r:id="rId79"/>
    <sheet xmlns:r="http://schemas.openxmlformats.org/officeDocument/2006/relationships" name="Stock Based Compensation - Warr" sheetId="80" state="visible" r:id="rId80"/>
    <sheet xmlns:r="http://schemas.openxmlformats.org/officeDocument/2006/relationships" name="Stock Based Compensation - Opti" sheetId="81" state="visible" r:id="rId81"/>
    <sheet xmlns:r="http://schemas.openxmlformats.org/officeDocument/2006/relationships" name="Stock Based Compensation - Su82" sheetId="82" state="visible" r:id="rId82"/>
    <sheet xmlns:r="http://schemas.openxmlformats.org/officeDocument/2006/relationships" name="Commitments and Contingencies -" sheetId="83" state="visible" r:id="rId83"/>
    <sheet xmlns:r="http://schemas.openxmlformats.org/officeDocument/2006/relationships" name="Income Taxes - Schedule of Prov" sheetId="84" state="visible" r:id="rId84"/>
    <sheet xmlns:r="http://schemas.openxmlformats.org/officeDocument/2006/relationships" name="Income Taxes - Schedule of Inco" sheetId="85" state="visible" r:id="rId85"/>
    <sheet xmlns:r="http://schemas.openxmlformats.org/officeDocument/2006/relationships" name="Income Taxes - Schedule of Tax " sheetId="86" state="visible" r:id="rId86"/>
    <sheet xmlns:r="http://schemas.openxmlformats.org/officeDocument/2006/relationships" name="Income Taxes - Schedule of Diff" sheetId="87" state="visible" r:id="rId87"/>
    <sheet xmlns:r="http://schemas.openxmlformats.org/officeDocument/2006/relationships" name="Income Taxes - Additional Infor" sheetId="88" state="visible" r:id="rId88"/>
    <sheet xmlns:r="http://schemas.openxmlformats.org/officeDocument/2006/relationships" name="Benefit Plans - Additional Info" sheetId="89" state="visible" r:id="rId89"/>
    <sheet xmlns:r="http://schemas.openxmlformats.org/officeDocument/2006/relationships" name="Related Party Transactions - Ad" sheetId="90" state="visible" r:id="rId90"/>
    <sheet xmlns:r="http://schemas.openxmlformats.org/officeDocument/2006/relationships" name="Subsequent Events - Additional " sheetId="91" state="visible" r:id="rId91"/>
    <sheet xmlns:r="http://schemas.openxmlformats.org/officeDocument/2006/relationships" name="Subsequent Events - Summary of " sheetId="92" state="visible" r:id="rId92"/>
  </sheets>
  <definedNames/>
  <calcPr calcId="124519" fullCalcOnLoad="1"/>
</workbook>
</file>

<file path=xl/sharedStrings.xml><?xml version="1.0" encoding="utf-8"?>
<sst xmlns="http://schemas.openxmlformats.org/spreadsheetml/2006/main" uniqueCount="1256">
  <si>
    <t>Document and Entity Information - USD ($)</t>
  </si>
  <si>
    <t>12 Months Ended</t>
  </si>
  <si>
    <t>Dec. 31, 2017</t>
  </si>
  <si>
    <t>Mar. 17, 2018</t>
  </si>
  <si>
    <t>Jun. 30, 2017</t>
  </si>
  <si>
    <t>Document And Entity Information [Abstract]</t>
  </si>
  <si>
    <t>Entity Registrant Name</t>
  </si>
  <si>
    <t>REGIONAL HEALTH PROPERT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Accounts receivable, net of allowance of $2,570 and $7,529</t>
  </si>
  <si>
    <t>Prepaid expenses and other</t>
  </si>
  <si>
    <t>Total current assets</t>
  </si>
  <si>
    <t>Restricted cash and investments</t>
  </si>
  <si>
    <t>Property and equipment, net</t>
  </si>
  <si>
    <t>Intangible assets—bed licenses</t>
  </si>
  <si>
    <t>Intangible assets—lease rights, net</t>
  </si>
  <si>
    <t>Goodwill</t>
  </si>
  <si>
    <t>Lease deposits</t>
  </si>
  <si>
    <t>Straight-line rent receivable</t>
  </si>
  <si>
    <t>Notes receivable</t>
  </si>
  <si>
    <t>Other assets</t>
  </si>
  <si>
    <t>Total assets</t>
  </si>
  <si>
    <t>Current Liabilities:</t>
  </si>
  <si>
    <t>Current portion of notes payable and other debt</t>
  </si>
  <si>
    <t>Current portion of convertible debt, net</t>
  </si>
  <si>
    <t>Accounts payable</t>
  </si>
  <si>
    <t>Accrued expenses and other</t>
  </si>
  <si>
    <t>Total current liabilities</t>
  </si>
  <si>
    <t>Notes payable and other debt, net of current portion:</t>
  </si>
  <si>
    <t>Senior debt, net</t>
  </si>
  <si>
    <t>Bonds, net</t>
  </si>
  <si>
    <t>Other debt, net</t>
  </si>
  <si>
    <t>Other liabilities</t>
  </si>
  <si>
    <t>Deferred tax liability</t>
  </si>
  <si>
    <t>Total liabilities</t>
  </si>
  <si>
    <t>Commitments and contingencies (Note 15)</t>
  </si>
  <si>
    <t xml:space="preserve"> </t>
  </si>
  <si>
    <t>Preferred stock, no par value; 5,000 shares authorized; 0 and 2,762 shares issued and outstanding, redemption amount $0 and $69,038 at December 31, 2017 and 2016, respectively</t>
  </si>
  <si>
    <t>Stockholders' equity (deficit):</t>
  </si>
  <si>
    <t>Common stock and additional paid-in capital, no par value; 55,000 shares authorized; 19,697 and 19,927 shares issued and outstanding at December 31, 2017 and 2016, respectively</t>
  </si>
  <si>
    <t>Preferred stock, no par value; 5,000 shares authorized; 2,812 and 0 shares issued and outstanding, redemption amount $70,288 and $0 at December 31, 2017 and 2016, respectively</t>
  </si>
  <si>
    <t>Accumulated deficit</t>
  </si>
  <si>
    <t>Total stockholders' equity (deficit)</t>
  </si>
  <si>
    <t>Total liabilities and stockholders' equity (deficit)</t>
  </si>
  <si>
    <t>CONSOLIDATED BALANCE SHEETS (Parenthetical) - USD ($) $ in Thousands</t>
  </si>
  <si>
    <t>Statement Of Financial Position [Abstract]</t>
  </si>
  <si>
    <t>Accounts receivable, allowance (in dollars)</t>
  </si>
  <si>
    <t>Preferred stock, par value (in dollars per share)</t>
  </si>
  <si>
    <t>Preferred stock, shares authorized</t>
  </si>
  <si>
    <t>Preferred stock, shares issued</t>
  </si>
  <si>
    <t>Preferred stock, shares outstanding</t>
  </si>
  <si>
    <t>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OPERATIONS - USD ($) shares in Thousands, $ in Thousands</t>
  </si>
  <si>
    <t>Revenues:</t>
  </si>
  <si>
    <t>Rental revenues</t>
  </si>
  <si>
    <t>Management fee and other revenues</t>
  </si>
  <si>
    <t>Total revenues</t>
  </si>
  <si>
    <t>Expenses:</t>
  </si>
  <si>
    <t>Facility rent expense</t>
  </si>
  <si>
    <t>Depreciation and amortization</t>
  </si>
  <si>
    <t>General and administrative expenses</t>
  </si>
  <si>
    <t>Other operating expenses</t>
  </si>
  <si>
    <t>Total expenses</t>
  </si>
  <si>
    <t>Income from operations</t>
  </si>
  <si>
    <t>Other (income) expense:</t>
  </si>
  <si>
    <t>Interest expense, net</t>
  </si>
  <si>
    <t>Loss on extinguishment of debt</t>
  </si>
  <si>
    <t>Gain on disposal of assets</t>
  </si>
  <si>
    <t>Other expense</t>
  </si>
  <si>
    <t>Total other expense (income), net</t>
  </si>
  <si>
    <t>Income from continuing operations before income taxes</t>
  </si>
  <si>
    <t>Income tax benefit</t>
  </si>
  <si>
    <t>Income from continuing operations</t>
  </si>
  <si>
    <t>Loss from discontinued operations, net of tax</t>
  </si>
  <si>
    <t>Net loss attributable to Regional Health Properties, Inc.</t>
  </si>
  <si>
    <t>Preferred stock dividends - declared</t>
  </si>
  <si>
    <t>Preferred stock dividends - undeclared</t>
  </si>
  <si>
    <t>Net loss attributable to Regional Health Properties, Inc. common stockholders</t>
  </si>
  <si>
    <t>Net loss per share of common stock attributable to Regional Health Properties, Inc.</t>
  </si>
  <si>
    <t>Continuing Operations, after current period undeclared dividend, basic and diluted (in dollars per share)</t>
  </si>
  <si>
    <t>Discontinued operations, basic and diluted (in dollars per share)</t>
  </si>
  <si>
    <t>Weighted average shares of common stock outstanding:</t>
  </si>
  <si>
    <t>Basic and diluted (in shares)</t>
  </si>
  <si>
    <t>CONSOLIDATED STATEMENTS OF STOCKHOLDERS' EQUITY - USD ($) $ in Thousands</t>
  </si>
  <si>
    <t>Total</t>
  </si>
  <si>
    <t>Shares of Common Stock</t>
  </si>
  <si>
    <t>Shares of Preferred Stock</t>
  </si>
  <si>
    <t>Common Stock and Additional Paid-in Capital</t>
  </si>
  <si>
    <t>Accumulated Deficit</t>
  </si>
  <si>
    <t>Preferred Stock</t>
  </si>
  <si>
    <t>Balance at Dec. 31, 2015</t>
  </si>
  <si>
    <t>Balance (in shares) at Dec. 31, 2015</t>
  </si>
  <si>
    <t>Increase (Decrease) in Stockholders' Equity</t>
  </si>
  <si>
    <t>Stock-based compensation</t>
  </si>
  <si>
    <t>Exercises of options and warrants (in shares)</t>
  </si>
  <si>
    <t>Issuance of restricted stock, net of forfeitures</t>
  </si>
  <si>
    <t>Issuance of restricted stock, net of forfeitures (in shares)</t>
  </si>
  <si>
    <t>Stock repurchase program</t>
  </si>
  <si>
    <t>Stock repurchase program (in shares)</t>
  </si>
  <si>
    <t>Forfeiture of unvested restricted stock</t>
  </si>
  <si>
    <t>Preferred stock dividends declared</t>
  </si>
  <si>
    <t>Net loss</t>
  </si>
  <si>
    <t>Balance at Dec. 31, 2016</t>
  </si>
  <si>
    <t>Balance (in shares) at Dec. 31, 2016</t>
  </si>
  <si>
    <t>Reclassification of preferred stock</t>
  </si>
  <si>
    <t>[1]</t>
  </si>
  <si>
    <t>Reclassification of preferred stock, (in shares)</t>
  </si>
  <si>
    <t>Balance at Dec. 31, 2017</t>
  </si>
  <si>
    <t>Balance (in shares) at Dec. 31, 2017</t>
  </si>
  <si>
    <t>Reclassification of the Regional Health Properties, Inc.'s Series A Preferred Stock as permanent equity, as a result of the ownership and transfer restrictions with respect to the common stock implemented in connection with the merger described in Note. 1.</t>
  </si>
  <si>
    <t>CONSOLIDATED STATEMENTS OF CASH FLOWS - USD ($) $ in Thousands</t>
  </si>
  <si>
    <t>Cash flows from operating activities:</t>
  </si>
  <si>
    <t>Adjustments to reconcile net loss from continuing operations to net cash used in operating activities:</t>
  </si>
  <si>
    <t>Stock-based compensation expense</t>
  </si>
  <si>
    <t>Forfeiture (remeasurement) of liability based restricted stock</t>
  </si>
  <si>
    <t>Rent expense in excess of cash paid</t>
  </si>
  <si>
    <t>Rent revenue in excess of cash received</t>
  </si>
  <si>
    <t>Amortization of deferred financing costs</t>
  </si>
  <si>
    <t>Loss on debt extinguishment</t>
  </si>
  <si>
    <t>Deferred tax expense</t>
  </si>
  <si>
    <t>Bad debt expense</t>
  </si>
  <si>
    <t>Changes in operating assets and liabilities:</t>
  </si>
  <si>
    <t>Accounts receivable</t>
  </si>
  <si>
    <t>Accounts payable, and accrued expenses and other</t>
  </si>
  <si>
    <t>Net cash provided by operating activities—continuing operations</t>
  </si>
  <si>
    <t>Net cash used in operating activities—discontinued operations</t>
  </si>
  <si>
    <t>Net cash provided by (used in) operating activities</t>
  </si>
  <si>
    <t>Cash flow from investing activities:</t>
  </si>
  <si>
    <t>Change in restricted cash and investments</t>
  </si>
  <si>
    <t>Purchase of real estate, net</t>
  </si>
  <si>
    <t>Proceeds from sale of property and equipment</t>
  </si>
  <si>
    <t>Purchase of property and equipment</t>
  </si>
  <si>
    <t>Net cash (used in) provided by investing activities—continuing operations</t>
  </si>
  <si>
    <t>Net cash provided by investing activities—discontinued operations</t>
  </si>
  <si>
    <t>Net cash (used in) provided by investing activities</t>
  </si>
  <si>
    <t>Cash flows from financing activities:</t>
  </si>
  <si>
    <t>Proceeds from debt</t>
  </si>
  <si>
    <t>Repayment on notes payable</t>
  </si>
  <si>
    <t>Repayment on bonds payable</t>
  </si>
  <si>
    <t>Repayment on convertible debt</t>
  </si>
  <si>
    <t>Debt issuance costs</t>
  </si>
  <si>
    <t>Proceeds from preferred stock issuances, net</t>
  </si>
  <si>
    <t>Repurchase of common stock</t>
  </si>
  <si>
    <t>Repurchase of preferred stock</t>
  </si>
  <si>
    <t>Dividends on preferred stock</t>
  </si>
  <si>
    <t>Net cash used in financing activities—continuing operations</t>
  </si>
  <si>
    <t>Net cash used in financing activities—discontinued operations</t>
  </si>
  <si>
    <t>Net cash used in financing activities</t>
  </si>
  <si>
    <t>Net change in cash and cash equivalents</t>
  </si>
  <si>
    <t>Cash and cash equivalents at beginning of period</t>
  </si>
  <si>
    <t>Cash and cash equivalents at end of period</t>
  </si>
  <si>
    <t>Cash paid during the year for:</t>
  </si>
  <si>
    <t>Interest</t>
  </si>
  <si>
    <t>Income taxes</t>
  </si>
  <si>
    <t>Supplemental Disclosure of Non-Cash Activities:</t>
  </si>
  <si>
    <t>Issuance of seller note</t>
  </si>
  <si>
    <t>Repayment on notes payable - sale of Arkansas Facilities</t>
  </si>
  <si>
    <t>Settlement agreements in excess of cash paid</t>
  </si>
  <si>
    <t>Surrender of security deposit</t>
  </si>
  <si>
    <t>Non-cash proceeds from financing of South Carolina Medicaid audit repayment</t>
  </si>
  <si>
    <t>Issuance of vendor-financed insurance</t>
  </si>
  <si>
    <t>Non-cash real estate purchase financing</t>
  </si>
  <si>
    <t>Gain on extinguishment of exit fee note</t>
  </si>
  <si>
    <t>Cashless exercise of warrants</t>
  </si>
  <si>
    <t>Summary of Significant Accounting Policies</t>
  </si>
  <si>
    <t>Accounting Policies [Abstract]</t>
  </si>
  <si>
    <t xml:space="preserve">NOTE 1. SUMMARY OF SIGNIFICANT ACCOUNTING POLICIES Description of Business Regional Health Properties, Inc. (“Regional Health”), through its subsidiaries (together, the “Company”) is a self-managed real estate investment company that invests primarily in real estate purposed for long-term healthcare and senior living. Our business primarily consists of leasing and subleasing such facilities to third-party tenants, which operate the facilities. As of December 31, 2017, the Company owned, leased, or managed for third parties 30 facilities primarily in the Southeast. The operators of the Company's facilities provide a range of health care services to patients and residents, including skilled nursing and assisted living services, social services, various therapy services, and other rehabilitative and healthcare services for both long-term and short-stay patients and residents. Regional Health’s predecessor was incorporated in Ohio on August 14, 1991, under the name Passport Retirement, Inc. In 1995, the company acquired substantially all of the assets and liabilities of AdCare Health Systems, Inc. and changed its name to AdCare Health Systems, Inc. (“AdCare”). AdCare completed its initial public offering in November 2006. Initially based in Ohio, AdCare expanded its portfolio through a series of strategic acquisitions to include properties in a number of other states, primarily in the Southeast. In 2012, AdCare relocated its executive offices and accounting operations to Georgia, and AdCare changed its state of incorporation from Ohio to Georgia on December 12, 2013. Historically, AdCare’s business focused on owning and operating skilled nursing and assisted living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killed nursing facilities and one independent living facility for a third-party. As a result of the Transition, the Company now has many of the characteristics of a real estate investment trust (“REIT”) and is now focused on the ownership, acquisition and leasing of healthcare related properties. On September 29, 2017, AdCare merged (the “Merger”) with and into Regional Health, a Georgia corporation and then wholly owned subsidiary of AdCare formed for the purposes of the Merger, with Regional Health continuing as the surviving corporation in the Merger. As a consequence of the Merger:
•
the outstanding shares of AdCare’s common stock, no par value per share (the “AdCare common stock”), converted, on a one for one basis, into the same number of shares of Regional Health’s common stock, no par value per share (the “RHE common stock”);
•
the outstanding shares of AdCare’s 10.875% Series A Cumulative Redeemable Preferred Stock (the “AdCare Series A Preferred Stock”) converted, on a one for one basis, into the same number of shares of Regional Health’s 10.875% Series A Cumulative Redeemable Preferred Stock (the “RHE Series A Preferred Stock”);
•
the AdCare Board and executive officers of AdCare immediately prior to the Merger became the board of directors (the “RHE Board”) and executive officers, respectively, of Regional Health immediately following the Merger, and each director and executive officer continued his directorship or employment, as the case may be, with Regional Health under the same terms as his directorship or employment with AdCare immediately following the Merger;
•
Regional Health assumed all of AdCare’s equity incentive compensation plans, and all rights to acquire shares of AdCare common stock under any AdCare equity incentive compensation plan converted into rights to acquire RHE common stock pursuant to the terms of the equity incentive compensation plans and other related documents, if any;
•
Regional Health became the successor issuer to AdCare and succeeded to the assets and continued the business and assumed the obligations of AdCare;
•
the RHE common stock and the RHE Series A Preferred Stock commenced trading on the NYSE American LLC (“NYSE American”) immediately following the Merger;
•
the rights of the holders of RHE common stock and RHE Series A Preferred Stock are governed by the amended and restated articles of incorporation of RHE (the “RHE Charter”) and the amended and restated bylaws of RHE (the “RHE Bylaws”). The RHE Charter is substantially equivalent to AdCare’s articles of incorporation, as amended (the “AdCare Charter”), except that the RHE Charter includes ownership and transfer restrictions related to the RHE common stock. The RHE Bylaws are substantially equivalent to the bylaws of AdCare, as amended;
•
there was no change in the assets held by or in the business conducted by the Company; and
•
there is no fundamental change to the Company’s current operational strategy. When used in thes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pany refers to AdCare and its subsidiaries with respect to the period prior to the Merger and to Regional Health and its subsidiaries with respect to the period after the Merger;
•
“common stock” refers to the AdCare common stock with respect to the period prior to the Merger and to the RHE common stock with respect to the period after the Merger;
•
“Series A Preferred Stock” refers to the AdCare Series A Preferred Stock with respect to the period prior to the Merger and to the RHE Series A Preferred Stock with respect to the period after the Merger; and
•
“Charter” refers to the AdCare Charter with respect to the period prior to the Merger and to the RHE Charter with respect to the period after the Merger. As of December 31, 2017, the Company owns, leases, or manages 30 facilities primarily in the Southeast. Of the 30 facilities, the Company: (i) leased 14 owned and subleased 11 leased skilled nursing facilities to third-party tenants; (ii) leased two owned assisted living facilities to third-party tenants; and (iii) managed on behalf of third-party owners two skilled nursing facilities and one independent living facility (see Note 7 - Leases i.e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Health is determined to have controlling financial interest are consolidated. Guidance is provided by FASB ASC Topic 810-10, " Consolidation—Overall", The Company has evaluated and concluded that as of December 31, 2017, the Company has no relationship with a VIE in which it is the primary beneficiary required to consolidate the entity. Reclassifications Certain reclassifications have been made to the 2016 financial information to conform to the 2017 presentation with no effect on the Company's consolidated financial position or results of operations. These reclassifications did not affect total assets, total liabilities, or stockholders' equity. Reclassifications were made to the consolidated statements of operations for the year ended December 31, 2016 to conform the presentation of interest revenue from notes receivable for both periods presented. Cash, Cash Equivalents, and Restricted Cash and Investments 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reserves for capital expenditures on United States Housing and Urban Development ("HUD") insured facilities and collateral for other debt obligations. 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deems rent collection no longer probable. Rent revenues for the nine facilities in Arkansas previously leased by us (the “Arkansas Facilities”) and two facilities in Georgia are recorded on a cash basis. Management Fee Revenues and Other Revenues. The Company recognizes management fee revenues as services are provided. Further, the Company recognizes interest income from loans and investments, using the effective interest method when collectability is probable. The Company applies the effective interest method on a loan-by-loan basis. Allowances. The Company assesses the collectability of our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may not be recovered. If the Company changes its assumptions or estimates regarding the collecta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ccounts receivable, net totaled $0.9 million at December 31, 2017 compared with $2.4 million at December 31, 2016, of which $0.0 million and $0.9 million, respectively, related to patient care receivables from our legacy operations. At December 31, 2017, the Company allowed for approximately $2.6 million on approximately $2.6 million of gross patient care related receivables primarily from our operations before completion of the Transition. Allowance for patient care receivables are estimated based on an aged-bucket method as well as additional analyses of remaining balances incorporating different payor types. Any changes in patient care receivable allowances are recognized as a component of discontinued operations. Concentrations of Credit Risk Financial instruments which potentially expose the Company to concentrations of credit risk consist primarily of cash and cash equivalents, restricted cash, restricted investments, accounts receivable and straight-line rent receivables.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17,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7 the test results indicated no impairment necessary.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was enacted. Among other changes the Tax Reform reduces the US federal corporate tax rate from 35% to 21% beginning in 2018. The Company has remeasured certain deferred tax assets and liabilities as of the enactment date of the Tax Reform based on the rates at which they are expected to reverse in the future, which is generally 21%. The amount recorded related to the remeasurement of our deferred tax balance was $9.5 million, which was offset by a reduction in the valuation allowance. The Company also recorded an income tax benefit of approximately $0.2 million related to the use of our naked credit (a deferred tax liability for an indefinite-lived asset) as a source of income to release a portion of our valuation allowance.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2014 through 2017 tax years are still subject to potential examination by taxing authorities.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Additionally, the Company maintains insurance programs, including commercial general liability, property, casualty, directors' and officers' liability, crime and employment practices liability. In July 2014, the Board approved and commenced the Transi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17, claims incurred but not reported or unsettled claims for the legacy self-insured employee medical plan and the large deductible workers' compensation plan are recognized as a liability in the consolidated financial statements. Professional liability insurance was provided to facilities operations up until the date of transfer. Claims which were associated with prior operations of the Company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Other Classification of the Series A Preferred Stock as Permanent Equity As a result of the Merger the common stock is subject to the ownership and transfer restrictions set forth in the RHE Charter. These restrictions permit classification of the Series A Preferred Stock as permanent equity. Prior to the Merger, the common stock was not subject to similar restrictions, and the Series A Preferred Stock was classified outside of permanent equity. As of the Merger date, the Series A Preferred Stock was classified as permanent equity. See Note 12 – Common and Preferred Stock Recently Adopted Accounting Standards 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ccounting Standards Updates (“ ASU On April 1, 2017, the Company adopted ASU 2017-01 ASU 2017-01 ASU 2017-01 ASC 820 In March 2016, the FASB issued ASU 2016-09, ASU 2016-09 2016-09 In August 2014, the FASB issued ASU 2014-15 2014-15 Recently Issued Accounting Pronouncements In May 2014, the FASB issued ASU 2014-09,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currently anticipates adopting the standard using the cumulative effect method. The new standard is effective for the Company for annual periods in fiscal years beginning after December 15, 2018. All companies are permitted to early adopt the standard beginning January 1, 2017. The Company will implement the provisions of ASU 2014-09 as of January 1, 2018. The Company does not expect the standard to have a material effect on the consolidated financial statements, other than for the additional disclosures required by the standard. While the Company’s management fee revenue is subject to the provisions of ASC 606, the pattern and timing of recognition of income under the new standard will be consistent with the current accounting model. The new standard does not apply to rental revenue. The new guidance will not affect the total revenue or operating earnings recognized for such contract. The Company does not expect the effects of adoption for such contract to be material to the consolidated financial statements. In January 2016, the FASB issued ASU 2016-01, In February 2016, the FASB issued ASU 2016-02, ASC 840, Leases ASU 2016-02 ASC 842, Leases In June 2016, the FASB issued ASU 2016-13 In August 2016, the FASB issued ASU 2016-15 ASU 2016-15 ASU 2016-15 In November 2016, the FASB issued ASU 2016-18 ASU 2016-18 ASU 2016-09 </t>
  </si>
  <si>
    <t>Earnings Per Share</t>
  </si>
  <si>
    <t>Earnings Per Share [Abstract]</t>
  </si>
  <si>
    <t>NOTE 2. EARNINGS PER SHARE Basic earnings per share is computed by dividing net income or loss attributable to common stockholders by the weighted-average number of shares of common stock outstanding during the period. Diluted earnings per share is similar to basic earnings per share except net income or loss is adjusted by the impact of the assumed issuance of convertible shares and the weighted-average number of shares of common stock outstanding (which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promissory notes are calculated based on the assumed issuance at the beginning of the period, as well as any adjustment to income that would result from their assumed issuance. For 2017 and 2016, potentially dilutive securities of 1.6 million and 4.4 million, respectively, were excluded from the diluted loss per share calculation because including them would have been anti-dilutive in both periods. The following table provides a reconciliation of net loss for continuing and discontinued operations and the number of shares used in the computation of both basic and diluted earnings per share:
Year Ended December 31,
2017
2016
(Amounts in 000's, except per share data)
Income (loss)
Shares (2)
Per Share
Income (loss)
Shares (2)
Per Share
Continuing Operations:
Income from continuing operations
$
694
$
5,966
Preferred stock dividends, declared
(5,702
)
(7,335
)
Preferred stock dividends, undeclared (1)
(1,912
)
—
Basic and diluted loss from continuing operations
$
(6,920
)
19,767
$
(0.35
)
$
(1,369
)
19,892
$
(0.07
)
Discontinued Operations:
Loss from discontinued operations
$
(1,679
)
$
(13,428
)
Basic and Diluted Loss from discontinued operations, net of tax
$
(1,679
)
19,767
$
(0.08
)
$
(13,428
)
19,892
$
(0.67
)
Net Loss Attributable to Regional Health Properties, Inc.:
Basic and Diluted Net loss attributable to Regional Health Properties, Inc. common stockholders
$
(8,599
)
19,767
$
(0.43
)
$
(14,797
)
19,892
$
(0.74
)
(1)
(2)
Securities outstanding that were excluded from the computation, prior to the use of the treasury stock method, because they would have been anti-dilutive are as follows:
December 31,
(Amounts in 000’s)
2017
2016
Stock options
181
355
Common stock warrants - employee
582
1,450
Common stock warrants - nonemployee
437
437
Shares issuable upon conversion of convertible debt
353
2,165
Total shares
1,553
4,407</t>
  </si>
  <si>
    <t>Liquidity</t>
  </si>
  <si>
    <t>Liquidity [Abstract]</t>
  </si>
  <si>
    <t xml:space="preserve">NOTE 3. LIQUIDITY The Company continues to undertake measures to grow its operations and to streamline its cost infrastructure by: (i) increasing future lease revenue through acquisitions and investments in existing properties; (ii) modifying the terms of existing leases; (iii) refinancing or repaying debt to reduce interest costs and mandatory principal repayments; and (iv) reducing general and administrative expenses. Management anticipates access to several sources of liquidity, including cash on hand, cash flows from operations, and debt refinancing. At December 31, 2017, the Company had $1.8 million in cash and cash equivalents. During the twelve months ended December 31, 2017, the Company generated positive cash flow from continuing operations of $6.0 million and anticipates continued positive cash flow from operations in the future. The Board has suspended dividend payments with respect to the Series A Preferred Stock for the fourth quarter 2017 and the first quarter 2018 dividend periods. The Board plans to revisit the dividend payment policy with respect to the Series A Preferred Stock in the second quarter of 2018. The Board believes that the dividend suspension will provide the Company with additional funds to meet its ongoing liquidity needs. As of December 31, 2017, the Company had total current liabilities of $19.5 million and total current assets of $4.7 million, which includes approximately $1.8 million of cash and cash equivalents, thus resulting in a working capital deficit of approximately $14.8 million. Included in current liabilities at December 31, 2017 is the $8.1 million current portion of its $73.1 million in indebtedness. The current portion of such indebtedness is comprised of: (i) $4.3 million mortgage indebtedness under the Company’s credit facility with Housing &amp; Healthcare Funding, LLC (the “Quail Creek Credit Facility”); (ii) convertible debt of $1.5 million; and (iii) other debt of approximately $2.3 million, which includes senior debt and bond and mortgage indebtedness. The Company anticipates net principal repayments of approximately $3.8 million during the next twelve-month period, which includes $1.5 million of convertible debt (which was repaid in February 2018), approximately $0.5 million of payments on other non-routine debt, $1.7 million of routine debt service amortization, and a $0.1 million payment of other debt. Management is in discussions to obtain an additional extension of the Quail Creek Credit Facility to at least April 30, 2019. Management believes the extension of the maturity of the Quail Creek Credit Facility is probable of being executed as the Company has successfully extended the maturity date of this facility in the past, and the facility is secured by a first mortgage on the real property and improvements constituting the Nursing &amp; Rehabilitation Center located in Oklahoma City, Oklahoma (the “Quail Creek Facility”), (see Note 9— Notes Payable and Other Debt Subsequent to year end, on February 15, 2018, the Company entered into a debt refinancing with Pinecone Realty Partners II, LLC (“Pinecone Credit Facility”), with an aggregate principal amount of $16.25 million, which refinanced existing mortgage debt in an aggregate amount of $8.7 million on three skilled nursing properties, – Subsequent Events Given the available capital from the Pinecone Credit Facility, management’s plans to extend the due date of the Quail Creek Credit Facility, combined with current funds on hand, and expected future cash flow from operations, management believes that the Company will be able to meet its obligations as they become due in the ordinary course of business for a period of 12 months following the date these financial statements are issued. Management's belief assumes, that the Company will continue to be successful in implementing its business strategy and achieving forecasted results and that there will be no material adverse developments in its business, liquidity or capital requirements. </t>
  </si>
  <si>
    <t>Restricted Cash And Investments</t>
  </si>
  <si>
    <t>Restricted Cash And Investments [Abstract]</t>
  </si>
  <si>
    <t xml:space="preserve">NOTE 4. RESTRICTED CASH AND INVESTMENTS The following presents the Company's various restricted cash, escrow deposits and investments:
December 31,
Amounts in (000's)
2017
2016
Cash collateral
$
63
$
260
Replacement reserves
260
811
Escrow deposits
637
529
Total current portion
960
1,600
Restricted investments for debt obligations
2,176
2,274
HUD and other replacement reserves
405
1,590
Total noncurrent portion
2,581
3,864
Total restricted cash and investments
$
3,541
$
5,464
Cash collateral — In securing mortgage financing from certain lending institutions, the Company and certain of its wholly-owned subsidiaries are required to deposit cash to be held as collateral in accordance with the terms of such loan agreements. Replacement reserves —Cash reserves set aside for non-critical building repairs to be completed within the next 12 months, pursuant to loan agreements. Escrow deposits —In connection with financing secured through our lenders, several wholly-owned subsidiaries of the Company are required to make monthly escrow deposits for taxes and insurance. Restricted investments for debt obligations —In compliance with certain financing and insurance agreements, the Company and certain wholly-owned subsidiaries of the Company are required to deposit cash held as collateral by the lender or in escrow with certain designated financial institutions. HUD and other replacement reserves —The regulatory agreements entered into in connection with the financing secured through HUD require monthly escrow deposits for replacement and improvement of the HUD project assets. </t>
  </si>
  <si>
    <t>Property and Equipment</t>
  </si>
  <si>
    <t>Property Plant And Equipment [Abstract]</t>
  </si>
  <si>
    <t>NOTE 5. PROPERTY AND EQUIPMENT The following table sets forth the Company’s property and equipment:
Estimated Useful
December 31,
(Amounts in 000's)
Lives (Years)
2017
2016
Buildings and improvements
5 - 40
$
89,665
$
84,108
Equipment and computer related
2 - 10
10,893
12,286
Land
—
4,248
3,988
Construction in process
—
49
602
104,855
100,984
Less: accumulated depreciation and amortization
(23,642
)
(21,816
)
Property and equipment, net
$
81,213
$
79,168
During the twelve months ended December 31, 2017, and the twelve months ended December 31, 2016, the Company recorded no impairments in property and equipment. During the twelve months ended December 31, 2016, the Company recognized approximately $21.0 thousand impairment for an office located in Roswell, Georgia as part of the sale from amounts previously recorded in assets of disposal group held for sale (see Note 11 - Discontinued Operations On October 6, 2016, the Company completed the sale of the Arkansas Facilities, together with substantially all of the fixtures, equipment, furniture and other assets relating to such facilities (see Note 11 - Discontinued Operations On May 1, 2017, the Company completed the acquisition of an assisted living and memory care community with 106 operational beds in Glencoe, Alabama (the “Meadowood Facility”) (see Note 10 – Acquisitions and Dispositions) The following table summarizes total depreciation and amortization for the twelve months ended December 31, 2017 and 2016:
December 31,
Amounts in (000's)
2017
2016
Depreciation
$
3,318
$
3,784
Amortization
1,550
1,512
Total depreciation and amortization
$
4,868
$
5,296</t>
  </si>
  <si>
    <t>Intangible Assets and Goodwill</t>
  </si>
  <si>
    <t>Goodwill And Intangible Assets Disclosure [Abstract]</t>
  </si>
  <si>
    <t>NOTE 6. INTANGIBLE ASSETS AND GOODWILL Intangible assets consist of the following:
(Amounts in 000's)
Bed Licenses (included in property and equipment)
Bed Licenses— Separable
Lease Rights
Total
Balances, January 1, 2016
Gross
$
35,690
$
2,471
$
6,881
$
45,042
Accumulated amortization
(4,760
)
—
(3,461
)
(8,221
)
Net carrying amount
$
30,930
$
2,471
$
3,420
$
36,821
Dispositions
Gross
(12,879
)
—
—
(12,879
)
Accumulated amortization
2,123
—
—
2,123
Amortization expense
(846
)
—
(666
)
(1,512
)
Balances, December 31, 2016
Gross
22,811
2,471
6,881
32,163
Accumulated amortization
(3,483
)
—
(4,127
)
(7,610
)
Net carrying amount
19,328
2,471
2,754
24,553
Acquisitions
Gross
—
—
300
300
Amortization expense
(683
)
—
(867
)
(1,550
)
Balances, December 31, 2017
Gross
$
22,811
$
2,471
$
7,181
$
32,463
Accumulated amortization
(4,166
)
—
(4,994
)
(9,160
)
Net carrying amount
$
18,645
$
2,471
$
2,187
$
23,303
Amortization expense for bed licenses is included in property and equipment depreciation and amortization expense (see Note 5 - Property and Equipment Estimated amortization expense for all finite-lived intangibles for each of the future years ending December 31 is as follows:
Amounts in (000's)
Bed Licenses
Lease Rights
2018
$
683
767
2019
683
667
2020
683
482
2021
683
203
2022
683
68
Thereafter
15,230
—
Total
$
18,645
$
2,187
The following table summarizes the changes in the carrying amount of goodwill for the years ended December 31, 2017 and 2016.
(Amounts in 000's)
Balances, January 1, 2016
Goodwill
$
5,023
Accumulated impairment losses
(840
)
Total
$
4,183
Disposals
(2,078
)
Net change during year
(2,078
)
Balances, December 31, 2016
Goodwill
$
2,945
Accumulated impairment losses
(840
)
Total
$
2,105
Balances, December 31, 2017
Goodwill
$
2,945
Accumulated impairment losses
(840
)
Total
$
2,105
On October 6, 2016, the Company completed the sale of the Arkansas Facilities and disposed of $2.1 million of goodwill (see Note 10 – Acquisitions and Dispositions).</t>
  </si>
  <si>
    <t>Leases</t>
  </si>
  <si>
    <t>Leases [Abstract]</t>
  </si>
  <si>
    <t>NOTE 7. LEASES Operating Leases The Company leases a total of eleven skilled nursing facilities from unaffiliated owners under non-cancelable leases, most of which have rent escalation clauses and provisions for payments of real estate taxes, insurance and maintenance costs; each of the skilled nursing facilities that are leased by the Company are subleased to and operated by third-party tenants. The Company also leases certain office space located in Atlanta and Suwanee, Georgia. The Atlanta office space is subleased to a third-party entity. Foster Prime Lease. Eight of the Company's skilled nursing facilities (collectively, the "Georgia Facilities") are leased under a single master indivisible arrangement (as amended), with a lease termination date of August 31, 2027, (the "Prime Lease"). Under the Prime Lease, a default related to an individual facility may cause a default of the entire Prime Lease. The Company is responsible for the cost of maintaining the Georgia Facilities. On August 14, 2015 the lessor consented to the Company’s sublease of the Georgia Facilities to a third-party tenant. Commencing on July 1, 2016 annual rent increases at 2.0% annually for the remainder of the lease term. On January 1, 2016 the Company released to the lessor one month of pre-paid rent in the amount of $398,000 and on January 1, 2017 the Company released to lessor the security deposit paid under the Prime Lease in the amount of $500,000. Commencing January 1, 2017, annual rent was increased by an additional $104,000, without annual increases, payable in four equal quarterly instalments of $26,000 for the remainder of the seven year lease extension granted on August 15, 2015. The Prime lease represents approximately 68% of our annual minimum lease payments. Bonterra/Parkview Master Lease. Two of the Company's facilities are leased under a single indivisible agreement (the "Bonterra/Parkview Master Lease"). Under the Bonterra/Parkview Master Lease, a default related to an individual facility may cause a default of the entire Bonterra/Parkview Master Lease. On September 1, 2015, the Bonterra/Parkview Master Lease was amended, whereby the parties agreed to: (i) extend its initial term by three years, resulting in a new lease termination date of August 31, 2025; (ii) provide consent to the sublease of the two facilities to a third-party operator; and (iii) extend the optional renewal terms to two separate twelve-year renewal periods. In consideration for the amended terms, among other things, the Company agreed to a monthly increase in base rent equal to 37.5% of the difference between the base rent owed by the Company under the Bonterra/Parkview Master Lease and the base rent owed to the Company by the new sublease operator. The Bonterra/Parkview Master Lease represents approximately 24% of our annual minimum lease payments. Covington Prime Lease. One of the Company's facilities is leased under an agreement dated August 26, 2002, as subsequently amended (the "Covington Prime Lease"), by and between the Company and Covington Realty, LLC. On August 1, 2015, the Covington Prime Lease was amended, whereby the parties agreed to: (i) provide consent to the sublease of the facility to a third-party operator; (ii) extend the term of the lease to expire on April 30, 2025; and (iii) set the annual base rent, effective May 1, 2015 and continuing throughout the lease term, equal to 102% of the immediately preceding lease year's base rent. The Covington Prime Lease represents approximately 8% of our annual minimum lease payments. Future Minimum Lease Payments Future minimum lease payments for each of the next five years ending December 31 are as follows:
(Amounts in 000's)
2018
$
8,331
2019
8,492
2020
8,671
2021
8,830
2022
9,026
Thereafter
37,430
Total
$
80,780
Leased and Subleased Facilities to Third-Party Operators In connection with the Company's transition to a self-managed real estate investment company, 27 facilities (16 owned by us and 11 leased to us) are leased or subleased on a triple net basis, meaning that the lessee (i.e., the new third-party operator of the property) is obligated under the lease or sublease, as applicable, for all costs of operating the property, including insurance, taxes and facility maintenance, as well as the lease or sublease payments, as applicable. Arkansas Leases and Facilities . Until February 3, 2016, the Company subleased the Arkansas Facilities to affiliates of Aria Health Group, LLC (“Aria”) pursuant to separate sublease agreements (the “Aria Subleases”). Effective February 3, 2016, the Company terminated each Aria Sublease due to the applicable Aria affiliate’s failure to pay rent pursuant to the terms of such sublease. From February 5, 2016 to October 6, 2016, of the Company leased the Arkansas Facilities to Skyline Healthcare LLC (“Skyline”), pursuant to a Master Lease Agreement, dated February 5, 2016 (the “Skyline Lease”). The term of the Skyline Lease commenced on April 1, 2016. In connection with the Skyline Lease, Skyline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consisting of cash consideration in the amount of $52.0 million and a promissory note with a principal amount of $3.0 million. The Company completed the sale of the Arkansas Facilities to the Purchaser on October 6, 2016 (see Note 10 ). Beacon. On August 1, 2015, the Company made a short-term loan to certain affiliates of Beacon Health Management, LLC (collectively, the "Beacon Affiliates") and, in connection therewith, Beacon Affiliates executed a promissory note maturing on May 31, 2016 in the amount $0.6 million (the "Beacon Note"), as amended, in favor of the Company. Interest accrued on the unpaid principal balance of the note at a rate of 18% per annum. As of June 30, 2016, $0.6 million outstanding principal and all accumulated interest on the Beacon Note was paid in full. On August 1, 2015, the Company entered into a lease inducement fee agreement with certain Beacon Affiliates, pursuant to which the Company paid a fee of $0.6 million as a lease inducement for certain Beacon Affiliates (collectively “Beacon Sublessee”) to enter into sublease agreements and to commence such subleases and transfer operations thereunder (the “Beacon Lease Inducement”). As of December 31, 2017 the balance of the Beacon Lease Inducement was approximately $0.5 million. Peach Health. On June 18, 2016, the Company entered into a master sublease agreement (the “Peach Health Sublease”) with affiliates (collectively, “Peach Health Sublessee”) of Peach Health Group, LLC (“Peach Health”), providing that Peach Health Sublessee would take possession of and operate the three facilities located in Georgia (the “Peach Facilities”) as subtenant. The Peach Facilities are comprised of: (i) an 85-bed skilled nursing facility located in Tybee Island, Georgia (the “Oceanside Facility”); (ii) a 50-bed skilled nursing facility located in Tybee Island, Georgia (the “Savannah Beach Facility”); and (iii) a 131-bed skilled nursing facility located in Jeffersonville, Georgia (the “Jeffersonville Facility”). The Jeffersonville Facility and the Oceanside Facility were previously decertified by the U.S. Department of Health and Human Services Centers for Medicare and Medicaid Services (“CMS”) in February and May 2016, respectively, for deficiencies related to the operations and maintenance of the facility while operated by the previous sublessee. The Jeffersonville Facility and the Oceanside Facility were recertified by CMS as of December 20, 2016 and February 7, 2017, respectively (the “Peach Recertified Facilities”), which are the rent commencement dates for such facilities. The Peach Health Sublease became effective for the Jeffersonville Facility on June 18, 2016, and for the Savannah Beach Facility and the Oceanside Facility on July 13, 2016 (the date on which the Company accepted possession of the facilities from the previous sublessee). The Peach Health Sublease is structured as a triple net lease, except that the Company assumed responsibility for the cost of certain deferred maintenance at the Savannah Beach Facility and capital improvements that were necessary for the Oceanside Facility and the Jeffersonville Facility in connection with recertification by CMS. As of December 31, 2017, the Company has invested approximately $1.3 million in connection with recertification capital expenditures at Peach Recertified Facilities. Rent for the Savannah Beach Facility, the Oceanside Facility and the Jeffersonville Facility is $0.3 million, $0.4 million and $0.6 million per annum, respectively; provided, however, that rent was only $1 per month for the Peach Recertified Facilities until the respective rent commencement dates. In addition, for the Peach Recertified Facilities, Peach Health Sublessee is entitled to three months of $1 per month rent following the respective rent commencement dates and, following such three-month period, five months of rent discounted by 50%. The annual rent for each of the Peach Facilities will escalate at a rate of 3% each year pursuant to the Peach Health Sublease, and the term of the Peach Health Sublease for all three Peach Facilities expires on August 31, 2027. On March 30, 2018 the Company and Peach Health Sublessee entered into an amendment to the Peach Health Sublease. The amendment provides for: (i) additional four and six month periods of base rent of $37,080 and $54,590, discounted by 50%, which rate shall continue through March 1, 2018, for the Oceanside Facility and the Jeffersonville Facility, respectively and (ii) beginning April 1, 2018 provides for additional rent payment amounts of $2,500 and $3,400 per month for the Oceanside Facility and the Jeffersonville Facility, respectively. The additional rent for each of the Peach Facilities will escalate at a rate of 3% each year on April 1 st In connection with the Peach Health Sublease, the Company extended a line of credit to Peach Health Sublessee for up to $1.0 million for operations at the Peach Facilities (the “Peach Line”); with interest accruing on the unpaid balance under the Peach Line at a starting interest rate of 13.5%, increasing by 1% per annum. The entire principal amount due under the Peach Line, together with all accrued and unpaid interest thereunder, was due one year from the date of the first disbursement. The Peach Line was secured by a first priority security interest in Peach Health Sublessee’s assets and accounts receivable. On April 6, 2017, the Company modified certain terms of the Peach Line in connection with Peach Health Sublessee securing a $2.5 million revolving working capital loan from a third party lender (the “Peach Working Capital Facility”), subsequently capped at $1.75 million which matures April 5, 2020. At December 31, 2017, there was a $0.9 million outstanding balance on the Peach Note. Future Minimum Lease Receivables Future minimum lease receivables for each of the next five years ending December 31 are as follows:
(Amounts in 000's) (a)
2018
$
22,281
2019
22,764
2020
23,299
2021
23,886
2022
24,488
Thereafter
112,325
Total
$
229,043
(a)
The following is a summary of the Company's leases to third-parties and which comprise the future minimum lease receivables of the Company. The terms of each lease are structured as "triple-net" leases. Each lease contains specific rent escalation amounts ranging from 2.0% to 3.0% annually. Further, each lease has one or more renewal options. For those facilities subleased by the Company, the renewal option in the sublease agreement is dependent on the Company's renewal of its lease agreement.
Initial Lease Term
Commencement
Expiration
2018 Cash
Facility Name
Operator Affiliation (1)
Date
Date
Annual Rent
(Thousands)
Owned
Eaglewood ALF
Beacon Health Management
8/1/2015
7/31/2025
$
764
Eaglewood Care Center
Beacon Health Management
8/1/2015
7/31/2025
764
H&amp;C of Greenfield
Beacon Health Management
8/1/2015
7/31/2025
382
Southland Healthcare
Beacon Health Management
11/1/2014
10/31/2024
938
The Pavilion Care Center
Beacon Health Management
8/1/2015
7/31/2025
382
Attalla Health Care
C.R. Management
12/1/2014
8/31/2030
1,153
Autumn Breeze
C.R. Management
9/30/2015
9/30/2025
867
College Park
C.R. Management
4/1/2015
3/31/2025
633
Coosa Valley Health Care
C.R. Management
12/1/2014
8/31/2030
955
Glenvue H&amp;R
C.R. Management
7/1/2015
6/30/2025
1,228
Meadowood
C.R. Management
5/1/2017
8/31/2030
456
NW Nursing Center
Southwest LTC
12/31/2015
11/30/2025
372
Quail Creek
Southwest LTC
12/31/2015
11/30/2025
768
Georgetown Health
Symmetry Healthcare
4/1/2015
3/31/2030
338
Mountain Trace Rehab
Symmetry Healthcare
6/1/2015
5/31/2030
742
Sumter Valley Nursing
Symmetry Healthcare
4/1/2015
3/31/2030
836
Subtotal Owned Facilities (16)
$
11,578
Leased
Covington Care
Beacon Health Management
8/1/2015
4/30/2025
$
818
Lumber City
Beacon Health Management
11/1/2014
8/31/2027
894
LaGrange
C.R. Management
4/1/2015
8/31/2027
1,074
Thomasville N&amp;R
C.R. Management
7/1/2014
8/31/2027
345
Jeffersonville
Peach Health
6/18/2016
8/31/2027
665
Oceanside
Peach Health
7/13/2016
8/31/2027
451
Savannah Beach
Peach Health
7/13/2016
8/31/2027
263
Bonterra
Wellington Health Services
9/1/2015
8/31/2025
1,091
Parkview Manor/Legacy
Wellington Health Services
9/1/2015
8/31/2025
1,091
Powder Springs
Wellington Health Services
4/1/2015
8/31/2027
2,160
Tara
Wellington Health Services
4/1/2015
8/31/2027
1,851
Subtotal Leased Facilities (11)
$
10,703
Total (27)
$
22,281
(1)
Our leases and subleases are by facility with tenants that are separate legal entities affiliated with the above operators. All facilities are skilled nursing facilities except for Eaglewood ALF and Meadowood which are assisted living facilities. All facilities have renewal provisions of one term of five years except facilities (Mountain Trace, Quail Creek, NW Nursing, Sumter Valley, and Georgetown) which have two renewal terms with each being five years. The leases also contain standard rent escalations that range from 2.0% to 3.0% annually.</t>
  </si>
  <si>
    <t>Accrued Expenses And Other</t>
  </si>
  <si>
    <t>Payables And Accruals [Abstract]</t>
  </si>
  <si>
    <t>NOTE 8. ACCRUED EXPENSES AND OTHER Accrued expenses consist of the following:
December 31,
Amounts in (000's)
2017
2016
Accrued employee benefits and payroll related
$
290
$
442
Real estate and other taxes
423
557
Self-insured reserve (1)
5,077
6,924
Accrued interest
260
251
Accrued preferred dividend
0
—
Other accrued expenses
972
903
Total
$
7,022
$
9,077
(1)
- Commitments and Contingencies</t>
  </si>
  <si>
    <t>Notes Payable and Other Debt</t>
  </si>
  <si>
    <t>Debt Disclosure [Abstract]</t>
  </si>
  <si>
    <t>NOTE 9. NOTES PAYABLE AND OTHER DEBT Notes payable and other debt consists of the following:
December 31,
Amounts in (000's)
2017
2016
Senior debt—guaranteed by HUD
33,685
34,473
Senior debt—guaranteed by USDA (a)
20,320
22,518
Senior debt—guaranteed by SBA (b)
2,210
2,319
Senior debt—bonds
7,055
7,145
Senior debt—other mortgage indebtedness
9,486
5,639
Other debt
1,050
1,063
Convertible debt
1,500
9,200
Sub Total
75,306
82,357
Deferred financing costs
(2,027
)
(2,196
)
Unamortized discounts on bonds
(177
)
(191
)
Total
73,102
79,970
Less current portion
8,090
13,154
Notes payable and other debt, net of current portion
$
65,012
$
66,816
(a)
(b)
The following is a detailed listing of the debt facilities that comprise each of the above categories:
(Amounts in 000’s)
Facility
Lender
Maturity
Interest Rate (a)
December 31, 2017
December 31, 2016
Senior debt - guaranteed by HUD (b)
The Pavilion Care Center
Red Mortgage
12/01/2027
Fixed
4.16
%
$
1,329
$
1,434
Hearth and Care of Greenfield
Red Mortgage
08/01/2038
Fixed
4.20
%
2,127
2,191
Woodland Manor
Midland State Bank
10/01/2044
Fixed
3.75
%
5,334
5,447
Glenvue
Midland State Bank
10/01/2044
Fixed
3.75
%
8,283
8,457
Autumn Breeze
KeyBank
01/01/2045
Fixed
3.65
%
7,199
7,352
Georgetown (c)
Midland State Bank
10/01/2046
Fixed
2.98
%
3,644
3,723
Sumter Valley (d)
Key Bank
01/01/2047
Fixed
3.70
%
5,769
5,869
Total
$
33,685
$
34,473
Senior debt - guaranteed by USDA (e)
Attalla (f)
Metro City
09/30/2035
Prime + 1.50%
5.50
%
$
6,169
$
7,189
Coosa
Metro City
09/30/2035
Prime + 1.50%
5.50
%
5,562
6,483
Mountain Trace
Community B&amp;T
01/24/2036
Prime + 1.75%
5.75
%
4,260
4,384
Southland
Bank of Atlanta
07/27/2036
Prime + 1.50%
6.00
%
4,329
4,462
Total
$
20,320
$
22,518
Senior debt - guaranteed by SBA (g)
College Park (f)
CDC
10/01/2031
Fixed
2.81
%
$
1,523
$
1,611
Southland
Bank of Atlanta
07/27/2036
Prime + 2.25%
5.75
%
687
708
Total
$
2,210
$
2,319
(a)
Represents interest rates as of December 31, 2017 as adjusted for applicable interest rate floor limitations, if applicable. The rates exclude amortization of deferred financing costs which range from 0.08% to 0.53% per annum.
(b)
(c)
(d)
(e)
(f)
Subsequent Events)
(g)
(Amounts in 000’s)
Facility
Lender
Maturity
Interest Rate (a)
December 31, 2017
December 31, 2016
Senior debt - bonds (b)
Eaglewood Bonds Series A
City of Springfield, Ohio
05/01/2042
Fixed
7.65
%
$
6,610
$
6,610
Eaglewood Bonds Series B
City of Springfield, Ohio
05/01/2021
Fixed
8.50
%
445
535
Total
$
7,055
$
7,145
(a)
Represents interest rates as of December 31, 2017 as adjusted for applicable interest rate floor limitations, if applicable. The rates exclude amortization of deferred financing costs of approximately 0.26% per annum.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 The bonds are secured by the Company's assisted living facility located in Springfield, Ohio known as Eaglewood Village and guaranteed by Regional Health. There is an original issue discount of $0.3 million related to this loan.
(Amounts in 000’s)
Facility
Lender
Maturity
Interest Rate (a)
December 31, 2017
December 31, 2016
Senior debt - other mortgage indebtedness
Quail Creek (b)
Congressional Bank
04/30/2018
LIBOR + 4.75%
5.75
%
4,314
4,432
Northwest (c)
First Commercial
07/31/2020
Prime
5.00
%
1,122
1,207
Meadowood (d)
Exchange Bank of Alabama
05/01/2022
Fixed
4.50
%
4,050
—
Total
$
9,486
$
5,639
(a)
Represents interest rates as of December 31, 2017 as adjusted for applicable interest rate floor limitations, if applicable. The rates exclude amortization of deferred financing costs which range from 0.0% to 1.09% per annum.
(b)
On September 19, 2016, the Company obtained an option to extend the maturity date of the Quail Creek Credit Facility to September 2018. On February 28, 2018 the Company extended the maturity date to April 30, 2018 and retains the option to further extend the maturity to September 2018. The loan is secured by: (i) a first mortgage on the real property and improvements constituting the Quail Creek Facility; (ii) a first priority interest on all furnishing, fixtures and equipment associated with the Quail Creek Facility; and (iii) an assignment of all rents paid under any existing or future leases and rental agreements with respect to the Quail Creek Facility.
(c)
– Subsequent Events)
(d)
(Amounts in 000’s)
Lender
Maturity
Interest Rate
December 31, 2017
December 31, 2016
Other debt
First Insurance Funding
02/28/2018
Fixed
4.24
%
$
20
$
20
KeyBank
08/02/2019
Fixed
0.00
%
495
496
McBride Note (a)
09/30/2019
Fixed
4.00
%
264
—
Pharmacy Care of Arkansas
02/08/2018
Fixed
2.00
%
42
547
South Carolina Department of Health &amp; Human Services (b)
02/24/2019
Fixed
5.75
%
229
—
Total
$
1,050
$
1,063
(a)
Related Party Transactions “McBride Matters.
(b)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year note bearing interest of 5.75% per annum.
(Amounts in 000’s)
Facility
Conversion price
Maturity
Interest Rate (a)
December 31, 2017
December 31, 2016
Convertible debt
Issued July 2012 (b)
$
4.25
04/30/2018
Fixed
14.00
%
$
1,500
$
1,500
Issued March 2015 (c)
$
4.25
04/30/2017
Fixed
10.00
%
—
7,700
Total
$
1,500
$
9,200
(a)
Represents interest rates as of December 31, 2017. The rates exclude amortization of deferred financing costs which approximate 2.48% per annum.
(b)
On February 15, 2018, the Company repaid the outstanding principal balance of $1.5 million together with all accrued and unpaid interest, under the Company’s convertible promissory notes issued in July 2012 and all related obligations thereunder were extinguished at that time. (see Note 19 - Subsequent Events)
(c)
Scheduled Maturities The schedule below summarizes the scheduled gross maturities as of December 31, 2017 for each of the next five years and thereafter.
Amounts in (000's)
2018
$
8,121
2019
2,640
2020
2,942
2021
2,100
2022
5,525
Thereafter
53,978
Subtotal
75,306
Less: unamortized discounts
(177
)
Less: deferred financing costs (1)
(2,027
)
Total notes and other debt
$
73,102
(1)
Approximately $0.03 million of deferred financing is recorded in "Current portion of convertible debt, net" on the Company’s consolidated balance sheets. Letters of Credit As of December 31, 2017 the Company has no outstanding letters of credit. There was $0.4 million of outstanding letters of credit (under the Company's then revolving credit facility with the PrivateBank) at December 31, 2016, used primarily for surety bonds, which the Company cancelled when no longer required. Such letters of credit were fully cash collateralized, and the cash was returned to the Company during the year ended December 31, 2017. Indebtedness repaid from Proceeds of 2016 Sale of the Arkansas Facilities On October 6, 2016, the Company completed the sale of the Arkansas Facilities and repaid the following debt:
Principal
(Amounts in 000’s)
Lender
Maturity
Interest Rate
Amount*
Sale of Arkansas Facilities
Homestead
Square 1
10/14/2036
Prime + 1.00%
5.75
%
$
3,241
Stone County
CDC
07/01/2032
Fixed
2.42
%
1,076
Northridge
PrivateBank
09/01/2016
LIBOR + 4.25%
5.50
%
3,627
Woodland Hills
PrivateBank
09/01/2016
LIBOR + 4.25%
5.50
%
3,050
Abington/Cumberland
PrivateBank
09/01/2016
LIBOR + 4.25%
5.50
%
3,455
Heritage Park
PrivateBank
09/01/2016
LIBOR + 3.50%
6.00
%
2,853
River Valley
PrivateBank
09/01/2016
LIBOR + 3.50%
6.00
%
3,472
Little Rock/West Markham
PrivateBank
12/31/2016
LIBOR + 4.00%
6.00
%
9,788
Stone County
Metro City
06/08/2022
Prime + 2.25%
6.25
%
1,666
$
32,228
Other indebtdness re-paid
College Park
Bank of Las Vegas
05/01/2031
Prime + 2.00%
6.25
%
2,384
Reliant Rehabilitation
Reliant Rehabilitation
11/15/2016
Fixed
7.00
%
193
Total
$
34,805
*
Excludes pre-payment penalties</t>
  </si>
  <si>
    <t>Acquisitions and Dispositions</t>
  </si>
  <si>
    <t>Business Combinations [Abstract]</t>
  </si>
  <si>
    <t xml:space="preserve">NOTE 10. ACQUISITIONS AND DISPOSITIONS Acquisitions of Assets On March 8, 2017, the Company acquired the Meadowood Facility for $5.5 million cash from Meadowood Retirement Village, LLC. In addition, on March 21, 2017, the Company executed a long-term, triple net operating lease with an affiliate of C.R. Management (the “Meadowood Operator”) to lease the Meadowood Facility upon purchase. Lease terms include: (i) a 13-year initial term with one five-year renewal option; (ii) base rent of $37,500 per month; (iii) a rental escalator of 2.0% per annum in the initial term and 2.5% per annum in the renewal term; (iv) a cross renewal provision, whereby the Meadowood Operator may exercise the lease renewal for the Meadowood Facility if its affiliate exercises the lease renewal option for Coosa Valley Health Care, a 124-bed skilled nursing facility located in Gadsden, Alabama; and (v) a security deposit equal to one month of base rent. The Company completed the purchase of the Meadowood Facility on May 1, 2017, at which time the lease commenced and operations of the Meadowood Facility transferred to the Meadowood Operator. The Company made no acquisitions during the year ended December 31, 2016 The following table sets forth purchase price allocation of the Meadowood Facility:
(Amounts in 000's)
Estimated Useful Lives (Years)
May 1, 2017
Buildings and improvements
15 - 32
$
4,700
Equipment and computer related
10
400
Land
—
100
Property and equipment, net
5,200
Intangible assets - lease rights
1
300
Total purchase price
$
5,500
On May 1, 2017, in connection with the purchase of the Meadowood Facility, a wholly-owned subsidiary of the Company entered into the Meadowood Credit Facility with the Exchange Bank of Alabama, see Note. 9 - Notes Payable and Other Debt. Disposition of Assets Sale of Arkansas Facilities. On October 6, 2016, the Company completed the sale of the Arkansas Facilities, together with substantially all of the fixtures, equipment, furniture and other assets relating to such facilities, to the Purchaser, pursuant the Purchase Agreement, as subsequently amended. The Arkansas Facilities consist of:
•
River Valley Health and Rehabilitation Center, a 129-bed skilled nursing facility located in Fort Smith, Arkansas;
•
Heritage Park Nursing Center, a 110-bed skilled nursing facility located in Rogers, Arkansas;
•
Homestead Manor Nursing Home, a 104-bed skilled nursing facility located in Stamps, Arkansas;
•
Stone County Nursing and Rehabilitation Center, a 97-bed skilled nursing facility located in Mountain View, Arkansas;
•
Stone County Residential Care Center, a 32-bed assisted living facility located in Mountain View, Arkansas;
•
Northridge Health Care, a 140-bed skilled nursing facility located in North Little Rock, Arkansas;
•
Little Rock Health &amp; Rehabilitation, a 154-bed skilled nursing facility located in Little Rock, Arkansas;
•
Woodland Hills Health &amp; Rehabilitation, a 140-bed skilled nursing facility located in Little Rock, Arkansas; and
•
Cumberland Health &amp; Rehabilitation Center, a 120-bed skilled nursing facility located in Little Rock, Arkansas. Prior to the closing of the sale of the Arkansas Facilities (the “Closing”), the Company leased the Arkansas Facilities to affiliates of Skyline pursuant to the Skyline Lease. For further information, see Note 7 - Leases The sale of the Arkansas Facilities contributed approximately $0.9 million income recorded in "Net loss attributable to Regional Health Properties, Inc. common stockholders" reported in the consolidated statement of operations for the period ended December 31, 2016. The aggregate purchase price paid to the Company for the Arkansas Facilities was $55.0 million, which purchase price consisted of: (i) a non-refundable deposit of $1.8 million; (ii) cash consideration of $50.2 million paid at the Closing; and (iii) a promissory note executed by an affiliate of Skyline (the “Borrower”), in favor of the Company with a principal amount of $3.0 million (“the Skyline Note”). The principal amount of the Skyline Note, together with all accrued and unpaid interest, is due and payable on March 31, 2022 (the “Maturity Date”). The Borrower is required to make payments of interest only commencing on October 30, 2016 and on the last day of each month thereafter until the Maturity Date. The Skyline Note provides that simple interest shall accrue on the unpaid balance of the Skyline Note at rate of ten percent (10%) per annum. Such interest rate will increase by two percent (2%) on each anniversary date of the Skyline Note beginning in year three if such note is still outstanding at that time. The Skyline Note is subordinated to a revolving credit facility and term loan totaling $51.6 million and it is guaranteed by Joseph Schwartz and Roselyn Schwartz (collectively, the “Guarantors”), pursuant to a Guaranty Agreement, dated September 30, 2016, executed by the Guarantors in favor of the Company. Office Buildings. On February 9, 2016, the Company sold an office building in Arkansas for $0.3 million. The office space was unencumbered. On April 25, 2016, the Company completed the sale of an owned office building located in Roswell, Georgia for $0.7 million. Debt obligations on the transaction exceeded proceeds by $0.2 million. On July 28, 2016, the Company completed the sale of one of its unencumbered office buildings located in Roswell, Georgia for $0.2 million. </t>
  </si>
  <si>
    <t>Discontinued Operations</t>
  </si>
  <si>
    <t>Discontinued Operations And Disposal Groups [Abstract]</t>
  </si>
  <si>
    <t xml:space="preserve">NOTE 11. DISCONTINUED OPERATIONS Disposition of Facility Operations Historically, the Company’s business has focused primarily on owning and operating skilled nursing facilities and managing such facilities for unaffiliated owners with whom the Company has management contracts. In July 2014, the Board approved and commenced the Transition, pursuant to which the Company: (i) leased to third-party operators all of the healthcare properties which the Company owns and previously operated; (ii) subleased to third-party operators all of the healthcare properties which the Company leases (but does not own) and previously operated; and (iii) retained a management agreement to manage two skilled nursing facilities and one independent living facility for third parties. The Transition was completed in December 2015. For the discontinued operations, cost of services, primarily accruals for professional and general liability claims and bad debt expense prior to the commencement of leasing are classified in the activities below. The following table summarizes the activity of discontinued operations for the years ended December 31, 2017 and 2016:
Year Ending December 31,
(Amounts in 000’s)
2017
2016
Cost of services
1,657
13,387
Interest expense, net
22
41
Net loss
$
(1,679
)
$
(13,428
) </t>
  </si>
  <si>
    <t>Common And Preferred Stock</t>
  </si>
  <si>
    <t>Stockholders Equity Note [Abstract]</t>
  </si>
  <si>
    <t xml:space="preserve">NOTE 12. COMMON AND PREFERRED STOCK Preferred Stock The liquidation preference of the Series A Preferred Stock is $25.00 per share. Cumulative dividends accrue and are paid in the amount of $2.72 per share each year, which is equivalent to 10.875% of the $25.00 liquidation preference per share. The dividend rate may increase under certain circumstances. Holders of the Series A Preferred Stock generally have no voting rights but have limited voting rights under certain circumstances. The Company is required to redeem the Series A Preferred Stock following a "Change of Control," as defined in the Charter. On and after December 1, 2017, the Company may, at its option, redeem the Series A Preferred Stock, in whole or in part, by paying $25.00 per share, plus any accrued and unpaid dividends to the redemption date. Prior to the Merger, the Company was required to classify the Series A Preferred Stock as temporary equity due to the change-in-control redemption provision contained in the Charter because, although deemed a remote possibility, a purchaser could acquire a majority of the voting power of the outstanding common stock without Company approval, thereby triggering redemption of the Series A Preferred Stock. FASB ASC As a result of the Merger, the rights of the holders of the common stock and Series A Preferred Stock are now governed by the RHE Charter and the RHE Bylaws. The RHE Charter contains ownership and transfer restrictions with respect to the common stock which, among other things, prohibit any person (as defined in the RHE Charter) from beneficially or constructively owning, or being deemed to beneficially or constructively own by virtue of the attribution provisions of the Internal Revenue Code of 1986, as amended, more than 9.9%, by value or number of shares, whichever is more restrictive, of the outstanding shares of common stock. As such, a change of control redemption can no longer be triggered outside of the Company’s control, thus permitting the Series A Preferred Stock to be classified as permanent equity. As a result, the Company reclassified the Series A Preferred Stock from temporary equity to permanent equity on a prospective basis as of September 29, 2017, the effective date of the Merger, in accordance with applicable accounting guidance. Preferred Stock Activity The following table summarizes the shares of Series A Preferred Stock activity for the Company and net proceeds received and expenses from issuance and repurchases of Series A Preferred Stock for the years ended December 31, 2017 and 2016:
Shares Issued &amp; Outstanding
Net Proceeds from Issuance (in 000's)
Balances, January 1, 2016
2,426,930
$
54,714
ATM Issuance of Preferred Stock for the three months ended: (1)
March 31, 2016
186,905
3,677
June 30, 2016
43,204
870
September 30, 2016
106,796
2,233
December 31, 2016
—
—
Repurchases of Preferred Stock for the three months ended:
December 31, 2016 (2)
(2,300
)
(48
)
Balances, December 31, 2016
2,761,535
$
61,446
ATM Issuance of Preferred Stock for the three months ended: (3)
March 31, 2017
—
—
June 30, 2017
50,000
977
September 30, 2017
—
—
December 31, 2017
—
—
Balances, December 31, 2017
2,811,535
$
62,423
(1)
For the year ended December 31, 2016, the Company sold 336,905 shares of Series A Preferred Stock under its “at-the-market” offering program (the “ATM”) at an average sale price of $20.06 per share. In connection therewith, the Company received net proceeds of approximately $6.8 million, after payment of sales commissions and discounts and all other expenses incurred by the Company.
(2)
On November 17, 2016, the Company bought 2,300 shares of Series A Preferred Stock pursuant to the November 2016 Repurchase Program (as defined below) at an average sale price of $20.97 per share, excluding commissions. In connection therewith, the Company's net disbursement was approximately $48 thousand after payment of sales commissions.
(3)
For the year ended December 31, 2017, the Company sold 50,000 shares of the Series A Preferred Stock under an at market issuance sales agreement, at an average price of $21.80 per share, exclusive of commissions and related fees. In connection therewith, the Company received net proceeds of approximately $1.0 million. On August 2, 2017, the Company terminated the at market issuance sales agreement and discontinued sales under the ATM. Dividends The following table summarizes the common stock and preferred stock dividends in arrears or paid by the Company for the years ended December 31, 2017 and 2016:
Date paid / Arrears date
Dividends Paid (in 000's)
Dividends Per Share
Dividend Arrears (in 000's)
Preferred Stock Dividends:
3/31/2016
$
1,777
$
0.68
$
—
6/30/2016
1,801
0.68
—
9/30/2016
1,879
0.68
—
12/31/2016
1,878
0.68
—
For the year ended December 31, 2016
$
7,335
$
2.72
$
—
3/31/2017
$
1,878
$
0.68
$
—
6/30/2017
1,912
0.68
—
9/30/2017
1,912
0.68
—
12/31/2017
—
0.68
1,912
For the year ended December 31, 2017
$
5,702
$
2.72
$
—
*
There were no dividends paid on the common stock during the twelve months ended December 31, 2017 and during the twelve months ended December 31, 2016. On March 7, 2018, the Board determined to continue the suspension of the dividend payment with respect to the Series A Preferred Stock for the first quarter 2018 dividend period. Such dividend suspension does not trigger a default under the Company’s outstanding indebtedness. As of December 31, 2017, as a result of the suspension of the dividend payment on the Series A Preferred Stock for the fourth quarter 2017 dividend period, the Company had $1.9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Dividends on the Series A Preferred Stock are payable quarterly in arrears, on March 31, June 30, September 30, and December 31, of each year, although the Board has suspended dividend payments for the fourth quarter 2017 and first quarter 2018 dividend periods. Under the terms of the Series A Preferred Stock, dividends on the Series A Preferred Stock shall continue to accrue and accumulate regardless of whether such dividends are declared by the Board. If the Company fails to pay cash dividends on the outstanding Series A Preferred Stock in full for any four consecutive or non-consecutive dividends periods, then the annual dividend rate on the Series A Preferred Stock will be increased to 12.875%, commencing on the first day after the missed fourth quarterly payment and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Share Repurchase Programs In November 2016, the Board approved two share repurchase programs (collectively, the "November 2016 Repurchase Program"), pursuant to which the Company was authorized to repurchase up to 1.0 million shares of the common stock and 100,000 shares of the Series A Preferred Stock during a twelve-month period. The November 2016 Repurchase Program succeeded the repurchase program announced on November 12, 2015 (the “November 2015 Repurchase Program”), which terminated in accordance with its terms. Share repurchases under the November 2016 Repurchase Program could be made from time to time through open market transactions, block trades or privately negotiated transactions and were subject to market conditions, as well as corporate, regulatory and other considerations. The Company could suspend or continue the November 2016 Repurchase Program at any time and had no obligation to repurchase any amount of the common stock or the Series A Preferred Stock under such program. The November 2016 Repurchase Program was suspended in February 2017. November 2016 Repurchase Program - In the twelve months ended December 31, 2016, the Company repurchased (i) 133,316 shares of common stock at an average purchase price of approximately $1.54 per share, exclusive of commissions and related fees for a net disbursement of approximately $0.3 million, and (ii) 2,300 shares of Series A Preferred stock at an average purchase price of approximately $20.97 per share, exclusive of commissions and related fees for a net disbursement of approximately $48,000. In the twelve months ended December 31, 2017, the Company repurchased 118,199 shares of the common stock pursuant to the November 2016 Repurchase Program for $0.2 million at an average price of $1.54 per share, exclusive of commissions and related fees and made no repurchases of the Series A Preferred Stock. November 2015 Repurchase Program - In the twelve months ended December 31, 2016, the Company repurchased 150,000 shares of common stock at an average purchase price of approximately $2.05 per share, exclusive of commissions and related fees, for a net disbursement of approximately $0.2 million. Pursuant to the November 2015 Repurchase Program, the Company was authorized to repurchase up to 500,000 shares of the common stock during a twelve-month period. The November 2015 Repurchase Program expired in accordance with its terms upon completion of such twelve-month period on November 12, 2016. </t>
  </si>
  <si>
    <t>Stock Based Compensation</t>
  </si>
  <si>
    <t>Disclosure Of Compensation Related Costs Sharebased Payments [Abstract]</t>
  </si>
  <si>
    <t xml:space="preserve">NOTE 13. STOCK BASED COMPENSATION The following table summarizes employee and nonemployee stock based compensation for the years ended December 31, 2017 and 2016:
Year Ending December 31,
Amounts in (000's)
2017
2016
Employee compensation:
Stock options
$
—
$
112
Warrants
(15
)
278
Restricted stock
—
628
Total employee stock-based compensation (income) expense
$
(15
)
$
1,018
Non-employee compensation:
Stock options
$
47
$
50
Warrants
—
—
Restricted stock
235
65
Total non-employee stock-based compensation expense
$
282
$
115
Total stock-based compensation expense
$
267
$
1,133
The assumptions used in calculating the fair value of employee stock options and warrants granted for the year ended December 31, 2017, using the Black-Scholes-Merton option-pricing model, is set forth in the following table: No employee stock options or warrants were issued for the year ended December 31, 2017.
Year Ended December 31,
2016
Dividend Yield
—
%
Expected Volatility
40.9
%
Risk-Free Interest Rate
1.43
%
Expected Term (in years)
5.0
No stock-based compensation awards were granted to non-employees for the year ended December 31, 2017 or for the year ended December 31, 2016. Common Stock Options The Company has one stock option plan:
•
The 2011 Stock Incentive Plan (the “2011 Plan”), which expires March 28, 2021 and provides for a maximum of 2,027,393 shares of common stock to be issued. The 2011 Plan permits the granting of incentive or nonqualified stock options. The 2011 Plan also permits the granting of restricted stock. The 2011 Plan is administered by the Board, which has the authority to determine to whom awards will be made, the amounts of the awards, and the other terms and conditions of the awards. The number of securities remaining available for future issuance under the 2011 Plan as of December 31, 2017 is 723,530. The following summarizes the Company's employee and non-employee stock option activity for the years ended December 31, 2017 and 2016:
Number of Options (000's)
Weighted Average Exercise Price
Weighted Average Remaining Contract Life (in years)
Aggregate Intrinsic Value (000's) (a)
Outstanding at December 31, 2015
267
$
3.96
Granted
141
$
2.07
Exercised
—
$
—
Forfeited
(8
)
$
4.06
Expired
(45
)
$
3.86
Outstanding at December 31, 2016
355
$
3.21
5.6
$
—
Vested at December 31, 2016
320
$
3.14
5.3
$
—
Vested or Expected to Vest at December 31, 2016 (b)
355
$
3.21
5.6
$
—
Outstanding at December 31, 2016
355
$
3.21
Granted
—
$
—
Exercised
—
$
—
Forfeited
—
$
—
Expired
(174
)
$
2.42
Outstanding at December 31, 2017
181
$
3.98
6.4
$
—
Vested at December 31, 2017
181
$
3.98
6.4
$
—
(a)
Represents the aggregate gain on exercise for vested in-the-money options. No stock options were granted during the year ended December 31, 2017. The weighted average grant date fair value of common stock options granted during the year ended December 31, 2016 was $2.07. At December 31, 2017, the Company has no unrecognized compensation expense related to options. The following summary information reflects stock options outstanding, vested and related details as of December 31, 2017:
Stock Options Outstanding
Stock Options Exercisable
Exercise Price
Number Outstanding (000's)
Weighted Average Remaining Contractual Term (in years)
Weighted Average Exercise Price
Vested and Exercisable (000's)
Weighted Average Exercise Price
$1.31 - $3.99
115
6.7
$
3.90
115
$
3.90
$4.00 - $4.30
66
5.7
$
4.11
66
$
4.11
Total
181
6.4
$
3.98
181
$
3.98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17 and 2016:
Number of Warrants (000's)
Weighted Average Exercise Price
Weighted Average Remaining Contract Life (in years)
Aggregate Intrinsic Value (000's) (a)
Outstanding at December 31, 2015
2,051
$
3.46
Granted
—
$
—
Exercised
(109
)
$
1.04
Forfeited
—
$
—
Expired
(55
)
$
4.08
Outstanding at December 31, 2016
1,887
$
3.58
4.1
$
11
Vested at December 31, 2016
1,604
$
3.44
3.3
$
11
Vested or Expected to Vest at December 31, 2016 (b)
1,867
$
3.57
4.0
$
11
Outstanding at December 31, 2016
1,887
$
3.58
Granted
—
$
—
Exercised
—
$
—
Forfeited
(192
)
$
4.38
Expired
(676
)
$
3.03
Outstanding at December 31, 2017
1,019
$
3.79
4.7
$
—
Vested at December 31, 2017
1,019
$
3.79
4.7
$
—
(a)
Represents the aggregate gain on exercise for vested in-the-money warrants. No warrants were granted during the years ended December 31, 2017 and December 31, 2016. The Company has no unrecognized compensation expense related to common stock warrants as of December 31, 2017. The total intrinsic value of common stock warrants exercised during the year ended December 31, 2016 was $0.1 million. The following summary information reflects warrants outstanding, vested and related details as of December 31, 2017:
Warrants Outstanding
Warrants Exercisable
Exercise Price
Number Outstanding (000's)
Weighted Average Remaining Contractual Term (in years)
Weighted Average Exercise Price
Vested and Exercisable (000's)
Weighted Average Exercise Price
$1.93- $1.99
110
1.9
$
1.93
110
$
1.93
$2.00 - $2.99
110
1.9
$
2.57
110
$
2.57
$3.00 - $3.99
274
3.4
$
3.71
274
$
3.71
$4.00 - $4.99
502
6.5
$
4.42
502
$
4.42
$5.00 - $5.90
23
5.4
$
5.90
23
$
5.90
Total
1,019
4.7
$
3.79
1,019
$
3.79
Restricted Stock The following summarizes the Company's restricted stock activity for the year ended December 31, 2017 and 2016:
Number of Shares (000's)
Weighted Average Grant Date Fair Value
Unvested at December 31, 2015
294
$
4.19
Granted
305
$
1.93
Vested
(183
)
$
3.52
Forfeited
(12
)
$
2.49
Unvested at December 31, 2016
404
$
2.84
Granted
23
$
1.07
Vested
(140
)
$
2.80
Forfeited
(135
)
$
3.70
Unvested at December 31, 2017
152
$
1.83
The weighted average grant date fair value of restricted stock awards granted during the years ended December 31, 2017 and 2016 was $1.07 and $1.93, respectively. The Company has approximately $0.2 million of unrecognized compensation expense related to unvested restricted stock awards as of December 31, 2017. Assuming no pre-vesting forfeitures, this expense will be recognized as a charge to earnings over a weighted-average remaining service period of 1.49 years. </t>
  </si>
  <si>
    <t>Variable Interest Entities</t>
  </si>
  <si>
    <t>Variable Interest Entity Consolidated Carrying Amount Assets And Liabilities [Abstract]</t>
  </si>
  <si>
    <t>NOTE 14. VARIABLE INTEREST ENTITIES The Company has a loan receivable with Peach Health Sublessee, a loan receivable with an affiliate of Aria and a lease inducement with Beacon Sublessee. These agreements create a variable interest in these entities that may absorb some or all of the expected losses of the entities. The Company does not consolidate the operating activities of the Peach Health Sublessee, the affiliate of Aria or the Beacon Sublessee as the Company does not have the power to direct the activities that most significantly impact the entities’ economic performance. See Note 7 – Leases Commitments and Contingencies.</t>
  </si>
  <si>
    <t>Commitments and Contingencies</t>
  </si>
  <si>
    <t>Commitments And Contingencies Disclosure [Abstract]</t>
  </si>
  <si>
    <t xml:space="preserve">NOTE 15.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 February and May 2016, CMS decertified the Jeffersonville Facility and the Oceanside Facility respectively, meaning that the facilities were not able to accept Medicare or Medicaid patients. On December 20, 2016 and on February 7, 2017, the Jeffersonville Facility and Oceanside Facility, respectively were recertified by CMS and received a new Medicare/Medicaid provider contract.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Ohio Attorney General Action. On October 27, 2016, the Ohio Attorney General (the “OAG”) filed in the Court of Common Pleas, Franklin County, Ohio a complaint against The Pavilion Care Center, LLC, Hearth &amp; Home of Greenfield, LLC (each a subsidiary of the Company), and certain other parties (including parties for which the Company provides or provided management services). The lawsuit alleges that defendants submitted improper Medicaid claims for independent laboratory services for glucose blood tests and capillary blood draws and further alleges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is seeking, among other things, triple the amount of damages proven at trial (plus interest) and not less than $5,000 and not more than $10,000 for each deceptive claim or falsification. As previously disclosed, the Company received a letter from the OAG in February 2014 offering to settle its claims against the defendants for improper Medicaid claims related to glucose blood tests and capillary blood draws for a payment of approximately $1.0 million. The Company responded to such letter in July 2014 denying the allegations and heard nothing more from the OAG until the above referenced lawsuit was filed. The Company filed an answer to the complaint on January 27, 2017 in which it denied the allegations. An order granting a motion to stay this proceeding was granted in the Court of Common Pleas, Franklin County, Ohio on July 12, 2017. Although there is no assurance as to the ultimate outcome of this matter or its impact on the Company’s business or its financial condition, the Company believes it has meritorious defenses and intends to vigorously defend the claim. Professional and General Liability Claims . The Company was a defendant in a purported class action lawsuit captioned Amy Cleveland et. al. v. APHR&amp;R Nursing, LLC et. al. filed on March 4, 2015 with the Circuit Court of Pulaski County, Arkansas, 16th Division, 6th Circuit (the “Amy Cleveland Class Action”). On December 16, 2015, the Company's insurance carrier reached a settlement with each of the individual plaintiffs on behalf of the Company and all other defendants pursuant to which separate payments are to be made by the Company's carrier to the plaintiffs. The individual settlements are contingent on approval by the probate courts having jurisdiction over the deceased plaintiffs' respective estates, if applicable. As of June 30, 2016, all of the individual settlement agreements had been approved and the settlement consideration paid to the plaintiffs. As of April 2, 2018, the Company is a defendant in 37 professional and general liability actions commenced on behalf of former patients. These actions generally seek unspecified compensatory and punitive damages for former patients who were allegedly injured or died due to professional negligence or understaffing while patients of facilities operated by the Company. Twenty-five of these actions were filed in the State of Arkansas by the same plaintiff attorney who represented the plaintiffs in a purported class action lawsuit against the Company previously disclosed as the Amy Cleveland Class Action, which settled in December 2015, and such actions are subject to a settlement in principle as discussed below. Of the remaining 12 actions not subject to the settlement in principle, two of such the pending actions are covered by insurance, except that any award of punitive damages would be excluded from such coverage. On March 12, 2018, the Company entered into a separate mediation settlement agreement with respect to each of the twenty-five actions filed in the state of Arkansas, relating to the settlement in principle of each such action, subject to probate court approval and the satisfaction of certain specified conditions, for an aggregate settlement amount with respect to all such actions of $5.2 million In connection with a dispute between the Company and its former commercial liability insurance insurer regarding, among other things, the Company’s insurance coverage with respect to the twenty-five actions filed in the State of Arkansas, the former insurer and the Company entered into a settlement agreement, providing for, among other things, a settlement payment by the former insurer with respect to such actions, a customary release of claims by the former insurer and the Company, and agreement that the former insurer has exhausted the limits of the insurance policies issued by the former insurer to the Company. Accordingly the Company reduced the professional and general liability reserve by approximately $2.8 million for the year ended December 31, 2017, for the settlement with the former commercial liability insurer. The remaining 12 actions not subject to the agreement in principle are in various stages of discovery, and the Company intends to vigorously defend such actions, where economically favorable to the Company. For further information see Note 19 – Subsequent events. The Company has self-insured against professional and general liability actions since it discontinued its healthcare operations in connection with the Transition. The Company established a self-insurance reserve for these professional and general liability claims, included within “Accrued expenses and other” in the Company’s audited consolidated balance sheets of $5.1 million and $6.9 million at December 31, 2017, and December 31, 2016, respectively. Additionally as at December 31, 2017, $0.2 million was reserved for settlement amounts in “Other liabilities” and $0.5 million in “Accounts payable” in the Company’s audited consolidated balance sheets.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In evaluating the adequacy of the self-insurance reserve in connection with the preparation of the Company’s financial statements for the year ended December 31, 2017, the Company also considered: (i) the change in the number of pending actions since December 31, 2016; (ii) the outcome of initial mediation sessions and the status of settlement negotiations; and (iii) defense counsel’s evaluation of estimated legal costs and other expenses if the pending actions were to be litigated to final judgment. The Company believes that most of the professional and general liability actions are defensible and intends to defend them through final judgement unless settlement is more advantageous to the Company. The self-insurance reserve primarily reflects the Company's estimate of settlement amounts for the pending actions, as appropriate, and legal costs of settling or litigating the pending actions, as applicable. See - Subsequent Events Aria Bankruptcy Proceeding . On May 31, 2016, Highlands Arkansas Holdings, LLC, an affiliate of Aria (“HAH”) and nine affiliates of HAH (collectively with HAH, the “Debtors”), filed petitions in the United States Bankruptcy Court for the District of Delaware for relief under Chapter 7. Following venue transfer from the Delaware court, these cases are pending in the United States Bankruptcy Court for the Eastern District of Arkansas. On July 17, 2015, the Company made a short-term loan to HAH, for working capital purposes, and, in connection therewith, HAH executed a promissory note (the “HAH Note”) in favor of the Company. Since July 17, 2015, the HAH Note has been amended from time to time and currently has an outstanding principal amount of $1.0 million and matured on December 31, 2015.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On April 21, 2017, the Company moved for relief from the automatic stay seeking release of its collateral, the Debtors’ accounts and their proceeds, which the trustee has represented as a total of approximately $0.8 million. The Company’s motion was opposed by the Chapter 7 trustee and another creditor, in May 2017. In its objection, the Chapter 7 trustee asserts that the Company is not entitled to any of the $0.8 million with respect to the HAH Note. Discovery with respect to the motion is ongoing and the matter is currently not on the calendar. In addition to opposing the Company’s claim to the $0.8 million, the Chapter 7 trustee has also indicated he was investigating avoidance claims against the Company with respect to funds the Company received from the Debtors prior to the bankruptcy filings. On March 28, 2018, such avoidance case was filed, requesting relief in an amount of $4.7 million. For the year ended December 31, 2017 the Company has charged approximately $0.6 million to bad debt expense on the HAH Note. The Company believes it acted in good faith and as it is the only secured creditor believes that the remaining balance on the HAH note is collectible. There is no guarantee that the bankruptcy court will approve repayment of the HAH Note to the Company or that the Company will prevail in the avoidance action that has been filed against it. </t>
  </si>
  <si>
    <t>Income Taxes</t>
  </si>
  <si>
    <t>Income Tax Disclosure [Abstract]</t>
  </si>
  <si>
    <t xml:space="preserve">NOTE 16. INCOME TAXES The provision for income taxes attributable to continuing operations for the years ended December 31, 2017 and 2016 are presented below:
Year Ended December 31,
(Amounts in 000's)
2017
2016
Current Tax Expense:
Federal
$
—
$
—
$
—
$
—
Deferred Tax benefit:
Federal
$
(188
)
$
(163
)
$
(188
)
$
(163
)
Total income tax benefit
$
(188
)
$
(163
) The income tax expense applicable to continuing and discontinued operations is presented below:
Year Ended December 31,
(Amounts in 000's)
2017
2016
Income tax benefit on continuing operations
$
(188
)
$
(163
)
Income tax (benefit) expense on discontinued operations
—
—
Total income tax benefit
$
(188
)
$
(163
) At December 31, 2017 and 2016, the tax effect of significant temporary differences representing deferred tax assets and liabilities are as follows:
Year Ended December 31,
(Amounts in 000's)
2017
2016
Net deferred tax asset (liability):
Allowance for doubtful accounts
$
1,905
$
4,475
Accrued expenses
2,130
3,374
Net operating loss carry forwards
16,040
21,624
Property, equipment &amp; intangibles
(2,927
)
(4,004
)
Stock based compensation
196
268
Convertible debt adjustments
218
261
Total deferred tax assets
17,562
25,998
Valuation allowance
(17,600
)
(26,224
)
Net deferred tax liability
$
(38
)
$
(226
) The items accounting for the differences between income taxes computed at the federal statutory rate and the provision for income taxes are as follows:
Year Ended December 31,
2017
2016
Federal income tax at statutory rate
34.0
%
34.0
%
State and local taxes
5.5
%
(0.4
)%
Nondeductible expenses
(29.5
)%
(20.6
)%
Change in valuation allowance
128.2
%
(11.7
)%
Tax Reform Impact
(140.9
)%
—
%
Other
5.5
%
(0.1
)%
Effective tax rate
2.8
%
1.2
% As of December 31, 2017, the Company had consolidated federal net operating loss ("NOL") carry forwards of $66.8 million. These NOLs begin to expire in 2018 through 2037 and currently are offset by a full valuation allowance. As of December 31, 2017, the Company had consolidated state NOL carry forwards of $43.8 million. These NOLs begin to expire in 2018 through 2037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Due to the uncertain timing of this reversal, the temporary differences associated with indefinite lived intangibles cannot be considered a source of future taxable income for purposes of determining a valuation allowance. As such, the deferred tax liability cannot be used to support an equal amount of the deferred tax asset related to the NOL carry forward. This resulted in recognizing deferred federal and state tax expense of $0.2 million and $0.2 million for the years ended December 31, 2017 and 2016, respectively, and a deferred tax liability of $0.04 million and $0.2 million for the years ended December 31, 2017 and 2016, respectively. On December 22, 2017 the Tax Reform was enacted. Among other changes the Tax Reform reduces the US federal corporate tax rate from 35% to 21% beginning in 2018. The Company has remeasured certain deferred tax assets and liabilities as of the enactment date of the Tax Reform based on the rates at which they are expected to reverse in the future, which is generally 21%. The amount recorded related to the remeasurement of our deferred tax balance was $9.5 million, which was offset by a reduction in the valuation allowance. The Company also recorded an income tax benefit of approximately $0.2 million related to the use of our naked credit as a source of income to release a portion of our valuation allowance. The Company files federal, state and local income tax returns in the U.S. The Company is no longer subject to U.S. federal or State of Georgia tax examinations for years prior to fiscal 2014 and fiscal 2013, respectively. The Company is generally no longer subject to income tax examinations for years prior to fiscal 2013. </t>
  </si>
  <si>
    <t>Benefit Plans</t>
  </si>
  <si>
    <t>Compensation And Retirement Disclosure [Abstract]</t>
  </si>
  <si>
    <t xml:space="preserve">N OTE 17. BENEFIT PLANS The Company sponsors a 401(k) plan, which provides retirement benefits to eligible employees. All employees are eligible once they reach age 21 years and complete one year of eligible service. The Company's plan allows eligible employees to contribute up to 20% of their eligible compensation, subject to applicable annual Code limits. The Company provides 50% matching on employee contributions, up to 2% of the employee's salary. Total matching contributions during the years ended December 31, 2017 and 2016 were approximately $6 thousand and $2 thousand, respectively. </t>
  </si>
  <si>
    <t>Related Party Transactions</t>
  </si>
  <si>
    <t>Related Party Transactions [Abstract]</t>
  </si>
  <si>
    <t>NOTE 18. RELATED PARTY TRANSACTIONS Park City Capital On March 31, 2015, the Company accepted a Subscription Agreement from Park City Capital Offshore Master, Ltd. (“Park City Offshore”), an affiliate of Michael J. Fox, for a 2015 Note with an aggregate principal amount of $1,000,000 and, in connection therewith, issued such note to Park City Capital Offshore on April 30, 2015. The 2015 Note was offered to Park City Offshore on the same terms and conditions as all other investors in the offering. In January 2017, the Company repurchased the $1,000,000 2015 Note held by Park City Offshore pursuant to the terms of the Tender Offer for any and all of the outstanding 2015 Notes. For a description of the Tender Offer, see Note 9 – Notes Payable and Other Debt McBride Matters On September 26, 2017, the Company entered into a Settlement Agreement and Mutual Release (the “Settlement Agreement”), with William McBride III, our former Chief Executive Officer and director, pursuant to which, among other things, and in lieu of any other rights or obligations under Mr. McBride’s employment agreement: (i) the Company agreed to pay Mr. McBride $60,000 in cash for wage claims; (ii) the Company issued to Mr. McBride an Unsecured Negotiable Promissory Note with an original principal amount of $300,000 (the “McBride Note”); (iii) Mr. McBride released the Company from all claims and liabilities, including those arising out of his employment, and his employment agreement, with the Company and his separation therefrom (but excluding claims to enforce the provisions of the Settlement Agreement, the McBride Note and the indemnification provisions under his employment agreement); (iv) the Company released Mr. McBride from all claims and liabilities arising out of his employment, and his employment agreement, with the Company and his separation therefrom (excluding (a) claims for intentional tortious conduct, fraud or arising out criminal misconduct other than in connection with such separation (provided such claims were not known to, or reasonably discoverable by the Company), and (b) claims to enforce the provisions of the Settlement Agreement and the restrictive covenants under the employment agreement); and (v) from after the effective date of the Settlement Agreement, the termination of Mr. McBride’s employment shall be deemed a resignation by Mr. McBride. The McBride Note accrues interest at an annual rate of 4.0% and principal and interest is payable in 24 equal monthly installments of $13,027.42, which payments Notes Payable and Other Debt Other than the items discussed above, there are no other material undisclosed related party transactions.</t>
  </si>
  <si>
    <t>Subsequent Events</t>
  </si>
  <si>
    <t>Subsequent Events [Abstract]</t>
  </si>
  <si>
    <t xml:space="preserve">NOTE 19. SUBSEQUENT EVENTS The Company has evaluated all subsequent events through the date the consolidated financial statements were issued and filed with the SEC. The following is a summary of the material subsequent events. New Financing On February 15, 2018 (the “Closing Date”), the Company entered into the Pinecone Credit Facility with Pinecone Realty Partners II, LLC, as lender (“Pinecone”). The Company borrowed an aggregate principal amount of $16.25 million. The Pinecone Credit Facility refinanced existing mortgage debt in an aggregate amount of $8.7 million on three skilled nursing properties, as shown in the table below (the “Facilities”).
Facility
Prior Lender
Prior Balance
Refinanced Balance
Attalla
Metro City
$
6,137
$
8,250
College Park
CDC
1,492
2,500
Northwest
First Commercial
1,115
2,000
Sub Total
$
8,744
$
12,750
AdCare Property Holdings
—
3,500
Total
$
8,744
$
16,250
The maturity date of the Pinecone Credit Facility is August 15, 2020 and bears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 Beginning March 1, 2018, the first payment date, accrued and unpaid interest on the outstanding principal amount of the Pinecone Credit Facility is payable in consecutive monthly installments. The entire unpaid principal amount of the Pinecone Credit Facility is due on the maturity date, together with all accrued and unpaid interest and a finance fee equal to 3% of the original principal amount. The Pinecone Credit Facility is subject to customary operating and financial covenants and regulatory conditions for each of the Facilities, which could result in additional monthly interest charges during any non-compliance and cure period. The Pinecone Credit Facility is prepayable in full beginning on the date that is thirteen months after the Closing Date, subject to the payment of a specified finance fee and, with respect to any prepayment made between March 15, 2019 and September 15, 2019, a prepayment premium equal to 1% of the principal amount being repaid. A specified early termination fee is payable in the event any amount is prepaid (in whole or in part) or is accelerated on or before the first anniversary of the Closing Date. The Pinecone Credit Facility and the related documentation provide for customary events of default. Upon the occurrence of certain events of default, Pinecone may declare the entire unpaid principal balance under the Pinecone Credit Facility, together with all accrued interest and other amounts payable, immediately due and payable. Repayment of Convertible Debt On February 15, 2018, the Company repaid to Cantone Asset Management, LLC the outstanding principal balance of $1.5 million, together with accrued interest thereon, on the convertible debt issued in July 2012, with a maturity date of April 30, 2018. Extension of Quail Creek Credit Facility On September 19, 2016, the Company obtained an option to extend the maturity date of the Quail Creek Credit Facility from September 2017 to September 2018. On February 28, 2018, the Company extended the maturity date of such credit facility to April 30, 2018, retaining the option to extend to September 2018. There is no assurance that the Company will be able to refinance or further extend the maturity date of the Quail Creek Credit Facility on terms that are favorable to the Company or at all. Dividend Payment Suspension On March 7, 2018, the Board determined to continue suspension of the payment of the dividend payment with respect to Series A Preferred Stock for the first quarter of 2018 dividend period. The Board plans to revisit the dividend payment policy with respect to the Series A Preferred Stock in the second quarter of 2018. Such dividend suspension does not trigger a default under the Company’s outstanding indebtedness. Professional and General Liability Actions Subject to Mediation Settlement Agreements As previously disclosed, the Company is a defendant in, among other actions, twenty-five professional and general liability actions commenced on behalf of former patients of the Company filed in the State of Arkansas by the same plaintiff attorney who represented the plaintiffs in the Amy Cleveland Class Action which settled in December 2015. On March 12, 2018, the Company entered into a separate mediation settlement agreement with respect to each of the twenty-five actions filed in the State of Arkansas relating to the settlement in principle of such actions, subject to the satisfaction of certain specified conditions. Each mediation settlement agreement provides for payment by the Company of a specified settlement amount, which settlement amount with respect to each action has been deposited into the mediator’s trust account. The aggregate settlement amount, for all such twenty-five before related insurance proceeds is $5.2 million. In connection with a dispute between the Company and the Company’s former commercial liability insurance provider regarding, among other things, the Company’s insurance coverage with respect to the twenty-five actions filed in the State of Arkansas, the former insurer filed a complaint in May 2016 against the Company seeking, among other things, a determination that the former insurer had properly exhausted the limits of liability of certain of the Company’s insurance policies issued by the former insurer, and the Company subsequently filed a counterclaim against the former insurer regarding such matters (collectively, the “Coverage Litigation”). On March 12, 2018, the former insurer and the Company entered into a settlement agreement (the “Coverage Settlement Agreement”), providing for, among other things, a settlement payment by the former insurer in the amount of approximately $2.8 million, (the “Insurance Settlement Amount”), the dismissal with prejudice of the Coverage Litigation, a customary release of claims by the former insurer and the Company, and agreement that that the former insurer has exhausted the policies’ respective limits of liability and has no further obligations under the policies. Pursuant to the Coverage Settlement Agreement: (i) on March 16, 2018, the former insurer deposited the Insurance Settlement Amount into the trust account of the mediator with respect to the twenty-five actions; and (ii) on March Assuming, and subject to, the approval by the probate court of the settlement of each of the twenty-five actions filed in the State of Arkansas and related matters, and the satisfaction of the other conditions with respect thereto, the Company will pay, net of the Insurance Settlement Amount, an aggregate of approximately $2.4 million in settlement of such actions. The Company gives no assurance that probate court approval of the settlement of such actions will be obtained or the other conditions to such settlements satisfied, or that such actions will be settled on the terms described herein or at all. Other Professional and General Liability Settlements In the first quarter of 2018, the Company settled four professional and general liability actions (other than those subject to mediation settlement agreements as discussed in “-Professional and General Liability Actions Subject to Mediation Settlement Agreements” above) for the total of $670,000. A majority of the settlements include payment terms greater than one year. Notification of Potential Employer Shared Responsibility Payment On April 2, 2018, the Company received notification from the Internal Revenue Service (“IRS”), on Letter 226-J, that the Company may be liable for an Employer Shared Responsibility Payment (“ESRP”) in the amount of $2.9 million for the year ended December 31, 2015. The ESRP is applicable to employers that had 50 or more full-time equivalent employees, did not offer minimum essential coverage (“MEC”) to at least 70% of full-time employees (and their dependents) or did offer MEC to at least 70% of full time-employees (and their dependents), which did not meet the affordable or minimum value criteria and had one or more employees who claimed the Employee Premium Tax Credit (“PTC”) pursuant to the Affordable Care Act (the “ACA”). The IRS determines which employers receive Letter 226-J and the amount of the proposed ESRP from information that the employers complete on their information returns (IRS Forms 1094-C 1095-C Aria Avoidance Claim On March 28, 2018, the Chapter 7 bankruptcy trustee in the Aria bankruptcy proceeding, together with an unsecured creditor, filed in the United States Bankruptcy Court for the Eastern District of Arkansas an avoidance claim, in the amount of $4.7 million, against the Company with respect to recovering funds the Company received from the Debtors in the bankruptcy proceeding prior to the bankruptcy filings. The Company believes that it acted in good faith, that this action lacks merit and intends to vigorously defend through final judgement. There is no guarantee that the Company will prevail in the avoidance action that has been filed against it </t>
  </si>
  <si>
    <t>Summary of Significant Accounting Policies (Policies)</t>
  </si>
  <si>
    <t>Basis of Presentation</t>
  </si>
  <si>
    <t>Basis of Presentation The accompanying consolidated financial statements are prepared in conformity with U.S. generally accepted accounting principles ("GAAP") in accordance with the Financial Accounting Standards Board ("FASB") Accounting Standards Codification ("ASC").</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t>
  </si>
  <si>
    <t>Principles of Consolidation</t>
  </si>
  <si>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Health is determined to have controlling financial interest are consolidated. Guidance is provided by FASB ASC Topic 810-10, " Consolidation—Overall", The Company has evaluated and concluded that as of December 31, 2017, the Company has no relationship with a VIE in which it is the primary beneficiary required to consolidate the entity. </t>
  </si>
  <si>
    <t>Reclassifications</t>
  </si>
  <si>
    <t xml:space="preserve">Reclassifications Certain reclassifications have been made to the 2016 financial information to conform to the 2017 presentation with no effect on the Company's consolidated financial position or results of operations. These reclassifications did not affect total assets, total liabilities, or stockholders' equity. Reclassifications were made to the consolidated statements of operations for the year ended December 31, 2016 to conform the presentation of interest revenue from notes receivable for both periods presented. </t>
  </si>
  <si>
    <t>Cash, Cash Equivalents, and Restricted Cash and Investments</t>
  </si>
  <si>
    <t>Cash, Cash Equivalents, and Restricted Cash and Investments 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reserves for capital expenditures on United States Housing and Urban Development ("HUD") insured facilities and collateral for other debt obligations.</t>
  </si>
  <si>
    <t>Revenue Recognition and Allowances</t>
  </si>
  <si>
    <t>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deems rent collection no longer probable. Rent revenues for the nine facilities in Arkansas previously leased by us (the “Arkansas Facilities”) and two facilities in Georgia are recorded on a cash basis. Management Fee Revenues and Other Revenues. The Company recognizes management fee revenues as services are provided. Further, the Company recognizes interest income from loans and investments, using the effective interest method when collectability is probable. The Company applies the effective interest method on a loan-by-loan basis. Allowances. The Company assesses the collectability of our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may not be recovered. If the Company changes its assumptions or estimates regarding the collecta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ccounts receivable, net totaled $0.9 million at December 31, 2017 compared with $2.4 million at December 31, 2016, of which $0.0 million and $0.9 million, respectively, related to patient care receivables from our legacy operations. At December 31, 2017, the Company allowed for approximately $2.6 million on approximately $2.6 million of gross patient care related receivables primarily from our operations before completion of the Transition. Allowance for patient care receivables are estimated based on an aged-bucket method as well as additional analyses of remaining balances incorporating different payor types. Any changes in patient care receivable allowances are recognized as a component of discontinued operations.</t>
  </si>
  <si>
    <t>Concentrations of Credit Risk</t>
  </si>
  <si>
    <t>Concentrations of Credit Risk Financial instruments which potentially expose the Company to concentrations of credit risk consist primarily of cash and cash equivalents, restricted cash, restricted investments, accounts receivable and straight-line rent receivables.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t>
  </si>
  <si>
    <t>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si>
  <si>
    <t>Leases and Leasehold Improvements</t>
  </si>
  <si>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17,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t>
  </si>
  <si>
    <t>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7 the test results indicated no impairment necessary.</t>
  </si>
  <si>
    <t>Deferred Financing Costs</t>
  </si>
  <si>
    <t>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si>
  <si>
    <t>Income Taxes and Uncertain Tax Positions</t>
  </si>
  <si>
    <t>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was enacted. Among other changes the Tax Reform reduces the US federal corporate tax rate from 35% to 21% beginning in 2018. The Company has remeasured certain deferred tax assets and liabilities as of the enactment date of the Tax Reform based on the rates at which they are expected to reverse in the future, which is generally 21%. The amount recorded related to the remeasurement of our deferred tax balance was $9.5 million, which was offset by a reduction in the valuation allowance. The Company also recorded an income tax benefit of approximately $0.2 million related to the use of our naked credit (a deferred tax liability for an indefinite-lived asset) as a source of income to release a portion of our valuation allowance.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2014 through 2017 tax years are still subject to potential examination by taxing authorities. The Company is not currently under examination by any major income tax jurisdiction.</t>
  </si>
  <si>
    <t>Stock Based Compensation The Company follows the provisions of ASC topic 718 “ Compensation - Stock Compensation</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Self-Insurance</t>
  </si>
  <si>
    <t>Self-Insurance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Additionally, the Company maintains insurance programs, including commercial general liability, property, casualty, directors' and officers' liability, crime and employment practices liability. In July 2014, the Board approved and commenced the Transi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17, claims incurred but not reported or unsettled claims for the legacy self-insured employee medical plan and the large deductible workers' compensation plan are recognized as a liability in the consolidated financial statements. Professional liability insurance was provided to facilities operations up until the date of transfer. Claims which were associated with prior operations of the Company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Other</t>
  </si>
  <si>
    <t>Classification of the Series A Preferred Stock as Permanent Equity</t>
  </si>
  <si>
    <t>Classification of the Series A Preferred Stock as Permanent Equity As a result of the Merger the common stock is subject to the ownership and transfer restrictions set forth in the RHE Charter. These restrictions permit classification of the Series A Preferred Stock as permanent equity. Prior to the Merger, the common stock was not subject to similar restrictions, and the Series A Preferred Stock was classified outside of permanent equity. As of the Merger date, the Series A Preferred Stock was classified as permanent equity. See Note 12 – Common and Preferred Stock</t>
  </si>
  <si>
    <t>Recently Adopted Accounting Standards and Recently Issued Accounting Pronouncements</t>
  </si>
  <si>
    <t>Recently Adopted Accounting Standards 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ccounting Standards Updates (“ ASU On April 1, 2017, the Company adopted ASU 2017-01 ASU 2017-01 ASU 2017-01 ASC 820 In March 2016, the FASB issued ASU 2016-09, ASU 2016-09 2016-09 In August 2014, the FASB issued ASU 2014-15 2014-15 Recently Issued Accounting Pronouncements In May 2014, the FASB issued ASU 2014-09,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currently anticipates adopting the standard using the cumulative effect method. The new standard is effective for the Company for annual periods in fiscal years beginning after December 15, 2018. All companies are permitted to early adopt the standard beginning January 1, 2017. The Company will implement the provisions of ASU 2014-09 as of January 1, 2018. The Company does not expect the standard to have a material effect on the consolidated financial statements, other than for the additional disclosures required by the standard. While the Company’s management fee revenue is subject to the provisions of ASC 606, the pattern and timing of recognition of income under the new standard will be consistent with the current accounting model. The new standard does not apply to rental revenue. The new guidance will not affect the total revenue or operating earnings recognized for such contract. The Company does not expect the effects of adoption for such contract to be material to the consolidated financial statements. In January 2016, the FASB issued ASU 2016-01, In February 2016, the FASB issued ASU 2016-02, ASC 840, Leases ASU 2016-02 ASC 842, Leases In June 2016, the FASB issued ASU 2016-13 In August 2016, the FASB issued ASU 2016-15 ASU 2016-15 ASU 2016-15 In November 2016, the FASB issued ASU 2016-18 ASU 2016-18 ASU 2016-09</t>
  </si>
  <si>
    <t>Earnings Per Share (Tables)</t>
  </si>
  <si>
    <t>Schedule of Earnings Per Share, Basic and Diluted</t>
  </si>
  <si>
    <t>The following table provides a reconciliation of net loss for continuing and discontinued operations and the number of shares used in the computation of both basic and diluted earnings per share:
Year Ended December 31,
2017
2016
(Amounts in 000's, except per share data)
Income (loss)
Shares (2)
Per Share
Income (loss)
Shares (2)
Per Share
Continuing Operations:
Income from continuing operations
$
694
$
5,966
Preferred stock dividends, declared
(5,702
)
(7,335
)
Preferred stock dividends, undeclared (1)
(1,912
)
—
Basic and diluted loss from continuing operations
$
(6,920
)
19,767
$
(0.35
)
$
(1,369
)
19,892
$
(0.07
)
Discontinued Operations:
Loss from discontinued operations
$
(1,679
)
$
(13,428
)
Basic and Diluted Loss from discontinued operations, net of tax
$
(1,679
)
19,767
$
(0.08
)
$
(13,428
)
19,892
$
(0.67
)
Net Loss Attributable to Regional Health Properties, Inc.:
Basic and Diluted Net loss attributable to Regional Health Properties, Inc. common stockholders
$
(8,599
)
19,767
$
(0.43
)
$
(14,797
)
19,892
$
(0.74
)
(1)
(2)
Securities outstanding that were excluded from the computation, prior to the use of the treasury stock method, because they would have been anti-dilutive are as follows:
December 31,
(Amounts in 000’s)
2017
2016
Stock options
181
355
Common stock warrants - employee
582
1,450
Common stock warrants - nonemployee
437
437
Shares issuable upon conversion of convertible debt
353
2,165
Total shares
1,553
4,407</t>
  </si>
  <si>
    <t>Schedule of Antidilutive Securities Excluded from Computation of Earnings Per Share</t>
  </si>
  <si>
    <t>(2)
Securities outstanding that were excluded from the computation, prior to the use of the treasury stock method, because they would have been anti-dilutive are as follows:
December 31,
(Amounts in 000’s)
2017
2016
Stock options
181
355
Common stock warrants - employee
582
1,450
Common stock warrants - nonemployee
437
437
Shares issuable upon conversion of convertible debt
353
2,165
Total shares
1,553
4,407</t>
  </si>
  <si>
    <t>Restricted Cash And Investments (Tables)</t>
  </si>
  <si>
    <t>Schedule Of Restricted Cash, Escrow Deposits And Investments</t>
  </si>
  <si>
    <t>The following presents the Company's various restricted cash, escrow deposits and investments:
December 31,
Amounts in (000's)
2017
2016
Cash collateral
$
63
$
260
Replacement reserves
260
811
Escrow deposits
637
529
Total current portion
960
1,600
Restricted investments for debt obligations
2,176
2,274
HUD and other replacement reserves
405
1,590
Total noncurrent portion
2,581
3,864
Total restricted cash and investments
$
3,541
$
5,464</t>
  </si>
  <si>
    <t>Property and Equipment (Tables)</t>
  </si>
  <si>
    <t>Schedule of property and equipment</t>
  </si>
  <si>
    <t>The following table sets forth the Company’s property and equipment:
Estimated Useful
December 31,
(Amounts in 000's)
Lives (Years)
2017
2016
Buildings and improvements
5 - 40
$
89,665
$
84,108
Equipment and computer related
2 - 10
10,893
12,286
Land
—
4,248
3,988
Construction in process
—
49
602
104,855
100,984
Less: accumulated depreciation and amortization
(23,642
)
(21,816
)
Property and equipment, net
$
81,213
$
79,168
The following table summarizes total depreciation and amortization for the twelve months ended December 31, 2017 and 2016:
December 31,
Amounts in (000's)
2017
2016
Depreciation
$
3,318
$
3,784
Amortization
1,550
1,512
Total depreciation and amortization
$
4,868
$
5,296</t>
  </si>
  <si>
    <t>Intangible Assets and Goodwill (Tables)</t>
  </si>
  <si>
    <t>Schedule of Intangible Assets</t>
  </si>
  <si>
    <t>Intangible assets consist of the following:
(Amounts in 000's)
Bed Licenses (included in property and equipment)
Bed Licenses— Separable
Lease Rights
Total
Balances, January 1, 2016
Gross
$
35,690
$
2,471
$
6,881
$
45,042
Accumulated amortization
(4,760
)
—
(3,461
)
(8,221
)
Net carrying amount
$
30,930
$
2,471
$
3,420
$
36,821
Dispositions
Gross
(12,879
)
—
—
(12,879
)
Accumulated amortization
2,123
—
—
2,123
Amortization expense
(846
)
—
(666
)
(1,512
)
Balances, December 31, 2016
Gross
22,811
2,471
6,881
32,163
Accumulated amortization
(3,483
)
—
(4,127
)
(7,610
)
Net carrying amount
19,328
2,471
2,754
24,553
Acquisitions
Gross
—
—
300
300
Amortization expense
(683
)
—
(867
)
(1,550
)
Balances, December 31, 2017
Gross
$
22,811
$
2,471
$
7,181
$
32,463
Accumulated amortization
(4,166
)
—
(4,994
)
(9,160
)
Net carrying amount
$
18,645
$
2,471
$
2,187
$
23,303</t>
  </si>
  <si>
    <t>Schedule of Estimated Amortization Expense for All Definite Lived Intangibles</t>
  </si>
  <si>
    <t>Estimated amortization expense for all finite-lived intangibles for each of the future years ending December 31 is as follows:
Amounts in (000's)
Bed Licenses
Lease Rights
2018
$
683
767
2019
683
667
2020
683
482
2021
683
203
2022
683
68
Thereafter
15,230
—
Total
$
18,645
$
2,187</t>
  </si>
  <si>
    <t>Summary of the Changes in the Carrying Amount of Goodwill</t>
  </si>
  <si>
    <t>The following table summarizes the changes in the carrying amount of goodwill for the years ended December 31, 2017 and 2016.
(Amounts in 000's)
Balances, January 1, 2016
Goodwill
$
5,023
Accumulated impairment losses
(840
)
Total
$
4,183
Disposals
(2,078
)
Net change during year
(2,078
)
Balances, December 31, 2016
Goodwill
$
2,945
Accumulated impairment losses
(840
)
Total
$
2,105
Balances, December 31, 2017
Goodwill
$
2,945
Accumulated impairment losses
(840
)
Total
$
2,105</t>
  </si>
  <si>
    <t>Leases (Tables)</t>
  </si>
  <si>
    <t>Schedule of Future Minimum Lease Payments</t>
  </si>
  <si>
    <t>Future minimum lease payments for each of the next five years ending December 31 are as follows:
(Amounts in 000's)
2018
$
8,331
2019
8,492
2020
8,671
2021
8,830
2022
9,026
Thereafter
37,430
Total
$
80,780</t>
  </si>
  <si>
    <t>Schedule of Future Minimum Payment Receivable for Operating Lease</t>
  </si>
  <si>
    <t>Future minimum lease receivables for each of the next five years ending December 31 are as follows:
(Amounts in 000's) (a)
2018
$
22,281
2019
22,764
2020
23,299
2021
23,886
2022
24,488
Thereafter
112,325
Total
$
229,043
(a)
The following is a summary of the Company's leases to third-parties and which comprise the future minimum lease receivables of the Company. The terms of each lease are structured as "triple-net" leases. Each lease contains specific rent escalation amounts ranging from 2.0% to 3.0% annually. Further, each lease has one or more renewal options. For those facilities subleased by the Company, the renewal option in the sublease agreement is dependent on the Company's renewal of its lease agreement.
Initial Lease Term
Commencement
Expiration
2018 Cash
Facility Name
Operator Affiliation (1)
Date
Date
Annual Rent
(Thousands)
Owned
Eaglewood ALF
Beacon Health Management
8/1/2015
7/31/2025
$
764
Eaglewood Care Center
Beacon Health Management
8/1/2015
7/31/2025
764
H&amp;C of Greenfield
Beacon Health Management
8/1/2015
7/31/2025
382
Southland Healthcare
Beacon Health Management
11/1/2014
10/31/2024
938
The Pavilion Care Center
Beacon Health Management
8/1/2015
7/31/2025
382
Attalla Health Care
C.R. Management
12/1/2014
8/31/2030
1,153
Autumn Breeze
C.R. Management
9/30/2015
9/30/2025
867
College Park
C.R. Management
4/1/2015
3/31/2025
633
Coosa Valley Health Care
C.R. Management
12/1/2014
8/31/2030
955
Glenvue H&amp;R
C.R. Management
7/1/2015
6/30/2025
1,228
Meadowood
C.R. Management
5/1/2017
8/31/2030
456
NW Nursing Center
Southwest LTC
12/31/2015
11/30/2025
372
Quail Creek
Southwest LTC
12/31/2015
11/30/2025
768
Georgetown Health
Symmetry Healthcare
4/1/2015
3/31/2030
338
Mountain Trace Rehab
Symmetry Healthcare
6/1/2015
5/31/2030
742
Sumter Valley Nursing
Symmetry Healthcare
4/1/2015
3/31/2030
836
Subtotal Owned Facilities (16)
$
11,578
Leased
Covington Care
Beacon Health Management
8/1/2015
4/30/2025
$
818
Lumber City
Beacon Health Management
11/1/2014
8/31/2027
894
LaGrange
C.R. Management
4/1/2015
8/31/2027
1,074
Thomasville N&amp;R
C.R. Management
7/1/2014
8/31/2027
345
Jeffersonville
Peach Health
6/18/2016
8/31/2027
665
Oceanside
Peach Health
7/13/2016
8/31/2027
451
Savannah Beach
Peach Health
7/13/2016
8/31/2027
263
Bonterra
Wellington Health Services
9/1/2015
8/31/2025
1,091
Parkview Manor/Legacy
Wellington Health Services
9/1/2015
8/31/2025
1,091
Powder Springs
Wellington Health Services
4/1/2015
8/31/2027
2,160
Tara
Wellington Health Services
4/1/2015
8/31/2027
1,851
Subtotal Leased Facilities (11)
$
10,703
Total (27)
$
22,281
(1)</t>
  </si>
  <si>
    <t>Accrued Expenses And Other (Tables)</t>
  </si>
  <si>
    <t>Schedule of Accrued Expenses</t>
  </si>
  <si>
    <t>Accrued expenses consist of the following:
December 31,
Amounts in (000's)
2017
2016
Accrued employee benefits and payroll related
$
290
$
442
Real estate and other taxes
423
557
Self-insured reserve (1)
5,077
6,924
Accrued interest
260
251
Accrued preferred dividend
0
—
Other accrued expenses
972
903
Total
$
7,022
$
9,077
(1)
- Commitments and Contingencies</t>
  </si>
  <si>
    <t>Notes Payable and Other Debt (Tables)</t>
  </si>
  <si>
    <t>Schedule of Notes Payable and Other Debt</t>
  </si>
  <si>
    <t>Notes payable and other debt consists of the following:
December 31,
Amounts in (000's)
2017
2016
Senior debt—guaranteed by HUD
33,685
34,473
Senior debt—guaranteed by USDA (a)
20,320
22,518
Senior debt—guaranteed by SBA (b)
2,210
2,319
Senior debt—bonds
7,055
7,145
Senior debt—other mortgage indebtedness
9,486
5,639
Other debt
1,050
1,063
Convertible debt
1,500
9,200
Sub Total
75,306
82,357
Deferred financing costs
(2,027
)
(2,196
)
Unamortized discounts on bonds
(177
)
(191
)
Total
73,102
79,970
Less current portion
8,090
13,154
Notes payable and other debt, net of current portion
$
65,012
$
66,816
(a)
(b)
The following is a detailed listing of the debt facilities that comprise each of the above categories:
(Amounts in 000’s)
Facility
Lender
Maturity
Interest Rate (a)
December 31, 2017
December 31, 2016
Senior debt - guaranteed by HUD (b)
The Pavilion Care Center
Red Mortgage
12/01/2027
Fixed
4.16
%
$
1,329
$
1,434
Hearth and Care of Greenfield
Red Mortgage
08/01/2038
Fixed
4.20
%
2,127
2,191
Woodland Manor
Midland State Bank
10/01/2044
Fixed
3.75
%
5,334
5,447
Glenvue
Midland State Bank
10/01/2044
Fixed
3.75
%
8,283
8,457
Autumn Breeze
KeyBank
01/01/2045
Fixed
3.65
%
7,199
7,352
Georgetown (c)
Midland State Bank
10/01/2046
Fixed
2.98
%
3,644
3,723
Sumter Valley (d)
Key Bank
01/01/2047
Fixed
3.70
%
5,769
5,869
Total
$
33,685
$
34,473
Senior debt - guaranteed by USDA (e)
Attalla (f)
Metro City
09/30/2035
Prime + 1.50%
5.50
%
$
6,169
$
7,189
Coosa
Metro City
09/30/2035
Prime + 1.50%
5.50
%
5,562
6,483
Mountain Trace
Community B&amp;T
01/24/2036
Prime + 1.75%
5.75
%
4,260
4,384
Southland
Bank of Atlanta
07/27/2036
Prime + 1.50%
6.00
%
4,329
4,462
Total
$
20,320
$
22,518
Senior debt - guaranteed by SBA (g)
College Park (f)
CDC
10/01/2031
Fixed
2.81
%
$
1,523
$
1,611
Southland
Bank of Atlanta
07/27/2036
Prime + 2.25%
5.75
%
687
708
Total
$
2,210
$
2,319
(a)
Represents interest rates as of December 31, 2017 as adjusted for applicable interest rate floor limitations, if applicable. The rates exclude amortization of deferred financing costs which range from 0.08% to 0.53% per annum.
(b)
(c)
(d)
(e)
(f)
Subsequent Events)
(g)
(Amounts in 000’s)
Facility
Lender
Maturity
Interest Rate (a)
December 31, 2017
December 31, 2016
Senior debt - bonds (b)
Eaglewood Bonds Series A
City of Springfield, Ohio
05/01/2042
Fixed
7.65
%
$
6,610
$
6,610
Eaglewood Bonds Series B
City of Springfield, Ohio
05/01/2021
Fixed
8.50
%
445
535
Total
$
7,055
$
7,145
(a)
Represents interest rates as of December 31, 2017 as adjusted for applicable interest rate floor limitations, if applicable. The rates exclude amortization of deferred financing costs of approximately 0.26% per annum.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 The bonds are secured by the Company's assisted living facility located in Springfield, Ohio known as Eaglewood Village and guaranteed by Regional Health. There is an original issue discount of $0.3 million related to this loan.
(Amounts in 000’s)
Facility
Lender
Maturity
Interest Rate (a)
December 31, 2017
December 31, 2016
Senior debt - other mortgage indebtedness
Quail Creek (b)
Congressional Bank
04/30/2018
LIBOR + 4.75%
5.75
%
4,314
4,432
Northwest (c)
First Commercial
07/31/2020
Prime
5.00
%
1,122
1,207
Meadowood (d)
Exchange Bank of Alabama
05/01/2022
Fixed
4.50
%
4,050
—
Total
$
9,486
$
5,639
(a)
Represents interest rates as of December 31, 2017 as adjusted for applicable interest rate floor limitations, if applicable. The rates exclude amortization of deferred financing costs which range from 0.0% to 1.09% per annum.
(b)
On September 19, 2016, the Company obtained an option to extend the maturity date of the Quail Creek Credit Facility to September 2018. On February 28, 2018 the Company extended the maturity date to April 30, 2018 and retains the option to further extend the maturity to September 2018. The loan is secured by: (i) a first mortgage on the real property and improvements constituting the Quail Creek Facility; (ii) a first priority interest on all furnishing, fixtures and equipment associated with the Quail Creek Facility; and (iii) an assignment of all rents paid under any existing or future leases and rental agreements with respect to the Quail Creek Facility.
(c)
– Subsequent Events)
(d)
(Amounts in 000’s)
Lender
Maturity
Interest Rate
December 31, 2017
December 31, 2016
Other debt
First Insurance Funding
02/28/2018
Fixed
4.24
%
$
20
$
20
KeyBank
08/02/2019
Fixed
0.00
%
495
496
McBride Note (a)
09/30/2019
Fixed
4.00
%
264
—
Pharmacy Care of Arkansas
02/08/2018
Fixed
2.00
%
42
547
South Carolina Department of Health &amp; Human Services (b)
02/24/2019
Fixed
5.75
%
229
—
Total
$
1,050
$
1,063
(a)
Related Party Transactions “McBride Matters.
(b)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year note bearing interest of 5.75% per annum.
(Amounts in 000’s)
Facility
Conversion price
Maturity
Interest Rate (a)
December 31, 2017
December 31, 2016
Convertible debt
Issued July 2012 (b)
$
4.25
04/30/2018
Fixed
14.00
%
$
1,500
$
1,500
Issued March 2015 (c)
$
4.25
04/30/2017
Fixed
10.00
%
—
7,700
Total
$
1,500
$
9,200
(a)
Represents interest rates as of December 31, 2017. The rates exclude amortization of deferred financing costs which approximate 2.48% per annum.
(b)
On February 15, 2018, the Company repaid the outstanding principal balance of $1.5 million together with all accrued and unpaid interest, under the Company’s convertible promissory notes issued in July 2012 and all related obligations thereunder were extinguished at that time. (see Note 19 - Subsequent Events)
(c)</t>
  </si>
  <si>
    <t>Summary of the Scheduled Maturities</t>
  </si>
  <si>
    <t>The schedule below summarizes the scheduled gross maturities as of December 31, 2017 for each of the next five years and thereafter.
Amounts in (000's)
2018
$
8,121
2019
2,640
2020
2,942
2021
2,100
2022
5,525
Thereafter
53,978
Subtotal
75,306
Less: unamortized discounts
(177
)
Less: deferred financing costs (1)
(2,027
)
Total notes and other debt
$
73,102
(1)
Approximately $0.03 million of deferred financing is recorded in "Current portion of convertible debt, net" on the Company’s consolidated balance sheets.</t>
  </si>
  <si>
    <t>Summary of Sale of Arkansas Facilities and Repayment of Debt</t>
  </si>
  <si>
    <t>On October 6, 2016, the Company completed the sale of the Arkansas Facilities and repaid the following debt:
Principal
(Amounts in 000’s)
Lender
Maturity
Interest Rate
Amount*
Sale of Arkansas Facilities
Homestead
Square 1
10/14/2036
Prime + 1.00%
5.75
%
$
3,241
Stone County
CDC
07/01/2032
Fixed
2.42
%
1,076
Northridge
PrivateBank
09/01/2016
LIBOR + 4.25%
5.50
%
3,627
Woodland Hills
PrivateBank
09/01/2016
LIBOR + 4.25%
5.50
%
3,050
Abington/Cumberland
PrivateBank
09/01/2016
LIBOR + 4.25%
5.50
%
3,455
Heritage Park
PrivateBank
09/01/2016
LIBOR + 3.50%
6.00
%
2,853
River Valley
PrivateBank
09/01/2016
LIBOR + 3.50%
6.00
%
3,472
Little Rock/West Markham
PrivateBank
12/31/2016
LIBOR + 4.00%
6.00
%
9,788
Stone County
Metro City
06/08/2022
Prime + 2.25%
6.25
%
1,666
$
32,228
Other indebtdness re-paid
College Park
Bank of Las Vegas
05/01/2031
Prime + 2.00%
6.25
%
2,384
Reliant Rehabilitation
Reliant Rehabilitation
11/15/2016
Fixed
7.00
%
193
Total
$
34,805
*
Excludes pre-payment penalties</t>
  </si>
  <si>
    <t>Acquisitions and Dispositions (Tables)</t>
  </si>
  <si>
    <t>Schedule of Business Acquisitions, by Acquisition</t>
  </si>
  <si>
    <t>The following table sets forth purchase price allocation of the Meadowood Facility:
(Amounts in 000's)
Estimated Useful Lives (Years)
May 1, 2017
Buildings and improvements
15 - 32
$
4,700
Equipment and computer related
10
400
Land
—
100
Property and equipment, net
5,200
Intangible assets - lease rights
1
300
Total purchase price
$
5,500</t>
  </si>
  <si>
    <t>Discontinued Operations (Tables)</t>
  </si>
  <si>
    <t>Schedule of operations, assets and liabilities of the disposal groups held for sale</t>
  </si>
  <si>
    <t xml:space="preserve">The following table summarizes the activity of discontinued operations for the years ended December 31, 2017 and 2016:
Year Ending December 31,
(Amounts in 000’s)
2017
2016
Cost of services
1,657
13,387
Interest expense, net
22
41
Net loss
$
(1,679
)
$
(13,428
) </t>
  </si>
  <si>
    <t>Common And Preferred Stock (Tables)</t>
  </si>
  <si>
    <t>Schedule of Preferred Stock</t>
  </si>
  <si>
    <t>The following table summarizes the shares of Series A Preferred Stock activity for the Company and net proceeds received and expenses from issuance and repurchases of Series A Preferred Stock for the years ended December 31, 2017 and 2016:
Shares Issued &amp; Outstanding
Net Proceeds from Issuance (in 000's)
Balances, January 1, 2016
2,426,930
$
54,714
ATM Issuance of Preferred Stock for the three months ended: (1)
March 31, 2016
186,905
3,677
June 30, 2016
43,204
870
September 30, 2016
106,796
2,233
December 31, 2016
—
—
Repurchases of Preferred Stock for the three months ended:
December 31, 2016 (2)
(2,300
)
(48
)
Balances, December 31, 2016
2,761,535
$
61,446
ATM Issuance of Preferred Stock for the three months ended: (3)
March 31, 2017
—
—
June 30, 2017
50,000
977
September 30, 2017
—
—
December 31, 2017
—
—
Balances, December 31, 2017
2,811,535
$
62,423
(1)
For the year ended December 31, 2016, the Company sold 336,905 shares of Series A Preferred Stock under its “at-the-market” offering program (the “ATM”) at an average sale price of $20.06 per share. In connection therewith, the Company received net proceeds of approximately $6.8 million, after payment of sales commissions and discounts and all other expenses incurred by the Company.
(2)
On November 17, 2016, the Company bought 2,300 shares of Series A Preferred Stock pursuant to the November 2016 Repurchase Program (as defined below) at an average sale price of $20.97 per share, excluding commissions. In connection therewith, the Company's net disbursement was approximately $48 thousand after payment of sales commissions.
(3)
For the year ended December 31, 2017, the Company sold 50,000 shares of the Series A Preferred Stock under an at market issuance sales agreement, at an average price of $21.80 per share, exclusive of commissions and related fees. In connection therewith, the Company received net proceeds of approximately $1.0 million. On August 2, 2017, the Company terminated the at market issuance sales agreement and discontinued sales under the ATM.</t>
  </si>
  <si>
    <t>Dividends Declared</t>
  </si>
  <si>
    <t xml:space="preserve">The following table summarizes the common stock and preferred stock dividends in arrears or paid by the Company for the years ended December 31, 2017 and 2016:
Date paid / Arrears date
Dividends Paid (in 000's)
Dividends Per Share
Dividend Arrears (in 000's)
Preferred Stock Dividends:
3/31/2016
$
1,777
$
0.68
$
—
6/30/2016
1,801
0.68
—
9/30/2016
1,879
0.68
—
12/31/2016
1,878
0.68
—
For the year ended December 31, 2016
$
7,335
$
2.72
$
—
3/31/2017
$
1,878
$
0.68
$
—
6/30/2017
1,912
0.68
—
9/30/2017
1,912
0.68
—
12/31/2017
—
0.68
1,912
For the year ended December 31, 2017
$
5,702
$
2.72
$
—
*
There were no dividends paid on the common stock during the twelve months ended December 31, 2017 and during the twelve months ended December 31, 2016. On March 7, 2018, the Board determined to continue the suspension of the dividend payment with respect to the Series A Preferred Stock for the first quarter 2018 dividend period. Such dividend suspension does not trigger a default under the Company’s outstanding indebtedness. </t>
  </si>
  <si>
    <t>Stock Based Compensation (Tables)</t>
  </si>
  <si>
    <t>Share-based Compensation Arrangement by Share-based Payment Award [Line Items]</t>
  </si>
  <si>
    <t>Summary of Employee and Non-employee Stock Based Compensation</t>
  </si>
  <si>
    <t>The following table summarizes employee and nonemployee stock based compensation for the years ended December 31, 2017 and 2016:
Year Ending December 31,
Amounts in (000's)
2017
2016
Employee compensation:
Stock options
$
—
$
112
Warrants
(15
)
278
Restricted stock
—
628
Total employee stock-based compensation (income) expense
$
(15
)
$
1,018
Non-employee compensation:
Stock options
$
47
$
50
Warrants
—
—
Restricted stock
235
65
Total non-employee stock-based compensation expense
$
282
$
115
Total stock-based compensation expense
$
267
$
1,133</t>
  </si>
  <si>
    <t>Schedule of Assumptions Used in Calculating Fair Value of Warrants Using Black Sholes Merton Option-pricing Model</t>
  </si>
  <si>
    <t>The assumptions used in calculating the fair value of employee stock options and warrants granted for the year ended December 31, 2017, using the Black-Scholes-Merton option-pricing model, is set forth in the following table: No employee stock options or warrants were issued for the year ended December 31, 2017.
Year Ended December 31,
2016
Dividend Yield
—
%
Expected Volatility
40.9
%
Risk-Free Interest Rate
1.43
%
Expected Term (in years)
5.0</t>
  </si>
  <si>
    <t>Summary of Company's Stock Option Activity</t>
  </si>
  <si>
    <t>The following summarizes the Company's employee and non-employee stock option activity for the years ended December 31, 2017 and 2016:
Number of Options (000's)
Weighted Average Exercise Price
Weighted Average Remaining Contract Life (in years)
Aggregate Intrinsic Value (000's) (a)
Outstanding at December 31, 2015
267
$
3.96
Granted
141
$
2.07
Exercised
—
$
—
Forfeited
(8
)
$
4.06
Expired
(45
)
$
3.86
Outstanding at December 31, 2016
355
$
3.21
5.6
$
—
Vested at December 31, 2016
320
$
3.14
5.3
$
—
Vested or Expected to Vest at December 31, 2016 (b)
355
$
3.21
5.6
$
—
Outstanding at December 31, 2016
355
$
3.21
Granted
—
$
—
Exercised
—
$
—
Forfeited
—
$
—
Expired
(174
)
$
2.42
Outstanding at December 31, 2017
181
$
3.98
6.4
$
—
Vested at December 31, 2017
181
$
3.98
6.4
$
—
(a)
Represents the aggregate gain on exercise for vested in-the-money options.</t>
  </si>
  <si>
    <t>Schedule of Exercise Price Range</t>
  </si>
  <si>
    <t>The following summary information reflects stock options outstanding, vested and related details as of December 31, 2017:
Stock Options Outstanding
Stock Options Exercisable
Exercise Price
Number Outstanding (000's)
Weighted Average Remaining Contractual Term (in years)
Weighted Average Exercise Price
Vested and Exercisable (000's)
Weighted Average Exercise Price
$1.31 - $3.99
115
6.7
$
3.90
115
$
3.90
$4.00 - $4.30
66
5.7
$
4.11
66
$
4.11
Total
181
6.4
$
3.98
181
$
3.98</t>
  </si>
  <si>
    <t>Summary of Company's Restricted Stock Activity</t>
  </si>
  <si>
    <t>The following summarizes the Company's restricted stock activity for the year ended December 31, 2017 and 2016:
Number of Shares (000's)
Weighted Average Grant Date Fair Value
Unvested at December 31, 2015
294
$
4.19
Granted
305
$
1.93
Vested
(183
)
$
3.52
Forfeited
(12
)
$
2.49
Unvested at December 31, 2016
404
$
2.84
Granted
23
$
1.07
Vested
(140
)
$
2.80
Forfeited
(135
)
$
3.70
Unvested at December 31, 2017
152
$
1.83</t>
  </si>
  <si>
    <t>Warrant</t>
  </si>
  <si>
    <t>The following summary information reflects warrants outstanding, vested and related details as of December 31, 2017:
Warrants Outstanding
Warrants Exercisable
Exercise Price
Number Outstanding (000's)
Weighted Average Remaining Contractual Term (in years)
Weighted Average Exercise Price
Vested and Exercisable (000's)
Weighted Average Exercise Price
$1.93- $1.99
110
1.9
$
1.93
110
$
1.93
$2.00 - $2.99
110
1.9
$
2.57
110
$
2.57
$3.00 - $3.99
274
3.4
$
3.71
274
$
3.71
$4.00 - $4.99
502
6.5
$
4.42
502
$
4.42
$5.00 - $5.90
23
5.4
$
5.90
23
$
5.90
Total
1,019
4.7
$
3.79
1,019
$
3.79</t>
  </si>
  <si>
    <t>Schedule of Common Stock Warrant Activity</t>
  </si>
  <si>
    <t>The following summarizes the Company's employee and non-employee common stock warrant activity for the years ended December 31, 2017 and 2016:
Number of Warrants (000's)
Weighted Average Exercise Price
Weighted Average Remaining Contract Life (in years)
Aggregate Intrinsic Value (000's) (a)
Outstanding at December 31, 2015
2,051
$
3.46
Granted
—
$
—
Exercised
(109
)
$
1.04
Forfeited
—
$
—
Expired
(55
)
$
4.08
Outstanding at December 31, 2016
1,887
$
3.58
4.1
$
11
Vested at December 31, 2016
1,604
$
3.44
3.3
$
11
Vested or Expected to Vest at December 31, 2016 (b)
1,867
$
3.57
4.0
$
11
Outstanding at December 31, 2016
1,887
$
3.58
Granted
—
$
—
Exercised
—
$
—
Forfeited
(192
)
$
4.38
Expired
(676
)
$
3.03
Outstanding at December 31, 2017
1,019
$
3.79
4.7
$
—
Vested at December 31, 2017
1,019
$
3.79
4.7
$
—
(a)
Represents the aggregate gain on exercise for vested in-the-money warrants.</t>
  </si>
  <si>
    <t>Income Taxes (Tables)</t>
  </si>
  <si>
    <t>Schedule of Provision for Income Taxes Attributable to Continuing Operations</t>
  </si>
  <si>
    <t xml:space="preserve">The provision for income taxes attributable to continuing operations for the years ended December 31, 2017 and 2016 are presented below:
Year Ended December 31,
(Amounts in 000's)
2017
2016
Current Tax Expense:
Federal
$
—
$
—
$
—
$
—
Deferred Tax benefit:
Federal
$
(188
)
$
(163
)
$
(188
)
$
(163
)
Total income tax benefit
$
(188
)
$
(163
) </t>
  </si>
  <si>
    <t>Schedule of Income Tax Expense Applicable to Continuing and Discontinued Operations</t>
  </si>
  <si>
    <t xml:space="preserve">The income tax expense applicable to continuing and discontinued operations is presented below:
Year Ended December 31,
(Amounts in 000's)
2017
2016
Income tax benefit on continuing operations
$
(188
)
$
(163
)
Income tax (benefit) expense on discontinued operations
—
—
Total income tax benefit
$
(188
)
$
(163
) </t>
  </si>
  <si>
    <t>Schedule of Tax Effect of Significant Temporary Differences Representing Deferred Tax Assets and Liabilities</t>
  </si>
  <si>
    <t xml:space="preserve">At December 31, 2017 and 2016, the tax effect of significant temporary differences representing deferred tax assets and liabilities are as follows:
Year Ended December 31,
(Amounts in 000's)
2017
2016
Net deferred tax asset (liability):
Allowance for doubtful accounts
$
1,905
$
4,475
Accrued expenses
2,130
3,374
Net operating loss carry forwards
16,040
21,624
Property, equipment &amp; intangibles
(2,927
)
(4,004
)
Stock based compensation
196
268
Convertible debt adjustments
218
261
Total deferred tax assets
17,562
25,998
Valuation allowance
(17,600
)
(26,224
)
Net deferred tax liability
$
(38
)
$
(226
) </t>
  </si>
  <si>
    <t>Schedule of Differences Between Income Taxes Computed at the Federal Statutory Rate and the Provision for Income Taxes</t>
  </si>
  <si>
    <t xml:space="preserve">The items accounting for the differences between income taxes computed at the federal statutory rate and the provision for income taxes are as follows:
Year Ended December 31,
2017
2016
Federal income tax at statutory rate
34.0
%
34.0
%
State and local taxes
5.5
%
(0.4
)%
Nondeductible expenses
(29.5
)%
(20.6
)%
Change in valuation allowance
128.2
%
(11.7
)%
Tax Reform Impact
(140.9
)%
—
%
Other
5.5
%
(0.1
)%
Effective tax rate
2.8
%
1.2
% </t>
  </si>
  <si>
    <t>Subsequent Events (Tables)</t>
  </si>
  <si>
    <t>Summary of Refinanced Mortgage Debt</t>
  </si>
  <si>
    <t>The Pinecone Credit Facility refinanced existing mortgage debt in an aggregate amount of $8.7 million on three skilled nursing properties, as shown in the table below (the “Facilities”).
Facility
Prior Lender
Prior Balance
Refinanced Balance
Attalla
Metro City
$
6,137
$
8,250
College Park
CDC
1,492
2,500
Northwest
First Commercial
1,115
2,000
Sub Total
$
8,744
$
12,750
AdCare Property Holdings
—
3,500
Total
$
8,744
$
16,250</t>
  </si>
  <si>
    <t>Summary of Significant Accounting Policies - Additional Information (Details) $ in Thousands</t>
  </si>
  <si>
    <t>Sep. 29, 2017</t>
  </si>
  <si>
    <t>Dec. 31, 2018</t>
  </si>
  <si>
    <t>Dec. 31, 2017USD ($)Facility</t>
  </si>
  <si>
    <t>Dec. 31, 2016USD ($)</t>
  </si>
  <si>
    <t>Dec. 31, 2015Facilityagreement</t>
  </si>
  <si>
    <t>Acquisition Policy</t>
  </si>
  <si>
    <t>Number of facilities</t>
  </si>
  <si>
    <t>Number of skilled nursing facilities</t>
  </si>
  <si>
    <t>Number of independent living facilities</t>
  </si>
  <si>
    <t>Number of sublease agreements executed, owned by company</t>
  </si>
  <si>
    <t>Number of sublease agreements executed, leased by company</t>
  </si>
  <si>
    <t>Number of assisted living facilities</t>
  </si>
  <si>
    <t>Patient care receivables, estimated allowance for uncollectible accounts | $</t>
  </si>
  <si>
    <t>Accounts receivable, net of allowance | $</t>
  </si>
  <si>
    <t>Federal income tax at statutory rate</t>
  </si>
  <si>
    <t>34.00%</t>
  </si>
  <si>
    <t>Remeasurement of deferred tax offset by reduction in valuation allowance | $</t>
  </si>
  <si>
    <t>Income tax benefit related to change in tax rate | $</t>
  </si>
  <si>
    <t>Maximum</t>
  </si>
  <si>
    <t>35.00%</t>
  </si>
  <si>
    <t>Scenario Plan</t>
  </si>
  <si>
    <t>21.00%</t>
  </si>
  <si>
    <t>Redeemable Preferred Stock</t>
  </si>
  <si>
    <t>Preferred stock, fixed interest rate (percentage)</t>
  </si>
  <si>
    <t>10.875%</t>
  </si>
  <si>
    <t>Lease-Related Intangible Asset</t>
  </si>
  <si>
    <t>Estimated useful life</t>
  </si>
  <si>
    <t>10 years</t>
  </si>
  <si>
    <t>Intangible Assets-bed licenses</t>
  </si>
  <si>
    <t>32 years</t>
  </si>
  <si>
    <t>Patient Care Receivables</t>
  </si>
  <si>
    <t>Third Party Operators</t>
  </si>
  <si>
    <t>Number of management agreements | agreement</t>
  </si>
  <si>
    <t>Earnings Per Share - Additional Information (Details) - shares shares in Thousands</t>
  </si>
  <si>
    <t>Antidilutive securities</t>
  </si>
  <si>
    <t>Earnings Per Share - Schedule of Earnings Per Share, Basic and Diluted (Details) - USD ($) $ / shares in Units, shares in Thousands, $ in Thousands</t>
  </si>
  <si>
    <t>Earnings Per Share, Basic, by Common Class, Including Two Class Method [Line Items]</t>
  </si>
  <si>
    <t>Basic and diluted loss from continuing operations</t>
  </si>
  <si>
    <t>Loss from discontinued operations</t>
  </si>
  <si>
    <t>Basic and Diluted Loss from discontinued operations, net of tax</t>
  </si>
  <si>
    <t>Basic and Diluted Net loss attributable to Regional Health Properties, Inc. common stockholders</t>
  </si>
  <si>
    <t>Continuing Operations</t>
  </si>
  <si>
    <t>Earnings Per Share - Schedule of Antidilutive Securities Excluded from Computation of Earnings Per Share (Details) - shares shares in Thousands</t>
  </si>
  <si>
    <t>Antidilutive Securities Excluded from Computation of Earnings Per Share [Line Items]</t>
  </si>
  <si>
    <t>Antidilutive securities (in shares)</t>
  </si>
  <si>
    <t>Stock options</t>
  </si>
  <si>
    <t>Common stock warrants - employee</t>
  </si>
  <si>
    <t>Common stock warrants - nonemployee</t>
  </si>
  <si>
    <t>Shares issuable upon conversion of convertible debt</t>
  </si>
  <si>
    <t>Liquidity - Additional Information (Details) $ in Thousands</t>
  </si>
  <si>
    <t>Feb. 15, 2018USD ($)Property</t>
  </si>
  <si>
    <t>Feb. 28, 2018USD ($)</t>
  </si>
  <si>
    <t>Dec. 31, 2017USD ($)</t>
  </si>
  <si>
    <t>Oct. 06, 2016USD ($)</t>
  </si>
  <si>
    <t>Dec. 31, 2015USD ($)</t>
  </si>
  <si>
    <t>Management's plan for increasing liquidity</t>
  </si>
  <si>
    <t>Positive cash flow from continuing operations</t>
  </si>
  <si>
    <t>Current portion of debt</t>
  </si>
  <si>
    <t>Total indebtedness</t>
  </si>
  <si>
    <t>Debt repayments of principal in next 12 months, amortization</t>
  </si>
  <si>
    <t>Principal amount of the debt instrument</t>
  </si>
  <si>
    <t>Amount repaid in accordance with the terms of the notes</t>
  </si>
  <si>
    <t>Subsequent Event</t>
  </si>
  <si>
    <t>Refinanced, amount</t>
  </si>
  <si>
    <t>Subsequent Event | Pinecone Realty Partners II, LLC</t>
  </si>
  <si>
    <t>Number of skilled nursing properties | Property</t>
  </si>
  <si>
    <t>Surplus cash refundable amount</t>
  </si>
  <si>
    <t>Cash deposited into escrow</t>
  </si>
  <si>
    <t>Proceeds from cash surplus amount</t>
  </si>
  <si>
    <t>Subsequent Event | Pinecone Realty Partners II, LLC | Convertible Debt</t>
  </si>
  <si>
    <t>Quail Creek Facility</t>
  </si>
  <si>
    <t>Debt instrument, maturity date</t>
  </si>
  <si>
    <t>Apr. 30,
		2019</t>
  </si>
  <si>
    <t>Other Debt Instruments</t>
  </si>
  <si>
    <t>Convertible Debt | Subsequent Event</t>
  </si>
  <si>
    <t>Short-term debt repaid</t>
  </si>
  <si>
    <t>Senior debt—other mortgage indebtedness</t>
  </si>
  <si>
    <t>Convertible debt issued in 2014</t>
  </si>
  <si>
    <t>Revolver Debt Bonds And Mortgage Indebtedness</t>
  </si>
  <si>
    <t>Other Non-routine Debt</t>
  </si>
  <si>
    <t>Routine debt</t>
  </si>
  <si>
    <t>Working Capital</t>
  </si>
  <si>
    <t>Working capital deficit</t>
  </si>
  <si>
    <t>Restricted Cash And Investments - Schedule Of Restricted Cash, Escrow Deposits And Investments (Details) - USD ($) $ in Thousands</t>
  </si>
  <si>
    <t>Cash collateral</t>
  </si>
  <si>
    <t>Replacement reserves</t>
  </si>
  <si>
    <t>Escrow deposits</t>
  </si>
  <si>
    <t>Total current portion</t>
  </si>
  <si>
    <t>Restricted Cash and Investments, Noncurrent [Abstract]</t>
  </si>
  <si>
    <t>Restricted investments for debt obligations</t>
  </si>
  <si>
    <t>HUD and other replacement reserves</t>
  </si>
  <si>
    <t>Total noncurrent portion</t>
  </si>
  <si>
    <t>Total restricted cash and investments</t>
  </si>
  <si>
    <t>Property and Equipment - Schedule of Property and Equipment (Details) - USD ($) $ in Thousands</t>
  </si>
  <si>
    <t>Property Plant And Equipment [Line Items]</t>
  </si>
  <si>
    <t>Property and equipment, gross</t>
  </si>
  <si>
    <t>Less: accumulated depreciation and amortization</t>
  </si>
  <si>
    <t>Buildings and Improvements</t>
  </si>
  <si>
    <t>Buildings and Improvements | Minimum</t>
  </si>
  <si>
    <t>Useful lives</t>
  </si>
  <si>
    <t>5 years</t>
  </si>
  <si>
    <t>Buildings and Improvements | Maximum</t>
  </si>
  <si>
    <t>40 years</t>
  </si>
  <si>
    <t>Equipment</t>
  </si>
  <si>
    <t>Equipment | Minimum</t>
  </si>
  <si>
    <t>2 years</t>
  </si>
  <si>
    <t>Equipment | Maximum</t>
  </si>
  <si>
    <t>Land</t>
  </si>
  <si>
    <t>Construction in Process</t>
  </si>
  <si>
    <t>Property and Equipment - Additional Information (Details)</t>
  </si>
  <si>
    <t>May 01, 2017bed</t>
  </si>
  <si>
    <t>Asset impairment charges</t>
  </si>
  <si>
    <t>Meadowood Facility</t>
  </si>
  <si>
    <t>Number of units in facilities acquired | bed</t>
  </si>
  <si>
    <t>Roswell, Georgia | Discontinued Operations, Disposed of by Sale</t>
  </si>
  <si>
    <t>Property and Equipment - Schedule of Total Depreciation and Amortization of Property and Equipment (Details) - USD ($) $ in Thousands</t>
  </si>
  <si>
    <t>Depreciation</t>
  </si>
  <si>
    <t>Amortization</t>
  </si>
  <si>
    <t>Total depreciation and amortization</t>
  </si>
  <si>
    <t>Intangible Assets and Goodwill - Intangibles Assets (Details) - USD ($) $ in Thousands</t>
  </si>
  <si>
    <t>Dec. 31, 2015</t>
  </si>
  <si>
    <t>Finite Lived And Indefinite Lived Intangible Assets By Major Class [Line Items]</t>
  </si>
  <si>
    <t>Finite and indefinite lived intangible assets, gross</t>
  </si>
  <si>
    <t>Finite and indefinite lived intangible assets, accumulated amortization</t>
  </si>
  <si>
    <t>Intangible assets, net carrying amount</t>
  </si>
  <si>
    <t>Intangible assets</t>
  </si>
  <si>
    <t>Assets disposed, gross</t>
  </si>
  <si>
    <t>Assets disposed, accumulated amortization</t>
  </si>
  <si>
    <t>Amortization expense</t>
  </si>
  <si>
    <t>Balance at the start of the period</t>
  </si>
  <si>
    <t>Assets acquired, gross</t>
  </si>
  <si>
    <t>Bed Licenses Separable</t>
  </si>
  <si>
    <t>Bed Licenses Included In Property And Equipment</t>
  </si>
  <si>
    <t>Lease Agreements</t>
  </si>
  <si>
    <t>Intangible Assets and Goodwill - Estimated amortization Expense for All Finite-Lived Intangibles (Details) - USD ($) $ in Thousands</t>
  </si>
  <si>
    <t>Estimated amortization expense</t>
  </si>
  <si>
    <t>Thereafter</t>
  </si>
  <si>
    <t>Intangible Assets and Goodwill - Change in Carrying Value (Details) - USD ($) $ in Thousands</t>
  </si>
  <si>
    <t>Oct. 06, 2016</t>
  </si>
  <si>
    <t>Changes in the carrying amount of goodwill</t>
  </si>
  <si>
    <t>Accumulated impairment losses</t>
  </si>
  <si>
    <t>Goodwill Before Impairment losses</t>
  </si>
  <si>
    <t>Disposals</t>
  </si>
  <si>
    <t>Net change during year</t>
  </si>
  <si>
    <t>Intangible Assets and Goodwill - Additional Information (Details) - USD ($) $ in Thousands</t>
  </si>
  <si>
    <t>Leases - Operating Leases - Additional Information (Details)</t>
  </si>
  <si>
    <t>Jan. 01, 2016USD ($)</t>
  </si>
  <si>
    <t>Sep. 01, 2015Facilityrenewal_term</t>
  </si>
  <si>
    <t>Aug. 15, 2015</t>
  </si>
  <si>
    <t>Jul. 01, 2016</t>
  </si>
  <si>
    <t>Aug. 01, 2015</t>
  </si>
  <si>
    <t>Operating Leased Assets [Line Items]</t>
  </si>
  <si>
    <t>Number of skilled nursing facilities under non-cancelable operating leases | Facility</t>
  </si>
  <si>
    <t>Lease Ending 2027</t>
  </si>
  <si>
    <t>Foster Prime Lease</t>
  </si>
  <si>
    <t>Operating lease, escalation percentage, renewal term, percentage</t>
  </si>
  <si>
    <t>Operating lease, increase in contract term</t>
  </si>
  <si>
    <t>7 years</t>
  </si>
  <si>
    <t>Period of prepaid rent</t>
  </si>
  <si>
    <t>1 month</t>
  </si>
  <si>
    <t>Prepaid rent on termination of lease</t>
  </si>
  <si>
    <t>Deposit</t>
  </si>
  <si>
    <t>Additional increase in annual rent</t>
  </si>
  <si>
    <t>Quarterly payment</t>
  </si>
  <si>
    <t>Percentage on annual minimum lease payments</t>
  </si>
  <si>
    <t>68.00%</t>
  </si>
  <si>
    <t>Bonterra/Parkview Lease Agreement</t>
  </si>
  <si>
    <t>24.00%</t>
  </si>
  <si>
    <t>Renewal term (in years)</t>
  </si>
  <si>
    <t>3 years</t>
  </si>
  <si>
    <t>Number of facilities subleased | Facility</t>
  </si>
  <si>
    <t>Operating lease renewal terms | renewal_term</t>
  </si>
  <si>
    <t>Operating lease, renewal term</t>
  </si>
  <si>
    <t>12 years</t>
  </si>
  <si>
    <t>Covington Lease Amendment</t>
  </si>
  <si>
    <t>8.00%</t>
  </si>
  <si>
    <t>Leases - Schedule of Future Minimum Lease Payments (Details) $ in Thousands</t>
  </si>
  <si>
    <t>Future minimum lease payments</t>
  </si>
  <si>
    <t>Leases - Leased and Subleased Facilities to Third-Party Operators - Additional Information (Details)</t>
  </si>
  <si>
    <t>Mar. 30, 2018</t>
  </si>
  <si>
    <t>Apr. 06, 2017USD ($)</t>
  </si>
  <si>
    <t>Jun. 30, 2016USD ($)</t>
  </si>
  <si>
    <t>Feb. 05, 2016USD ($)</t>
  </si>
  <si>
    <t>Aug. 01, 2015USD ($)</t>
  </si>
  <si>
    <t>Dec. 31, 2017USD ($)Facilitybed</t>
  </si>
  <si>
    <t>Number of sublease agreements executed | Facility</t>
  </si>
  <si>
    <t>Number of sublease agreements executed, owned by company | Facility</t>
  </si>
  <si>
    <t>Investment to regain recertification</t>
  </si>
  <si>
    <t>Number of facilities | Facility</t>
  </si>
  <si>
    <t>Annual rent, per agreement</t>
  </si>
  <si>
    <t>Rent revenue with property under rectification</t>
  </si>
  <si>
    <t>Period where rent is $1</t>
  </si>
  <si>
    <t>3 months</t>
  </si>
  <si>
    <t>Rent discount period</t>
  </si>
  <si>
    <t>5 months</t>
  </si>
  <si>
    <t>Rent discount (percent)</t>
  </si>
  <si>
    <t>50.00%</t>
  </si>
  <si>
    <t>Operating lease, escalation percentage, initial term, percentage</t>
  </si>
  <si>
    <t>3.00%</t>
  </si>
  <si>
    <t>Minimum</t>
  </si>
  <si>
    <t>2.00%</t>
  </si>
  <si>
    <t>Oceanside</t>
  </si>
  <si>
    <t>Capacity of skilled nursing facility (in numbers of bed) | bed</t>
  </si>
  <si>
    <t>Savannah Beach</t>
  </si>
  <si>
    <t>Jeffersonville</t>
  </si>
  <si>
    <t>Skyline Lease</t>
  </si>
  <si>
    <t>Amount of asset purchase agreement</t>
  </si>
  <si>
    <t>Financing receivable, Net</t>
  </si>
  <si>
    <t>Beacon Health Management, LLC</t>
  </si>
  <si>
    <t>Short-term loan</t>
  </si>
  <si>
    <t>May 31,
		2016</t>
  </si>
  <si>
    <t>Interest rate</t>
  </si>
  <si>
    <t>18.00%</t>
  </si>
  <si>
    <t>Proceeds from maturity of promissory note</t>
  </si>
  <si>
    <t>Lease inducement fee paid</t>
  </si>
  <si>
    <t>Lease inducement receivable outstanding</t>
  </si>
  <si>
    <t>Peach Health Care | Variable Interest Entity, Not Primary Beneficiary</t>
  </si>
  <si>
    <t>Loans receivable</t>
  </si>
  <si>
    <t>LOC fixed interest rate (percent)</t>
  </si>
  <si>
    <t>13.50%</t>
  </si>
  <si>
    <t>Increase in interest rate (percentage)</t>
  </si>
  <si>
    <t>1.00%</t>
  </si>
  <si>
    <t>Term of note</t>
  </si>
  <si>
    <t>1 year</t>
  </si>
  <si>
    <t>Short-term debt</t>
  </si>
  <si>
    <t>Peach Health Care | Variable Interest Entity, Not Primary Beneficiary | Peach Health Sublessee</t>
  </si>
  <si>
    <t>Period of extension option</t>
  </si>
  <si>
    <t>6 months</t>
  </si>
  <si>
    <t>Maximum period obligations under guaranty ceases</t>
  </si>
  <si>
    <t>4 years</t>
  </si>
  <si>
    <t>Period of amortization schedule</t>
  </si>
  <si>
    <t>18 months</t>
  </si>
  <si>
    <t>Long-term LOC</t>
  </si>
  <si>
    <t>Peach Health Care | Peach Health Sublessee | Variable Interest Entity, Not Primary Beneficiary | Subsequent Event</t>
  </si>
  <si>
    <t>Additional rent discount (percent)</t>
  </si>
  <si>
    <t>Peach Health Care | Peach Health Sublessee | Variable Interest Entity, Not Primary Beneficiary | Minimum | Subsequent Event</t>
  </si>
  <si>
    <t>Additional rent discount period</t>
  </si>
  <si>
    <t>4 months</t>
  </si>
  <si>
    <t>Peach Health Care | Peach Health Sublessee | Variable Interest Entity, Not Primary Beneficiary | Maximum | Subsequent Event</t>
  </si>
  <si>
    <t>Leases - Schedule of Future Minimum Lease Receivable for Operating Lease (Details) $ in Thousands</t>
  </si>
  <si>
    <t>Operating Leases Future Minimum Payments Receivable [Abstract]</t>
  </si>
  <si>
    <t>Leases - Future Minimum Lease Receivables - Additional Information (Details)</t>
  </si>
  <si>
    <t>Leases - Schedule of Future Minimum Payment Receivable for Operating Lease (Details) $ in Thousands</t>
  </si>
  <si>
    <t>Dec. 31, 2017USD ($)renewal_term</t>
  </si>
  <si>
    <t>Eaglewood ALF</t>
  </si>
  <si>
    <t>Operator Affiliation</t>
  </si>
  <si>
    <t>Beacon Health Management</t>
  </si>
  <si>
    <t>Initial Lease Term, Commencement Date</t>
  </si>
  <si>
    <t>Aug. 1,
		2015</t>
  </si>
  <si>
    <t>Initial Lease Term, Expiration Date</t>
  </si>
  <si>
    <t>Jul. 31,
		2025</t>
  </si>
  <si>
    <t>Operating lease, renewals | renewal_term</t>
  </si>
  <si>
    <t>Eaglewood Care Center</t>
  </si>
  <si>
    <t>Hearth And Care Of Greenfield</t>
  </si>
  <si>
    <t>Southland Healthcare</t>
  </si>
  <si>
    <t>Nov. 1,
		2014</t>
  </si>
  <si>
    <t>Oct. 31,
		2024</t>
  </si>
  <si>
    <t>The Pavilion Care Center</t>
  </si>
  <si>
    <t>Attalla Health Care</t>
  </si>
  <si>
    <t>C.R. Management</t>
  </si>
  <si>
    <t>Dec. 1,
		2014</t>
  </si>
  <si>
    <t>Aug. 31,
		2030</t>
  </si>
  <si>
    <t>Autumn Breeze</t>
  </si>
  <si>
    <t>Sep. 30,
		2015</t>
  </si>
  <si>
    <t>Sep. 30,
		2025</t>
  </si>
  <si>
    <t>College Park</t>
  </si>
  <si>
    <t>Apr. 1,
		2015</t>
  </si>
  <si>
    <t>Mar. 31,
		2025</t>
  </si>
  <si>
    <t>Coosa Valley Health Care</t>
  </si>
  <si>
    <t>Glenvue H&amp;R</t>
  </si>
  <si>
    <t>Jul. 1,
		2015</t>
  </si>
  <si>
    <t>Jun. 30,
		2025</t>
  </si>
  <si>
    <t>Meadowood</t>
  </si>
  <si>
    <t>May 1,
		2017</t>
  </si>
  <si>
    <t>NW Nursing Center</t>
  </si>
  <si>
    <t>Southwest LTC</t>
  </si>
  <si>
    <t>Dec. 31,
		2015</t>
  </si>
  <si>
    <t>Nov. 30,
		2025</t>
  </si>
  <si>
    <t>Quail Creek</t>
  </si>
  <si>
    <t>Georgetown Health</t>
  </si>
  <si>
    <t>Symmetry Healthcare</t>
  </si>
  <si>
    <t>Mar. 31,
		2030</t>
  </si>
  <si>
    <t>Mountain Trace Rehab</t>
  </si>
  <si>
    <t>Jun. 1,
		2015</t>
  </si>
  <si>
    <t>May 31,
		2030</t>
  </si>
  <si>
    <t>Sumter Valley Nursing</t>
  </si>
  <si>
    <t>Owned Facilities</t>
  </si>
  <si>
    <t>Covington Care</t>
  </si>
  <si>
    <t>Apr. 30,
		2025</t>
  </si>
  <si>
    <t>Lumber City</t>
  </si>
  <si>
    <t>Aug. 31,
		2027</t>
  </si>
  <si>
    <t>LaGrange</t>
  </si>
  <si>
    <t>Thomasville N&amp;R</t>
  </si>
  <si>
    <t>Jul. 1,
		2014</t>
  </si>
  <si>
    <t>Peach Health</t>
  </si>
  <si>
    <t>Jun. 18,
		2016</t>
  </si>
  <si>
    <t>Jul. 13,
		2016</t>
  </si>
  <si>
    <t>Bonterra</t>
  </si>
  <si>
    <t>Wellington Health Services</t>
  </si>
  <si>
    <t>Sep. 1,
		2015</t>
  </si>
  <si>
    <t>Aug. 31,
		2025</t>
  </si>
  <si>
    <t>Parkview Manor/Legacy</t>
  </si>
  <si>
    <t>Powder Springs</t>
  </si>
  <si>
    <t>Tara</t>
  </si>
  <si>
    <t>Leased Facilities</t>
  </si>
  <si>
    <t>Accrued Expenses And Other - Schedule of Accrued Expenses (Details) - USD ($) $ in Thousands</t>
  </si>
  <si>
    <t>Accrued employee benefits and payroll related</t>
  </si>
  <si>
    <t>Real estate and other taxes</t>
  </si>
  <si>
    <t>Self-insured reserve</t>
  </si>
  <si>
    <t>Accrued interest</t>
  </si>
  <si>
    <t>Accrued preferred dividend</t>
  </si>
  <si>
    <t>Other accrued expenses</t>
  </si>
  <si>
    <t>Accrued Expenses And Other - Schedule of Accrued Expenses (Parenthetical) (Details) $ in Millions</t>
  </si>
  <si>
    <t>Other Liabilities</t>
  </si>
  <si>
    <t>Payables And Accruals [Line Items]</t>
  </si>
  <si>
    <t>Notes Payable and Other Debt - Summary of Debt (Details) - USD ($) $ in Thousands</t>
  </si>
  <si>
    <t>Debt Instrument [Line Items]</t>
  </si>
  <si>
    <t>Debt instrument, outstanding amount</t>
  </si>
  <si>
    <t>Deferred financing costs</t>
  </si>
  <si>
    <t>Unamortized discounts on bonds</t>
  </si>
  <si>
    <t>Long-term debt</t>
  </si>
  <si>
    <t>Less current portion</t>
  </si>
  <si>
    <t>Notes payable and other debt, net of current portion</t>
  </si>
  <si>
    <t>Senior debt - guaranteed by HUD</t>
  </si>
  <si>
    <t>Senior debt - guaranteed by USDA</t>
  </si>
  <si>
    <t>Senior debt - guaranteed by SBA</t>
  </si>
  <si>
    <t>Senior debt Bonds, net of discount</t>
  </si>
  <si>
    <t>Senior Debt - Other Mortgage Indebtedness</t>
  </si>
  <si>
    <t>Other debt</t>
  </si>
  <si>
    <t>Notes Payable and Other Debt - Details of Long Term Debt (Details) - USD ($) $ / shares in Units, $ in Thousands</t>
  </si>
  <si>
    <t>Sep. 29, 2016</t>
  </si>
  <si>
    <t>Dec. 31, 2013</t>
  </si>
  <si>
    <t>Senior Debt Obligations | Senior debt - guaranteed by HUD</t>
  </si>
  <si>
    <t>Senior Debt Obligations | Senior debt - guaranteed by USDA</t>
  </si>
  <si>
    <t>Senior Debt Obligations | Senior debt - guaranteed by SBA</t>
  </si>
  <si>
    <t>Bonds | Senior debt Bonds, net of discount</t>
  </si>
  <si>
    <t>Convertible Debt</t>
  </si>
  <si>
    <t>Convertible Debt | Convertible Subordinated Promissory Notes Issued in July 2012</t>
  </si>
  <si>
    <t>Apr. 30,
		2018</t>
  </si>
  <si>
    <t>Fixed interest rate (as a percent)</t>
  </si>
  <si>
    <t>14.00%</t>
  </si>
  <si>
    <t>Conversion price (in dollars per share)</t>
  </si>
  <si>
    <t>Convertible Debt | Convertible Debt Issued in 2015</t>
  </si>
  <si>
    <t>Apr. 30,
		2017</t>
  </si>
  <si>
    <t>10.00%</t>
  </si>
  <si>
    <t>Red Mortgage [Member] | The Pavilion Care Center | Senior Debt Obligations | Senior debt - guaranteed by HUD</t>
  </si>
  <si>
    <t>Dec. 1,
		2027</t>
  </si>
  <si>
    <t>4.16%</t>
  </si>
  <si>
    <t>Red Mortgage [Member] | Hearth And Care Of Greenfield | Senior Debt Obligations | Senior debt - guaranteed by HUD</t>
  </si>
  <si>
    <t>Aug. 1,
		2038</t>
  </si>
  <si>
    <t>4.20%</t>
  </si>
  <si>
    <t>Midland State Bank | Woodland Manor | Senior Debt Obligations | Senior debt - guaranteed by HUD</t>
  </si>
  <si>
    <t>Oct. 1,
		2044</t>
  </si>
  <si>
    <t>3.75%</t>
  </si>
  <si>
    <t>Midland State Bank | Glenvue H&amp;R | Senior Debt Obligations | Senior debt - guaranteed by HUD</t>
  </si>
  <si>
    <t>Midland State Bank | Georgetown Health | Senior Debt Obligations | Senior debt - guaranteed by HUD</t>
  </si>
  <si>
    <t>Oct. 1,
		2046</t>
  </si>
  <si>
    <t>2.98%</t>
  </si>
  <si>
    <t>Midland State Bank | Sumter Valley | Senior Debt Obligations | Senior debt - guaranteed by HUD</t>
  </si>
  <si>
    <t>Jan. 10,
		2046</t>
  </si>
  <si>
    <t>KeyBank | Other debt</t>
  </si>
  <si>
    <t>Aug. 2,
		2019</t>
  </si>
  <si>
    <t>0.00%</t>
  </si>
  <si>
    <t>KeyBank | Autumn Breeze | Senior Debt Obligations | Senior debt - guaranteed by HUD</t>
  </si>
  <si>
    <t>Jan. 1,
		2045</t>
  </si>
  <si>
    <t>3.65%</t>
  </si>
  <si>
    <t>KeyBank | Sumter Valley | Senior Debt Obligations | Senior debt - guaranteed by HUD</t>
  </si>
  <si>
    <t>Jan. 1,
		2047</t>
  </si>
  <si>
    <t>3.70%</t>
  </si>
  <si>
    <t>Metro City Bank | Attalla Health Care | Senior Debt Obligations | Senior debt - guaranteed by USDA</t>
  </si>
  <si>
    <t>Sep. 30,
		2035</t>
  </si>
  <si>
    <t>Effective interest rate (as a percent)</t>
  </si>
  <si>
    <t>5.50%</t>
  </si>
  <si>
    <t>Metro City Bank | Attalla Health Care | Senior Debt Obligations | Senior debt - guaranteed by USDA | Prime Rate</t>
  </si>
  <si>
    <t>Basis spread</t>
  </si>
  <si>
    <t>1.50%</t>
  </si>
  <si>
    <t>Metro City Bank | Coosa Valley Health Care | Senior Debt Obligations | Senior debt - guaranteed by USDA</t>
  </si>
  <si>
    <t>Metro City Bank | Coosa Valley Health Care | Senior Debt Obligations | Senior debt - guaranteed by USDA | Prime Rate</t>
  </si>
  <si>
    <t>Community Bank | Mountain Trace Rehab | Senior Debt Obligations | Senior debt - guaranteed by USDA</t>
  </si>
  <si>
    <t>Jan. 24,
		2036</t>
  </si>
  <si>
    <t>5.75%</t>
  </si>
  <si>
    <t>Community Bank | Mountain Trace Rehab | Senior Debt Obligations | Senior debt - guaranteed by USDA | Prime Rate</t>
  </si>
  <si>
    <t>1.75%</t>
  </si>
  <si>
    <t>Bank of Atlanta | Southland Healthcare | Senior Debt Obligations | Senior debt - guaranteed by USDA</t>
  </si>
  <si>
    <t>Jul. 27,
		2036</t>
  </si>
  <si>
    <t>6.00%</t>
  </si>
  <si>
    <t>Bank of Atlanta | Southland Healthcare | Senior Debt Obligations | Senior debt - guaranteed by USDA | Prime Rate</t>
  </si>
  <si>
    <t>Bank of Atlanta | Southland Healthcare | Senior Debt Obligations | Senior debt - guaranteed by SBA</t>
  </si>
  <si>
    <t>Bank of Atlanta | Southland Healthcare | Senior Debt Obligations | Senior debt - guaranteed by SBA | Prime Rate</t>
  </si>
  <si>
    <t>2.25%</t>
  </si>
  <si>
    <t>CDC [Member] | College Park | Senior Debt Obligations | Senior debt - guaranteed by SBA</t>
  </si>
  <si>
    <t>Oct. 1,
		2031</t>
  </si>
  <si>
    <t>2.81%</t>
  </si>
  <si>
    <t>City of Springfield | Eaglewood Care Center | Bonds | Bonds Series A</t>
  </si>
  <si>
    <t>May 1,
		2042</t>
  </si>
  <si>
    <t>7.65%</t>
  </si>
  <si>
    <t>City of Springfield | Eaglewood Care Center | Bonds | Bond Series B</t>
  </si>
  <si>
    <t>May 1,
		2021</t>
  </si>
  <si>
    <t>8.50%</t>
  </si>
  <si>
    <t>Congressional Bank | Quail Creek</t>
  </si>
  <si>
    <t>Congressional Bank | Quail Creek | Senior Debt - Other Mortgage Indebtedness</t>
  </si>
  <si>
    <t>First Commercial Bank | Northwest</t>
  </si>
  <si>
    <t>Jul. 31,
		2020</t>
  </si>
  <si>
    <t>5.00%</t>
  </si>
  <si>
    <t>First Commercial Bank | Northwest | Senior Debt - Other Mortgage Indebtedness</t>
  </si>
  <si>
    <t>Exchange Bank of Alabama | Meadowood</t>
  </si>
  <si>
    <t>May 1,
		2022</t>
  </si>
  <si>
    <t>4.50%</t>
  </si>
  <si>
    <t>Exchange Bank of Alabama | Meadowood | Senior Debt - Other Mortgage Indebtedness</t>
  </si>
  <si>
    <t>First Insurance Funding | Other debt</t>
  </si>
  <si>
    <t>Feb. 28,
		2018</t>
  </si>
  <si>
    <t>4.24%</t>
  </si>
  <si>
    <t>Mc Bride | Other debt</t>
  </si>
  <si>
    <t>Sep. 30,
		2019</t>
  </si>
  <si>
    <t>4.00%</t>
  </si>
  <si>
    <t>Pharmacy Care of Arkansas | Other debt</t>
  </si>
  <si>
    <t>Feb. 8,
		2018</t>
  </si>
  <si>
    <t>South Carolina Department of Health &amp; Human Services | Other debt</t>
  </si>
  <si>
    <t>Feb. 24,
		2019</t>
  </si>
  <si>
    <t>Notes Payable and Other Debt - Details of Long Term Debt (Parenthetical) (Details)</t>
  </si>
  <si>
    <t>Feb. 15, 2018USD ($)</t>
  </si>
  <si>
    <t>Apr. 30, 2017USD ($)</t>
  </si>
  <si>
    <t>Jan. 09, 2017USD ($)</t>
  </si>
  <si>
    <t>Dec. 14, 2016USD ($)</t>
  </si>
  <si>
    <t>Dec. 08, 2016USD ($)</t>
  </si>
  <si>
    <t>Apr. 30, 2012USD ($)</t>
  </si>
  <si>
    <t>May 01, 2017USD ($)</t>
  </si>
  <si>
    <t>Sep. 30, 2016USD ($)</t>
  </si>
  <si>
    <t>Sep. 29, 2016USD ($)</t>
  </si>
  <si>
    <t>Sep. 28, 2016USD ($)</t>
  </si>
  <si>
    <t>Dec. 31, 2013USD ($)</t>
  </si>
  <si>
    <t>Number of skilled nursing facilities | Facility</t>
  </si>
  <si>
    <t>Current Portion Of Convertible Debt Net</t>
  </si>
  <si>
    <t>Amortization of deferred financing costs (in percentage)</t>
  </si>
  <si>
    <t>2.48%</t>
  </si>
  <si>
    <t>Meadowood | Secured Debt</t>
  </si>
  <si>
    <t>Senior debt - guaranteed by HUD | Senior Debt Obligations</t>
  </si>
  <si>
    <t>Senior debt - guaranteed by HUD | Midland State Bank | Sumter Valley | Senior Debt Obligations</t>
  </si>
  <si>
    <t>Senior debt - guaranteed by HUD | Midland State Bank | Georgetown Health | Senior Debt Obligations</t>
  </si>
  <si>
    <t>Senior debt - guaranteed by HUD | Midland State Bank | Georgetown Health | South Carolina | Senior Debt Obligations</t>
  </si>
  <si>
    <t>Senior debt - guaranteed by HUD | KeyBank | Sumter Valley | Senior Debt Obligations</t>
  </si>
  <si>
    <t>Senior debt - guaranteed by HUD | KeyBank | Sumter Valley | South Carolina | Senior Debt Obligations</t>
  </si>
  <si>
    <t>Fixed interest rate (in percentage)</t>
  </si>
  <si>
    <t>4.71%</t>
  </si>
  <si>
    <t>Percentage of debt insured</t>
  </si>
  <si>
    <t>100.00%</t>
  </si>
  <si>
    <t>Annual renewal fee for the USDA guarantee (as a percent)</t>
  </si>
  <si>
    <t>0.25%</t>
  </si>
  <si>
    <t>Prepayment penalties, annual decline capped (as a percent)</t>
  </si>
  <si>
    <t>Prepayment penalties declining percentage capped, period</t>
  </si>
  <si>
    <t>Prepayment penalties declining percentage capped thereafter</t>
  </si>
  <si>
    <t>Senior debt - guaranteed by USDA | Senior Debt Obligations</t>
  </si>
  <si>
    <t>75.00%</t>
  </si>
  <si>
    <t>Number of term loan credit facilities | Facility</t>
  </si>
  <si>
    <t>Senior debt - guaranteed by SBA | Senior Debt Obligations</t>
  </si>
  <si>
    <t>0.26%</t>
  </si>
  <si>
    <t>Series2012 A Bonds | Eaglewood ALF</t>
  </si>
  <si>
    <t>Proceeds from issuance of debt</t>
  </si>
  <si>
    <t>Series2012 B Bonds | Eaglewood ALF</t>
  </si>
  <si>
    <t>Series2012 Bonds | Eaglewood ALF</t>
  </si>
  <si>
    <t>Convertible Promissory Notes Issued in July 2012 | Subsequent Event</t>
  </si>
  <si>
    <t>Convertible Debt Issued in 2015</t>
  </si>
  <si>
    <t>Conversion of stock, purchase price per principal amount</t>
  </si>
  <si>
    <t>Convertible Debt Issued in 2015 | Convertible Debt</t>
  </si>
  <si>
    <t>0.08%</t>
  </si>
  <si>
    <t>Debt Instrument Prepayment Penalties Percentage</t>
  </si>
  <si>
    <t>Debt maturity year</t>
  </si>
  <si>
    <t>Minimum | Senior debt - guaranteed by USDA</t>
  </si>
  <si>
    <t>70.00%</t>
  </si>
  <si>
    <t>Minimum | Senior Debt - Other Mortgage Indebtedness</t>
  </si>
  <si>
    <t>0.53%</t>
  </si>
  <si>
    <t>Maximum | Senior debt - guaranteed by USDA</t>
  </si>
  <si>
    <t>80.00%</t>
  </si>
  <si>
    <t>Maximum | Senior Debt - Other Mortgage Indebtedness</t>
  </si>
  <si>
    <t>1.09%</t>
  </si>
  <si>
    <t>Notes Payable and Other Debt - Scheduled Maturities (Details) - USD ($) $ in Thousands</t>
  </si>
  <si>
    <t>Subtotal</t>
  </si>
  <si>
    <t>Less: unamortized discounts</t>
  </si>
  <si>
    <t>Less: deferred financing costs</t>
  </si>
  <si>
    <t>Notes Payable and Other Debt - Credit Facilities - Additional Information (Details) - USD ($)</t>
  </si>
  <si>
    <t>PrivateBank | Letter of Credit</t>
  </si>
  <si>
    <t>Letters of credit</t>
  </si>
  <si>
    <t>Notes Payable and Other Debt - Summary of Sale of Arkansas Facilities and Repayment of Debt (Details) $ in Thousands</t>
  </si>
  <si>
    <t>Proceeds of 2016 Sale of Arkansas Facilities</t>
  </si>
  <si>
    <t>Square 1 | Homestead</t>
  </si>
  <si>
    <t>Oct. 14,
		2036</t>
  </si>
  <si>
    <t>Square 1 | Homestead | Proceeds of 2016 Sale of Arkansas Facilities | Prime Rate</t>
  </si>
  <si>
    <t>CDC [Member] | Stone County | Proceeds of 2016 Sale of Arkansas Facilities</t>
  </si>
  <si>
    <t>Jul. 1,
		2032</t>
  </si>
  <si>
    <t>2.42%</t>
  </si>
  <si>
    <t>PrivateBank | Northridge | Proceeds of 2016 Sale of Arkansas Facilities</t>
  </si>
  <si>
    <t>Sep. 1,
		2016</t>
  </si>
  <si>
    <t>PrivateBank | Northridge | Proceeds of 2016 Sale of Arkansas Facilities | LIBOR</t>
  </si>
  <si>
    <t>4.25%</t>
  </si>
  <si>
    <t>PrivateBank | Woodland Hills | Proceeds of 2016 Sale of Arkansas Facilities</t>
  </si>
  <si>
    <t>PrivateBank | Woodland Hills | Proceeds of 2016 Sale of Arkansas Facilities | LIBOR</t>
  </si>
  <si>
    <t>PrivateBank | Abington/Cumberland | Proceeds of 2016 Sale of Arkansas Facilities</t>
  </si>
  <si>
    <t>PrivateBank | Abington/Cumberland | Proceeds of 2016 Sale of Arkansas Facilities | LIBOR</t>
  </si>
  <si>
    <t>PrivateBank | Heritage Park | Proceeds of 2016 Sale of Arkansas Facilities</t>
  </si>
  <si>
    <t>PrivateBank | Heritage Park | Proceeds of 2016 Sale of Arkansas Facilities | LIBOR</t>
  </si>
  <si>
    <t>3.50%</t>
  </si>
  <si>
    <t>PrivateBank | River Valley | Proceeds of 2016 Sale of Arkansas Facilities</t>
  </si>
  <si>
    <t>PrivateBank | River Valley | Proceeds of 2016 Sale of Arkansas Facilities | LIBOR</t>
  </si>
  <si>
    <t>PrivateBank | Little Rock/West Markham | Proceeds of 2016 Sale of Arkansas Facilities</t>
  </si>
  <si>
    <t>Dec. 31,
		2016</t>
  </si>
  <si>
    <t>PrivateBank | Little Rock/West Markham | Proceeds of 2016 Sale of Arkansas Facilities | LIBOR</t>
  </si>
  <si>
    <t>Metro City Bank | Stone County | Proceeds of 2016 Sale of Arkansas Facilities</t>
  </si>
  <si>
    <t>Jun. 8,
		2022</t>
  </si>
  <si>
    <t>6.25%</t>
  </si>
  <si>
    <t>Metro City Bank | Stone County | Proceeds of 2016 Sale of Arkansas Facilities | Prime Rate</t>
  </si>
  <si>
    <t>Bank of Las Vegas | College Park</t>
  </si>
  <si>
    <t>May 1,
		2031</t>
  </si>
  <si>
    <t>Bank of Las Vegas | College Park | Prime Rate</t>
  </si>
  <si>
    <t>Reliant Rehabilitation | Reliant Rehabilitation</t>
  </si>
  <si>
    <t>Nov. 15,
		2016</t>
  </si>
  <si>
    <t>7.00%</t>
  </si>
  <si>
    <t>Acquisitions and Dispositions - Additional Information (Details)</t>
  </si>
  <si>
    <t>Mar. 08, 2017USD ($)bed</t>
  </si>
  <si>
    <t>Oct. 06, 2016USD ($)bed</t>
  </si>
  <si>
    <t>Jul. 28, 2016USD ($)Building</t>
  </si>
  <si>
    <t>Apr. 25, 2016USD ($)</t>
  </si>
  <si>
    <t>Feb. 09, 2016USD ($)</t>
  </si>
  <si>
    <t>Dec. 31, 2016USD ($)Business</t>
  </si>
  <si>
    <t>Business Acquisition [Line Items]</t>
  </si>
  <si>
    <t>Interest rate of notes receivable (percent)</t>
  </si>
  <si>
    <t>Note Receivable, increase in stated interest rate (in percentage)</t>
  </si>
  <si>
    <t>Revolving Credit Facility and Term Loan | Purchaser of Arkansas Facilities</t>
  </si>
  <si>
    <t>Disposal Group, Disposed of by Sale, Not Discontinued Operations | Notes Receivable</t>
  </si>
  <si>
    <t>Disposal Group, Disposed of by Sale, Not Discontinued Operations | Arkansas Facilities</t>
  </si>
  <si>
    <t>Disposal group, consideration received</t>
  </si>
  <si>
    <t>Payments for deposits with other institutions</t>
  </si>
  <si>
    <t>Discontinued Operations, Held-for-sale</t>
  </si>
  <si>
    <t>Number of assets held for sale | Building</t>
  </si>
  <si>
    <t>Fort Smith, Arkansas | Disposal Group, Disposed of by Sale, Not Discontinued Operations | Arkansas Facilities</t>
  </si>
  <si>
    <t>Rogers, Arkansas | Disposal Group, Disposed of by Sale, Not Discontinued Operations | Arkansas Facilities</t>
  </si>
  <si>
    <t>Stamps, Arkansas | Disposal Group, Disposed of by Sale, Not Discontinued Operations | Arkansas Facilities</t>
  </si>
  <si>
    <t>Mountain View, Arkansas | Disposal Group, Disposed of by Sale, Not Discontinued Operations | Arkansas Facilities</t>
  </si>
  <si>
    <t>Capacity of assisted living facility (in numbers of bed) | bed</t>
  </si>
  <si>
    <t>North Little Rock, Arkansas | Disposal Group, Disposed of by Sale, Not Discontinued Operations | Arkansas Facilities</t>
  </si>
  <si>
    <t>Arkansas</t>
  </si>
  <si>
    <t>Proceeds from sales of business</t>
  </si>
  <si>
    <t>Roswell, Georgia</t>
  </si>
  <si>
    <t>Gain on disposition of property plant equipment</t>
  </si>
  <si>
    <t>Little Rock Health &amp; Rehabilitation | Little Rock, Arkansas | Disposal Group, Disposed of by Sale, Not Discontinued Operations | Arkansas Facilities</t>
  </si>
  <si>
    <t>Woodland Hills Health &amp; Rehabilitation | Little Rock, Arkansas | Disposal Group, Disposed of by Sale, Not Discontinued Operations | Arkansas Facilities</t>
  </si>
  <si>
    <t>Cumberland | Little Rock, Arkansas | Disposal Group, Disposed of by Sale, Not Discontinued Operations | Arkansas Facilities</t>
  </si>
  <si>
    <t>Meadowood Retirement Village</t>
  </si>
  <si>
    <t>Payments to acquire businesses</t>
  </si>
  <si>
    <t>Term of lease (years)</t>
  </si>
  <si>
    <t>13 years</t>
  </si>
  <si>
    <t>Base rent per month</t>
  </si>
  <si>
    <t>Number of businesses acquired | Business</t>
  </si>
  <si>
    <t>Meadowood Retirement Village | Coosa Valley Health Care</t>
  </si>
  <si>
    <t>Period of base rent</t>
  </si>
  <si>
    <t>Acquisitions and Dispositions - Schedule of Purchase Price Allocation of the Meadowood Facility (Details) - USD ($) $ in Thousands</t>
  </si>
  <si>
    <t>May 01, 2017</t>
  </si>
  <si>
    <t>Buildings and improvements</t>
  </si>
  <si>
    <t>Equipment and computer related</t>
  </si>
  <si>
    <t>Intangible assets - lease rights</t>
  </si>
  <si>
    <t>Total purchase price</t>
  </si>
  <si>
    <t>Meadowood Retirement Village | Buildings and Improvements | Minimum</t>
  </si>
  <si>
    <t>15 years</t>
  </si>
  <si>
    <t>Meadowood Retirement Village | Buildings and Improvements | Maximum</t>
  </si>
  <si>
    <t>Meadowood Retirement Village | Machinery and Equipment</t>
  </si>
  <si>
    <t>Meadowood Retirement Village | Lease Agreements</t>
  </si>
  <si>
    <t>Discontinued Operations (Activity of Discontinued Operations) (Details) - USD ($) $ in Thousands</t>
  </si>
  <si>
    <t>Income Statement, Balance Sheet and Additional Disclosures by Disposal Groups, Including Discontinued Operations [Line Items]</t>
  </si>
  <si>
    <t>Cost of services</t>
  </si>
  <si>
    <t>Common and Preferred Stock - Additional Information (Details)</t>
  </si>
  <si>
    <t>Sep. 30, 2017$ / shares</t>
  </si>
  <si>
    <t>Jun. 30, 2017$ / shares</t>
  </si>
  <si>
    <t>Mar. 31, 2017$ / shares</t>
  </si>
  <si>
    <t>Nov. 17, 2016USD ($)$ / sharesshares</t>
  </si>
  <si>
    <t>Sep. 30, 2016$ / shares</t>
  </si>
  <si>
    <t>Jun. 30, 2016$ / shares</t>
  </si>
  <si>
    <t>Mar. 31, 2016$ / shares</t>
  </si>
  <si>
    <t>Nov. 07, 2012$ / shares</t>
  </si>
  <si>
    <t>Nov. 30, 2016repurchase_programshares</t>
  </si>
  <si>
    <t>Dec. 31, 2017USD ($)$ / sharesshares</t>
  </si>
  <si>
    <t>Dec. 31, 2016$ / sharesshares</t>
  </si>
  <si>
    <t>Dec. 31, 2017USD ($)DividendsPeriodDirector$ / sharesshares</t>
  </si>
  <si>
    <t>Dec. 31, 2016USD ($)$ / sharesshares</t>
  </si>
  <si>
    <t>Class Of Stock [Line Items]</t>
  </si>
  <si>
    <t>Dividends paid, preferred stock (in dollars per share) | $ / shares</t>
  </si>
  <si>
    <t>Undeclared preferred stock dividends arrears | $</t>
  </si>
  <si>
    <t>Stock repurchase during period, value | $</t>
  </si>
  <si>
    <t>Common stock ownership restriction limit as percentage of value or number of shares</t>
  </si>
  <si>
    <t>9.90%</t>
  </si>
  <si>
    <t>Series A Preferred Stock</t>
  </si>
  <si>
    <t>Liquidation preference per share (in dollars per share) | $ / shares</t>
  </si>
  <si>
    <t>Preferred stock, voting rights</t>
  </si>
  <si>
    <t>no voting rights but have limited voting rights under certain circumstances.</t>
  </si>
  <si>
    <t>Cumulative preferential cash dividend rate</t>
  </si>
  <si>
    <t>Number of consecutives or non consecuitive dividends period | DividendsPeriod</t>
  </si>
  <si>
    <t>Increase of preferred stock dividend rate</t>
  </si>
  <si>
    <t>12.875%</t>
  </si>
  <si>
    <t>Number of addtional directors | Director</t>
  </si>
  <si>
    <t>Stock repurchased, average cost per share | $ / shares</t>
  </si>
  <si>
    <t>November 2015 Plan | Shares of Common Stock</t>
  </si>
  <si>
    <t>Number of shares authorized to be repurchased</t>
  </si>
  <si>
    <t>Period of repurchase program</t>
  </si>
  <si>
    <t>12 months</t>
  </si>
  <si>
    <t>November 2016 Plan</t>
  </si>
  <si>
    <t>Number of share repurchase programs | repurchase_program</t>
  </si>
  <si>
    <t>Payments of stock issuance costs | $</t>
  </si>
  <si>
    <t>November 2016 Plan | Series A Preferred Stock</t>
  </si>
  <si>
    <t>November 2016 Plan | Shares of Common Stock</t>
  </si>
  <si>
    <t>Common and Preferred Stock - Schedule of Preferred Stock (Details) - USD ($) $ in Thousands</t>
  </si>
  <si>
    <t>3 Months Ended</t>
  </si>
  <si>
    <t>Sep. 30, 2016</t>
  </si>
  <si>
    <t>Jun. 30, 2016</t>
  </si>
  <si>
    <t>Mar. 31, 2016</t>
  </si>
  <si>
    <t>Proceeds from offerings</t>
  </si>
  <si>
    <t>Payments for Repurchase of Equity</t>
  </si>
  <si>
    <t>Common and Preferred Stock - Schedule of Preferred Stock (Parenthetical) (Details) - USD ($) $ / shares in Units, $ in Thousands</t>
  </si>
  <si>
    <t>Nov. 17, 2016</t>
  </si>
  <si>
    <t>Stock repurchase during period, value</t>
  </si>
  <si>
    <t>Stock repurchased, average cost per share</t>
  </si>
  <si>
    <t>Common and Preferred Stock - Dividends Declared (Details) - USD ($) $ / shares in Units, $ in Thousands</t>
  </si>
  <si>
    <t>Sep. 30, 2017</t>
  </si>
  <si>
    <t>Mar. 31, 2017</t>
  </si>
  <si>
    <t>Dividends paid, preferred stock</t>
  </si>
  <si>
    <t>Dividends paid, preferred stock (in dollars per share)</t>
  </si>
  <si>
    <t>Dividend arrears, preferred stock</t>
  </si>
  <si>
    <t>Common and Preferred Stock - Dividends Declared (Parenthetical) (Details)</t>
  </si>
  <si>
    <t>Dividends paid, common stock</t>
  </si>
  <si>
    <t>Stock Based Compensation - Summary of Employee and Non-employee Stock Based Compensation (Details) - USD ($) $ in Thousands</t>
  </si>
  <si>
    <t>Total employee stock-based compensation (income) expense</t>
  </si>
  <si>
    <t>Employee</t>
  </si>
  <si>
    <t>Employee | Stock options</t>
  </si>
  <si>
    <t>Employee | Restricted stock</t>
  </si>
  <si>
    <t>Employee | Warrant</t>
  </si>
  <si>
    <t>Nonemployee</t>
  </si>
  <si>
    <t>Nonemployee | Stock options</t>
  </si>
  <si>
    <t>Nonemployee | Restricted stock</t>
  </si>
  <si>
    <t>Nonemployee | Warrant</t>
  </si>
  <si>
    <t>Stock Based Compensation - Additional Information (Details)</t>
  </si>
  <si>
    <t>Dec. 31, 2017USD ($)stock_plan$ / sharesshares</t>
  </si>
  <si>
    <t>Employee stock options or warrants issued | $</t>
  </si>
  <si>
    <t>Number of securities remaining available for future issuance</t>
  </si>
  <si>
    <t>Weighted average grant date fair value of options granted (in dollars per share) | $ / shares</t>
  </si>
  <si>
    <t>Unrecognized compensation expense | $</t>
  </si>
  <si>
    <t>Total intrinsic value of common stock warrants | $</t>
  </si>
  <si>
    <t>Warrants granted</t>
  </si>
  <si>
    <t>Options, granted during the period</t>
  </si>
  <si>
    <t>Restricted stock</t>
  </si>
  <si>
    <t>Shares granted (in dollars per share) | $ / shares</t>
  </si>
  <si>
    <t>Period of recognition of compensation expense</t>
  </si>
  <si>
    <t>1 year 5 months 26 days</t>
  </si>
  <si>
    <t>2011 plan</t>
  </si>
  <si>
    <t>Number of employee stock option plans | stock_plan</t>
  </si>
  <si>
    <t>Maximum number of shares of the company's stock that may be issued</t>
  </si>
  <si>
    <t>Stock-based compensation awards granted</t>
  </si>
  <si>
    <t>Stock Based Compensation - Schedule of Assumptions Used in Calculating Fair Value of Warrants Using Black Sholes Merton Option-Pricing Model (Details) - Stock options - Warrant - Employee</t>
  </si>
  <si>
    <t>Weighted average significant assumptions used to estimate the fair value</t>
  </si>
  <si>
    <t>Expected Volatility</t>
  </si>
  <si>
    <t>40.90%</t>
  </si>
  <si>
    <t>Risk-Free Interest Rate</t>
  </si>
  <si>
    <t>1.43%</t>
  </si>
  <si>
    <t>Expected Term (in years)</t>
  </si>
  <si>
    <t>Stock Based Compensation - Summary of Company's Stock Option Activity (Details) - Stock options - USD ($) $ / shares in Units, $ in Thousands</t>
  </si>
  <si>
    <t>Share-based Compensation Arrangement by Share-based Payment Award, Options, Outstanding [Roll Forward]</t>
  </si>
  <si>
    <t>Beginning balance (shares)</t>
  </si>
  <si>
    <t>Granted (shares)</t>
  </si>
  <si>
    <t>Exercised (shares)</t>
  </si>
  <si>
    <t>Forfeited (shares)</t>
  </si>
  <si>
    <t>Expired (shares)</t>
  </si>
  <si>
    <t>Ending balance (shares)</t>
  </si>
  <si>
    <t>Additional disclosures</t>
  </si>
  <si>
    <t>Shares vested as of year end (in shares)</t>
  </si>
  <si>
    <t>Exercisable at the end of the period (in shares)</t>
  </si>
  <si>
    <t>Shares vested as of year end (in dollars per share)</t>
  </si>
  <si>
    <t>Exercisable at the end of the period (in dollars per share)</t>
  </si>
  <si>
    <t>Outstanding - weighted average remaining contract life</t>
  </si>
  <si>
    <t>6 years 4 months 24 days</t>
  </si>
  <si>
    <t>5 years 7 months 6 days</t>
  </si>
  <si>
    <t>Share vested, weighted average remaining contractual life</t>
  </si>
  <si>
    <t>5 years 3 months 19 days</t>
  </si>
  <si>
    <t>Weighted average remaining contractual term, exercisable ( in years)</t>
  </si>
  <si>
    <t>Outstanding aggregate intrinsic value</t>
  </si>
  <si>
    <t>Shares vested, aggregate intrinsic value</t>
  </si>
  <si>
    <t>Exercisable at year end, aggregate intrinsic value</t>
  </si>
  <si>
    <t>Share-based Compensation Arrangement by Share-based Payment Award, Options, Outstanding, Weighted Average Exercise Price [Abstract]</t>
  </si>
  <si>
    <t>Beginning balance (USD per share)</t>
  </si>
  <si>
    <t>Granted (USD per share)</t>
  </si>
  <si>
    <t>Exercised (USD per share)</t>
  </si>
  <si>
    <t>Forfeited (USD per share)</t>
  </si>
  <si>
    <t>Expired (USD per share)</t>
  </si>
  <si>
    <t>Ending balance (USD per share)</t>
  </si>
  <si>
    <t>Stock Based Compensation - Schedule of Exercise Price Range (Details) shares in Thousands</t>
  </si>
  <si>
    <t>Dec. 31, 2017$ / sharesshares</t>
  </si>
  <si>
    <t>Stock options outstanding, number (shares) | shares</t>
  </si>
  <si>
    <t>Stock options outstanding, weighted average remaining contractual term (in years)</t>
  </si>
  <si>
    <t>Stock options outstanding, weighted average exercise price (USD per share)</t>
  </si>
  <si>
    <t>Options exercisable, vested and exercisable (shares) | shares</t>
  </si>
  <si>
    <t>Options exercisable, weighted average exercise price (USD per share)</t>
  </si>
  <si>
    <t>$1.31 - $3.99</t>
  </si>
  <si>
    <t>6 years 8 months 12 days</t>
  </si>
  <si>
    <t>Exercise price, minimum (USD per share)</t>
  </si>
  <si>
    <t>Exercise price, maximum (USD per share)</t>
  </si>
  <si>
    <t>$4.00 - $4.30</t>
  </si>
  <si>
    <t>5 years 8 months 12 days</t>
  </si>
  <si>
    <t>Stock Based Compensation - Warrants Activity (Details) - USD ($) $ / shares in Units, shares in Thousands, $ in Thousands</t>
  </si>
  <si>
    <t>Outstanding at the end of the period (in shares)</t>
  </si>
  <si>
    <t>Warrants</t>
  </si>
  <si>
    <t>Outstanding at the beginning of the period (in shares)</t>
  </si>
  <si>
    <t>Granted (in shares)</t>
  </si>
  <si>
    <t>Exercised (in shares)</t>
  </si>
  <si>
    <t>Forfeited (in shares)</t>
  </si>
  <si>
    <t>Expired (in shares)</t>
  </si>
  <si>
    <t>Vested (shares)</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in dollars per share)</t>
  </si>
  <si>
    <t>Vested or Expected to Vest (in dollars per share)</t>
  </si>
  <si>
    <t>Weighted average remaining contractual term (in years)</t>
  </si>
  <si>
    <t>4 years 8 months 12 days</t>
  </si>
  <si>
    <t>4 years 1 month 6 days</t>
  </si>
  <si>
    <t>Weighted average remaining contract life, vested (in years)</t>
  </si>
  <si>
    <t>3 years 3 months 19 days</t>
  </si>
  <si>
    <t>Aggregate intrinsic value (in dollars)</t>
  </si>
  <si>
    <t>Aggregate intrinsic value, vested (in dollars)</t>
  </si>
  <si>
    <t>Exercisable at the end of the period (in dollars)</t>
  </si>
  <si>
    <t>Stock Based Compensation - Options and Warrants Outstanding by Exercise Price (Details) - $ / shares</t>
  </si>
  <si>
    <t>Warrants outstanding</t>
  </si>
  <si>
    <t>Weighted Average Remaining Contractual Term (in years)</t>
  </si>
  <si>
    <t>Vested and Exercisable (000's)</t>
  </si>
  <si>
    <t>Weighted Average Exercise Price (in dollars per share)</t>
  </si>
  <si>
    <t>Warrant | Employee</t>
  </si>
  <si>
    <t>$1.93 - $1.99</t>
  </si>
  <si>
    <t>1 year 10 months 25 days</t>
  </si>
  <si>
    <t>$1.93 - $1.99 | Minimum</t>
  </si>
  <si>
    <t>$1.93 - $1.99 | Maximum</t>
  </si>
  <si>
    <t>$1.93 - $1.99 | Warrant | Employee</t>
  </si>
  <si>
    <t>$2.00 - $2.99</t>
  </si>
  <si>
    <t>$2.00 - $2.99 | Minimum</t>
  </si>
  <si>
    <t>$2.00 - $2.99 | Maximum</t>
  </si>
  <si>
    <t>$2.00 - $2.99 | Warrant | Employee</t>
  </si>
  <si>
    <t>$3.00 - $3.99</t>
  </si>
  <si>
    <t>3 years 4 months 24 days</t>
  </si>
  <si>
    <t>$3.00 - $3.99 | Minimum</t>
  </si>
  <si>
    <t>$3.00 - $3.99 | Maximum</t>
  </si>
  <si>
    <t>$3.00 - $3.99 | Warrant | Employee</t>
  </si>
  <si>
    <t>$4.00 - $4.99</t>
  </si>
  <si>
    <t>6 years 6 months</t>
  </si>
  <si>
    <t>$4.00 - $4.99 | Minimum</t>
  </si>
  <si>
    <t>$4.00 - $4.99 | Maximum</t>
  </si>
  <si>
    <t>$4.00 - $4.99 | Warrant | Employee</t>
  </si>
  <si>
    <t>$5.00 - $5.90</t>
  </si>
  <si>
    <t>5 years 4 months 24 days</t>
  </si>
  <si>
    <t>$5.00 - $5.90 | Minimum</t>
  </si>
  <si>
    <t>$5.00 - $5.90 | Maximum</t>
  </si>
  <si>
    <t>$5.00 - $5.90 | Warrant | Employee</t>
  </si>
  <si>
    <t>Stock Based Compensation - Summary of Company's Restricted Stock Activity (Details) - Restricted stock - $ / shares shares in Thousands</t>
  </si>
  <si>
    <t>Number of Shares (000's)</t>
  </si>
  <si>
    <t>Unvested at the beginning of the period (in shares)</t>
  </si>
  <si>
    <t>Vested (in shares)</t>
  </si>
  <si>
    <t>Unvested at the end of the period (in shares)</t>
  </si>
  <si>
    <t>Weighted Average Grant Date Fair Value</t>
  </si>
  <si>
    <t>Unvested at the beginning of the period (in dollars per share)</t>
  </si>
  <si>
    <t>Unvested at the ending of the period (in dollars per share)</t>
  </si>
  <si>
    <t>Commitments and Contingencies - Additional Information (Details)</t>
  </si>
  <si>
    <t>Mar. 28, 2018USD ($)</t>
  </si>
  <si>
    <t>Mar. 16, 2018USD ($)</t>
  </si>
  <si>
    <t>Mar. 12, 2018USD ($)Case</t>
  </si>
  <si>
    <t>Oct. 27, 2016USD ($)</t>
  </si>
  <si>
    <t>Dec. 31, 2017USD ($)Case</t>
  </si>
  <si>
    <t>Apr. 02, 2018Case</t>
  </si>
  <si>
    <t>Apr. 21, 2017USD ($)</t>
  </si>
  <si>
    <t>Jul. 17, 2015USD ($)</t>
  </si>
  <si>
    <t>Commitments and contingencies</t>
  </si>
  <si>
    <t>Variable Interest Entity, Not Primary Beneficiary | HAH Note Paid Prior to Bankruptcy</t>
  </si>
  <si>
    <t>Variable Interest Entity, Not Primary Beneficiary | Notes Receivable | Aria Health Consulting LLC</t>
  </si>
  <si>
    <t>Accounts and notes receivable</t>
  </si>
  <si>
    <t>Litigation settlement amount</t>
  </si>
  <si>
    <t>Subsequent Event | Variable Interest Entity, Not Primary Beneficiary | HAH Note Paid Prior to Bankruptcy</t>
  </si>
  <si>
    <t>Offer to settle claims</t>
  </si>
  <si>
    <t>Insurance Settlement | Subsequent Event</t>
  </si>
  <si>
    <t>Pending Litigation | Subsequent Event</t>
  </si>
  <si>
    <t>Number of professional and general liability cases | Case</t>
  </si>
  <si>
    <t>Number of punitive damages excluded from coverage | Case</t>
  </si>
  <si>
    <t>Pending Litigation | Arkansas | Subsequent Event</t>
  </si>
  <si>
    <t>Pending Litigation | Ohio Attorney General Action | Ohio</t>
  </si>
  <si>
    <t>Pending Litigation | Ohio Attorney General Action | Ohio | Minimum</t>
  </si>
  <si>
    <t>Damages sought per claim or falsification</t>
  </si>
  <si>
    <t>Pending Litigation | Ohio Attorney General Action | Ohio | Maximum</t>
  </si>
  <si>
    <t>Pending Litigation | Pending actions covered by insurance | Subsequent Event</t>
  </si>
  <si>
    <t>Pending Litigation | Aria Bankruptcy Proceeding | Notes Receivable</t>
  </si>
  <si>
    <t>Judicial Ruling | Insurance Settlement</t>
  </si>
  <si>
    <t>Number of defend in actions | Case</t>
  </si>
  <si>
    <t>Settled Litigation | Professional and General Liability Cases Dismissed without Prejudice | Arkansas</t>
  </si>
  <si>
    <t>Income Taxes - Schedule of Provision for Income Taxes Attributable to Continuing Operations (Details) - USD ($) $ in Thousands</t>
  </si>
  <si>
    <t>Current Tax Expense:</t>
  </si>
  <si>
    <t>Federal</t>
  </si>
  <si>
    <t>Total Current Tax Expense</t>
  </si>
  <si>
    <t>Deferred Tax benefit:</t>
  </si>
  <si>
    <t>Total deferred tax expense</t>
  </si>
  <si>
    <t>Total income tax benefit</t>
  </si>
  <si>
    <t>Income Taxes - Schedule of Income Tax Expense Applicable to Continuing and Discontinued Operations (Details) - USD ($) $ in Thousands</t>
  </si>
  <si>
    <t>Income tax (benefit) expense on discontinued operations</t>
  </si>
  <si>
    <t>Income Taxes - Schedule of Tax Effect of Significant Temporary Differences Representing Deferred Tax Assets and Liabilities (Details) - USD ($) $ in Thousands</t>
  </si>
  <si>
    <t>Net deferred tax asset (liability):</t>
  </si>
  <si>
    <t>Allowance for doubtful accounts</t>
  </si>
  <si>
    <t>Accrued expenses</t>
  </si>
  <si>
    <t>Net operating loss carry forwards</t>
  </si>
  <si>
    <t>Property, equipment &amp; intangibles</t>
  </si>
  <si>
    <t>Stock based compensation</t>
  </si>
  <si>
    <t>Convertible debt adjustments</t>
  </si>
  <si>
    <t>Total deferred tax assets</t>
  </si>
  <si>
    <t>Valuation allowance</t>
  </si>
  <si>
    <t>Net deferred tax liability</t>
  </si>
  <si>
    <t>Income Taxes - Schedule of Differences Between Income Taxes Computed at the Federal Statutory Rate and the Provision for Income Taxes (Details)</t>
  </si>
  <si>
    <t>Federal income tax at statutory rate (as a percent)</t>
  </si>
  <si>
    <t>State and local taxes (as a percent)</t>
  </si>
  <si>
    <t>(0.40%)</t>
  </si>
  <si>
    <t>Nondeductible expenses (as a percent)</t>
  </si>
  <si>
    <t>(29.50%)</t>
  </si>
  <si>
    <t>(20.60%)</t>
  </si>
  <si>
    <t>Change in valuation allowance (as a percent)</t>
  </si>
  <si>
    <t>128.20%</t>
  </si>
  <si>
    <t>(11.70%)</t>
  </si>
  <si>
    <t>Tax Reform Impact (as a percent)</t>
  </si>
  <si>
    <t>(140.90%)</t>
  </si>
  <si>
    <t>(0.00%)</t>
  </si>
  <si>
    <t>Other (as a percent)</t>
  </si>
  <si>
    <t>(0.10%)</t>
  </si>
  <si>
    <t>Effective tax rate (as a percent)</t>
  </si>
  <si>
    <t>2.80%</t>
  </si>
  <si>
    <t>1.20%</t>
  </si>
  <si>
    <t>Income Taxes - Additional Information (Details) - USD ($) $ in Thousands</t>
  </si>
  <si>
    <t>Operating Loss Carryforwards [Line Items]</t>
  </si>
  <si>
    <t>Deferred Federal tax expense</t>
  </si>
  <si>
    <t>Remeasurement of deferred tax offset by reduction in valuation allowance</t>
  </si>
  <si>
    <t>Income tax benefit related to change in tax rate</t>
  </si>
  <si>
    <t>Income tax examination description</t>
  </si>
  <si>
    <t>The Company files federal, state and local income tax returns in the U.S. The Company is no longer subject to U.S. federal or State of Georgia tax examinations for years prior to fiscal 2014 and fiscal 2013, respectively. The Company is generally no longer subject to income tax examinations for years prior to fiscal 2013.</t>
  </si>
  <si>
    <t>State</t>
  </si>
  <si>
    <t>Benefit Plans - Additional Information (Details) - USD ($) $ in Thousands</t>
  </si>
  <si>
    <t>Age of employees to be eligible to participate in the defined contribution plan</t>
  </si>
  <si>
    <t>21 years</t>
  </si>
  <si>
    <t>Eligible service period to participate in the defined contribution plan</t>
  </si>
  <si>
    <t>Maximum employee contribution, Percentage</t>
  </si>
  <si>
    <t>20.00%</t>
  </si>
  <si>
    <t>Matching contribution by the company (as a percent)</t>
  </si>
  <si>
    <t>Maximum percentage of employee's salary</t>
  </si>
  <si>
    <t>Total matching contributions</t>
  </si>
  <si>
    <t>Related Party Transactions - Additional Information (Details)</t>
  </si>
  <si>
    <t>Sep. 26, 2017USD ($)installment</t>
  </si>
  <si>
    <t>Jan. 31, 2017USD ($)</t>
  </si>
  <si>
    <t>Mar. 31, 2015USD ($)</t>
  </si>
  <si>
    <t>Related Party Transaction [Line Items]</t>
  </si>
  <si>
    <t>Unsecured Debt</t>
  </si>
  <si>
    <t>Debt instrument, periodic payment</t>
  </si>
  <si>
    <t>Interest rate in the event of default (percentage)</t>
  </si>
  <si>
    <t>Park City Capital Offshore Master, Ltd | Convertible Notes Payable | Convertible Note Issued in 2015</t>
  </si>
  <si>
    <t>Noncontrolling ownership percentage</t>
  </si>
  <si>
    <t>Principal amount of the debt instrument repurchased</t>
  </si>
  <si>
    <t>McBride</t>
  </si>
  <si>
    <t>Number of monthly installments | installment</t>
  </si>
  <si>
    <t>McBride | Convertible Debt</t>
  </si>
  <si>
    <t>Salaries, wages and officers' compensation</t>
  </si>
  <si>
    <t>McBride | Unsecured Debt</t>
  </si>
  <si>
    <t>Subsequent Events - Additional Information (Details)</t>
  </si>
  <si>
    <t>Mar. 16, 2018USD ($)Action</t>
  </si>
  <si>
    <t>Mar. 12, 2018USD ($)Action</t>
  </si>
  <si>
    <t>Mar. 31, 2018USD ($)Action</t>
  </si>
  <si>
    <t>Apr. 02, 2018Employee</t>
  </si>
  <si>
    <t>Subsequent Event [Line Items]</t>
  </si>
  <si>
    <t>Internal Revenue Service</t>
  </si>
  <si>
    <t>Employer shared responsibility payment liability</t>
  </si>
  <si>
    <t>Number of professional and general liability actions settled | Action</t>
  </si>
  <si>
    <t>Number of equivalent employees | Employee</t>
  </si>
  <si>
    <t>Minimum essential coverage rate</t>
  </si>
  <si>
    <t>Avoidance claim amount</t>
  </si>
  <si>
    <t>Mediation Settlement | Subsequent Event</t>
  </si>
  <si>
    <t>Other Settlements</t>
  </si>
  <si>
    <t>Dividend payment terms</t>
  </si>
  <si>
    <t>On March 7, 2018, the Board determined to continue suspension of the payment of the dividend payment with respect to Series A Preferred Stock for the first quarter of 2018 dividend period. The Board plans to revisit the dividend payment policy with respect to the Series A Preferred Stock in the second quarter of 2018.</t>
  </si>
  <si>
    <t>Pinecone Realty Partners II, LLC | Subsequent Event</t>
  </si>
  <si>
    <t>Pinecone Realty Partners II, LLC | Secured Debt</t>
  </si>
  <si>
    <t>Aug. 15,
		2020</t>
  </si>
  <si>
    <t>Interest rate terms of loans</t>
  </si>
  <si>
    <t>and bears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t>
  </si>
  <si>
    <t>Pinecone Realty Partners II, LLC | Secured Debt | Subsequent Event</t>
  </si>
  <si>
    <t>12.50%</t>
  </si>
  <si>
    <t>Finance fee percentage on loans</t>
  </si>
  <si>
    <t>Prepayment premium percentage</t>
  </si>
  <si>
    <t>Cantone Asset Management, LLC | Convertible Debt | Convertible debt issued in 2012</t>
  </si>
  <si>
    <t>Cantone Asset Management, LLC | Convertible Debt | Convertible debt issued in 2012 | Subsequent Event</t>
  </si>
  <si>
    <t>Subsequent Events - Summary of Refinanced Mortgage Debt (Details) - USD ($) $ in Thousands</t>
  </si>
  <si>
    <t>Feb. 15, 2018</t>
  </si>
  <si>
    <t>Refinanced Balance</t>
  </si>
  <si>
    <t>Prior Balance</t>
  </si>
  <si>
    <t>Subsequent Event | Attalla Health Care | Metro City Bank</t>
  </si>
  <si>
    <t>Subsequent Event | College Park | CDC [Member]</t>
  </si>
  <si>
    <t>Subsequent Event | Northwest | First Commercial Bank</t>
  </si>
  <si>
    <t>Subsequent Event | AdCare Property Holdings, LLC</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7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083752</v>
      </c>
    </row>
    <row r="15" spans="1:4">
      <c r="A15" s="4" t="s">
        <v>25</v>
      </c>
      <c r="C15" s="5" t="n">
        <v>1981349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8</v>
      </c>
      <c r="C3" s="6" t="n">
        <v>14045</v>
      </c>
    </row>
    <row r="4" spans="1:3">
      <c r="A4" s="4" t="s">
        <v>33</v>
      </c>
      <c r="B4" s="5" t="n">
        <v>960</v>
      </c>
      <c r="C4" s="5" t="n">
        <v>1600</v>
      </c>
    </row>
    <row r="5" spans="1:3">
      <c r="A5" s="4" t="s">
        <v>34</v>
      </c>
      <c r="B5" s="5" t="n">
        <v>945</v>
      </c>
      <c r="C5" s="5" t="n">
        <v>2429</v>
      </c>
    </row>
    <row r="6" spans="1:3">
      <c r="A6" s="4" t="s">
        <v>35</v>
      </c>
      <c r="B6" s="5" t="n">
        <v>981</v>
      </c>
      <c r="C6" s="5" t="n">
        <v>2395</v>
      </c>
    </row>
    <row r="7" spans="1:3">
      <c r="A7" s="4" t="s">
        <v>36</v>
      </c>
      <c r="B7" s="5" t="n">
        <v>4704</v>
      </c>
      <c r="C7" s="5" t="n">
        <v>20469</v>
      </c>
    </row>
    <row r="8" spans="1:3">
      <c r="A8" s="4" t="s">
        <v>37</v>
      </c>
      <c r="B8" s="5" t="n">
        <v>2581</v>
      </c>
      <c r="C8" s="5" t="n">
        <v>3864</v>
      </c>
    </row>
    <row r="9" spans="1:3">
      <c r="A9" s="4" t="s">
        <v>38</v>
      </c>
      <c r="B9" s="5" t="n">
        <v>81213</v>
      </c>
      <c r="C9" s="5" t="n">
        <v>79168</v>
      </c>
    </row>
    <row r="10" spans="1:3">
      <c r="A10" s="4" t="s">
        <v>39</v>
      </c>
      <c r="B10" s="5" t="n">
        <v>2471</v>
      </c>
      <c r="C10" s="5" t="n">
        <v>2471</v>
      </c>
    </row>
    <row r="11" spans="1:3">
      <c r="A11" s="4" t="s">
        <v>40</v>
      </c>
      <c r="B11" s="5" t="n">
        <v>2187</v>
      </c>
      <c r="C11" s="5" t="n">
        <v>2754</v>
      </c>
    </row>
    <row r="12" spans="1:3">
      <c r="A12" s="4" t="s">
        <v>41</v>
      </c>
      <c r="B12" s="5" t="n">
        <v>2105</v>
      </c>
      <c r="C12" s="5" t="n">
        <v>2105</v>
      </c>
    </row>
    <row r="13" spans="1:3">
      <c r="A13" s="4" t="s">
        <v>42</v>
      </c>
      <c r="B13" s="5" t="n">
        <v>808</v>
      </c>
      <c r="C13" s="5" t="n">
        <v>1411</v>
      </c>
    </row>
    <row r="14" spans="1:3">
      <c r="A14" s="4" t="s">
        <v>43</v>
      </c>
      <c r="B14" s="5" t="n">
        <v>6400</v>
      </c>
      <c r="C14" s="5" t="n">
        <v>3730</v>
      </c>
    </row>
    <row r="15" spans="1:3">
      <c r="A15" s="4" t="s">
        <v>44</v>
      </c>
      <c r="B15" s="5" t="n">
        <v>3540</v>
      </c>
      <c r="C15" s="5" t="n">
        <v>3000</v>
      </c>
    </row>
    <row r="16" spans="1:3">
      <c r="A16" s="4" t="s">
        <v>45</v>
      </c>
      <c r="B16" s="5" t="n">
        <v>542</v>
      </c>
      <c r="C16" s="5" t="n">
        <v>514</v>
      </c>
    </row>
    <row r="17" spans="1:3">
      <c r="A17" s="4" t="s">
        <v>46</v>
      </c>
      <c r="B17" s="5" t="n">
        <v>106551</v>
      </c>
      <c r="C17" s="5" t="n">
        <v>119486</v>
      </c>
    </row>
    <row r="18" spans="1:3">
      <c r="A18" s="3" t="s">
        <v>47</v>
      </c>
    </row>
    <row r="19" spans="1:3">
      <c r="A19" s="4" t="s">
        <v>48</v>
      </c>
      <c r="B19" s="5" t="n">
        <v>6621</v>
      </c>
      <c r="C19" s="5" t="n">
        <v>4018</v>
      </c>
    </row>
    <row r="20" spans="1:3">
      <c r="A20" s="4" t="s">
        <v>49</v>
      </c>
      <c r="B20" s="5" t="n">
        <v>1469</v>
      </c>
      <c r="C20" s="5" t="n">
        <v>9136</v>
      </c>
    </row>
    <row r="21" spans="1:3">
      <c r="A21" s="4" t="s">
        <v>50</v>
      </c>
      <c r="B21" s="5" t="n">
        <v>4386</v>
      </c>
      <c r="C21" s="5" t="n">
        <v>3037</v>
      </c>
    </row>
    <row r="22" spans="1:3">
      <c r="A22" s="4" t="s">
        <v>51</v>
      </c>
      <c r="B22" s="5" t="n">
        <v>7022</v>
      </c>
      <c r="C22" s="5" t="n">
        <v>9077</v>
      </c>
    </row>
    <row r="23" spans="1:3">
      <c r="A23" s="4" t="s">
        <v>52</v>
      </c>
      <c r="B23" s="5" t="n">
        <v>19498</v>
      </c>
      <c r="C23" s="5" t="n">
        <v>25268</v>
      </c>
    </row>
    <row r="24" spans="1:3">
      <c r="A24" s="3" t="s">
        <v>53</v>
      </c>
    </row>
    <row r="25" spans="1:3">
      <c r="A25" s="4" t="s">
        <v>54</v>
      </c>
      <c r="B25" s="5" t="n">
        <v>57801</v>
      </c>
      <c r="C25" s="5" t="n">
        <v>60189</v>
      </c>
    </row>
    <row r="26" spans="1:3">
      <c r="A26" s="4" t="s">
        <v>55</v>
      </c>
      <c r="B26" s="5" t="n">
        <v>6567</v>
      </c>
      <c r="C26" s="5" t="n">
        <v>6586</v>
      </c>
    </row>
    <row r="27" spans="1:3">
      <c r="A27" s="4" t="s">
        <v>56</v>
      </c>
      <c r="B27" s="5" t="n">
        <v>644</v>
      </c>
      <c r="C27" s="5" t="n">
        <v>41</v>
      </c>
    </row>
    <row r="28" spans="1:3">
      <c r="A28" s="4" t="s">
        <v>57</v>
      </c>
      <c r="B28" s="5" t="n">
        <v>4133</v>
      </c>
      <c r="C28" s="5" t="n">
        <v>3677</v>
      </c>
    </row>
    <row r="29" spans="1:3">
      <c r="A29" s="4" t="s">
        <v>58</v>
      </c>
      <c r="B29" s="5" t="n">
        <v>38</v>
      </c>
      <c r="C29" s="5" t="n">
        <v>226</v>
      </c>
    </row>
    <row r="30" spans="1:3">
      <c r="A30" s="4" t="s">
        <v>59</v>
      </c>
      <c r="B30" s="5" t="n">
        <v>88681</v>
      </c>
      <c r="C30" s="5" t="n">
        <v>95987</v>
      </c>
    </row>
    <row r="31" spans="1:3">
      <c r="A31" s="4" t="s">
        <v>60</v>
      </c>
      <c r="B31" s="4" t="s">
        <v>61</v>
      </c>
      <c r="C31" s="4" t="s">
        <v>61</v>
      </c>
    </row>
    <row r="32" spans="1:3">
      <c r="A32" s="4" t="s">
        <v>62</v>
      </c>
      <c r="C32" s="5" t="n">
        <v>61446</v>
      </c>
    </row>
    <row r="33" spans="1:3">
      <c r="A33" s="3" t="s">
        <v>63</v>
      </c>
    </row>
    <row r="34" spans="1:3">
      <c r="A34" s="4" t="s">
        <v>64</v>
      </c>
      <c r="B34" s="5" t="n">
        <v>61724</v>
      </c>
      <c r="C34" s="5" t="n">
        <v>61643</v>
      </c>
    </row>
    <row r="35" spans="1:3">
      <c r="A35" s="4" t="s">
        <v>65</v>
      </c>
      <c r="B35" s="5" t="n">
        <v>62423</v>
      </c>
    </row>
    <row r="36" spans="1:3">
      <c r="A36" s="4" t="s">
        <v>66</v>
      </c>
      <c r="B36" s="5" t="n">
        <v>-106277</v>
      </c>
      <c r="C36" s="5" t="n">
        <v>-99590</v>
      </c>
    </row>
    <row r="37" spans="1:3">
      <c r="A37" s="4" t="s">
        <v>67</v>
      </c>
      <c r="B37" s="5" t="n">
        <v>17870</v>
      </c>
      <c r="C37" s="5" t="n">
        <v>-37947</v>
      </c>
    </row>
    <row r="38" spans="1:3">
      <c r="A38" s="4" t="s">
        <v>68</v>
      </c>
      <c r="B38" s="6" t="n">
        <v>106551</v>
      </c>
      <c r="C38" s="6" t="n">
        <v>11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05</v>
      </c>
      <c r="B11" s="4" t="s">
        <v>265</v>
      </c>
    </row>
    <row r="12" spans="1:2">
      <c r="A12" s="4" t="s">
        <v>266</v>
      </c>
      <c r="B12" s="4" t="s">
        <v>267</v>
      </c>
    </row>
    <row r="13" spans="1:2">
      <c r="A13" s="4" t="s">
        <v>208</v>
      </c>
      <c r="B13" s="4" t="s">
        <v>268</v>
      </c>
    </row>
    <row r="14" spans="1:2">
      <c r="A14" s="4" t="s">
        <v>269</v>
      </c>
      <c r="B14" s="4" t="s">
        <v>270</v>
      </c>
    </row>
    <row r="15" spans="1:2">
      <c r="A15" s="4" t="s">
        <v>271</v>
      </c>
      <c r="B15" s="4" t="s">
        <v>272</v>
      </c>
    </row>
    <row r="16" spans="1:2">
      <c r="A16" s="4" t="s">
        <v>229</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0</v>
      </c>
    </row>
    <row r="2" spans="1:3">
      <c r="A2" s="3" t="s">
        <v>70</v>
      </c>
    </row>
    <row r="3" spans="1:3">
      <c r="A3" s="4" t="s">
        <v>71</v>
      </c>
      <c r="B3" s="6" t="n">
        <v>2570</v>
      </c>
      <c r="C3" s="6" t="n">
        <v>7529</v>
      </c>
    </row>
    <row r="4" spans="1:3">
      <c r="A4" s="4" t="s">
        <v>72</v>
      </c>
      <c r="B4" s="6" t="n">
        <v>0</v>
      </c>
      <c r="C4" s="6" t="n">
        <v>0</v>
      </c>
    </row>
    <row r="5" spans="1:3">
      <c r="A5" s="4" t="s">
        <v>73</v>
      </c>
      <c r="B5" s="5" t="n">
        <v>5000000</v>
      </c>
      <c r="C5" s="5" t="n">
        <v>5000000</v>
      </c>
    </row>
    <row r="6" spans="1:3">
      <c r="A6" s="4" t="s">
        <v>74</v>
      </c>
      <c r="B6" s="5" t="n">
        <v>0</v>
      </c>
      <c r="C6" s="5" t="n">
        <v>2761535</v>
      </c>
    </row>
    <row r="7" spans="1:3">
      <c r="A7" s="4" t="s">
        <v>75</v>
      </c>
      <c r="B7" s="5" t="n">
        <v>0</v>
      </c>
      <c r="C7" s="5" t="n">
        <v>2761535</v>
      </c>
    </row>
    <row r="8" spans="1:3">
      <c r="A8" s="4" t="s">
        <v>76</v>
      </c>
      <c r="B8" s="6" t="n">
        <v>0</v>
      </c>
      <c r="C8" s="6" t="n">
        <v>69038</v>
      </c>
    </row>
    <row r="9" spans="1:3">
      <c r="A9" s="4" t="s">
        <v>77</v>
      </c>
      <c r="B9" s="4" t="s">
        <v>61</v>
      </c>
      <c r="C9" s="4" t="s">
        <v>61</v>
      </c>
    </row>
    <row r="10" spans="1:3">
      <c r="A10" s="4" t="s">
        <v>78</v>
      </c>
      <c r="B10" s="5" t="n">
        <v>55000000</v>
      </c>
      <c r="C10" s="5" t="n">
        <v>55000000</v>
      </c>
    </row>
    <row r="11" spans="1:3">
      <c r="A11" s="4" t="s">
        <v>79</v>
      </c>
      <c r="B11" s="5" t="n">
        <v>19697000</v>
      </c>
      <c r="C11" s="5" t="n">
        <v>19927000</v>
      </c>
    </row>
    <row r="12" spans="1:3">
      <c r="A12" s="4" t="s">
        <v>80</v>
      </c>
      <c r="B12" s="5" t="n">
        <v>19697000</v>
      </c>
      <c r="C12" s="5" t="n">
        <v>19927000</v>
      </c>
    </row>
    <row r="13" spans="1:3">
      <c r="A13" s="4" t="s">
        <v>72</v>
      </c>
      <c r="B13" s="4" t="s">
        <v>61</v>
      </c>
      <c r="C13" s="4" t="s">
        <v>61</v>
      </c>
    </row>
    <row r="14" spans="1:3">
      <c r="A14" s="4" t="s">
        <v>73</v>
      </c>
      <c r="B14" s="5" t="n">
        <v>5000000</v>
      </c>
      <c r="C14" s="5" t="n">
        <v>5000000</v>
      </c>
    </row>
    <row r="15" spans="1:3">
      <c r="A15" s="4" t="s">
        <v>74</v>
      </c>
      <c r="B15" s="5" t="n">
        <v>2811535</v>
      </c>
      <c r="C15" s="5" t="n">
        <v>0</v>
      </c>
    </row>
    <row r="16" spans="1:3">
      <c r="A16" s="4" t="s">
        <v>75</v>
      </c>
      <c r="B16" s="5" t="n">
        <v>2811535</v>
      </c>
      <c r="C16" s="5" t="n">
        <v>0</v>
      </c>
    </row>
    <row r="17" spans="1:3">
      <c r="A17" s="4" t="s">
        <v>76</v>
      </c>
      <c r="B17" s="6" t="n">
        <v>70288</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3" t="s">
        <v>327</v>
      </c>
    </row>
    <row r="11" spans="1:2">
      <c r="A11" s="4" t="s">
        <v>334</v>
      </c>
      <c r="B11" s="4" t="s">
        <v>339</v>
      </c>
    </row>
    <row r="12" spans="1:2">
      <c r="A12" s="4" t="s">
        <v>340</v>
      </c>
      <c r="B12"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23690</v>
      </c>
      <c r="C4" s="6" t="n">
        <v>26287</v>
      </c>
    </row>
    <row r="5" spans="1:3">
      <c r="A5" s="4" t="s">
        <v>84</v>
      </c>
      <c r="B5" s="5" t="n">
        <v>1458</v>
      </c>
      <c r="C5" s="5" t="n">
        <v>1314</v>
      </c>
    </row>
    <row r="6" spans="1:3">
      <c r="A6" s="4" t="s">
        <v>85</v>
      </c>
      <c r="B6" s="5" t="n">
        <v>25148</v>
      </c>
      <c r="C6" s="5" t="n">
        <v>27601</v>
      </c>
    </row>
    <row r="7" spans="1:3">
      <c r="A7" s="3" t="s">
        <v>86</v>
      </c>
    </row>
    <row r="8" spans="1:3">
      <c r="A8" s="4" t="s">
        <v>87</v>
      </c>
      <c r="B8" s="5" t="n">
        <v>8683</v>
      </c>
      <c r="C8" s="5" t="n">
        <v>8694</v>
      </c>
    </row>
    <row r="9" spans="1:3">
      <c r="A9" s="4" t="s">
        <v>88</v>
      </c>
      <c r="B9" s="5" t="n">
        <v>4868</v>
      </c>
      <c r="C9" s="5" t="n">
        <v>5296</v>
      </c>
    </row>
    <row r="10" spans="1:3">
      <c r="A10" s="4" t="s">
        <v>89</v>
      </c>
      <c r="B10" s="5" t="n">
        <v>4488</v>
      </c>
      <c r="C10" s="5" t="n">
        <v>7714</v>
      </c>
    </row>
    <row r="11" spans="1:3">
      <c r="A11" s="4" t="s">
        <v>90</v>
      </c>
      <c r="B11" s="5" t="n">
        <v>1971</v>
      </c>
      <c r="C11" s="5" t="n">
        <v>1378</v>
      </c>
    </row>
    <row r="12" spans="1:3">
      <c r="A12" s="4" t="s">
        <v>91</v>
      </c>
      <c r="B12" s="5" t="n">
        <v>20010</v>
      </c>
      <c r="C12" s="5" t="n">
        <v>23082</v>
      </c>
    </row>
    <row r="13" spans="1:3">
      <c r="A13" s="4" t="s">
        <v>92</v>
      </c>
      <c r="B13" s="5" t="n">
        <v>5138</v>
      </c>
      <c r="C13" s="5" t="n">
        <v>4519</v>
      </c>
    </row>
    <row r="14" spans="1:3">
      <c r="A14" s="3" t="s">
        <v>93</v>
      </c>
    </row>
    <row r="15" spans="1:3">
      <c r="A15" s="4" t="s">
        <v>94</v>
      </c>
      <c r="B15" s="5" t="n">
        <v>4095</v>
      </c>
      <c r="C15" s="5" t="n">
        <v>7149</v>
      </c>
    </row>
    <row r="16" spans="1:3">
      <c r="A16" s="4" t="s">
        <v>95</v>
      </c>
      <c r="B16" s="5" t="n">
        <v>63</v>
      </c>
      <c r="C16" s="5" t="n">
        <v>245</v>
      </c>
    </row>
    <row r="17" spans="1:3">
      <c r="A17" s="4" t="s">
        <v>96</v>
      </c>
      <c r="B17" s="5" t="n">
        <v>0</v>
      </c>
      <c r="C17" s="5" t="n">
        <v>-8750</v>
      </c>
    </row>
    <row r="18" spans="1:3">
      <c r="A18" s="4" t="s">
        <v>97</v>
      </c>
      <c r="B18" s="5" t="n">
        <v>474</v>
      </c>
      <c r="C18" s="5" t="n">
        <v>72</v>
      </c>
    </row>
    <row r="19" spans="1:3">
      <c r="A19" s="4" t="s">
        <v>98</v>
      </c>
      <c r="B19" s="5" t="n">
        <v>4632</v>
      </c>
      <c r="C19" s="5" t="n">
        <v>-1284</v>
      </c>
    </row>
    <row r="20" spans="1:3">
      <c r="A20" s="4" t="s">
        <v>99</v>
      </c>
      <c r="B20" s="5" t="n">
        <v>506</v>
      </c>
      <c r="C20" s="5" t="n">
        <v>5803</v>
      </c>
    </row>
    <row r="21" spans="1:3">
      <c r="A21" s="4" t="s">
        <v>100</v>
      </c>
      <c r="B21" s="5" t="n">
        <v>-188</v>
      </c>
      <c r="C21" s="5" t="n">
        <v>-163</v>
      </c>
    </row>
    <row r="22" spans="1:3">
      <c r="A22" s="4" t="s">
        <v>101</v>
      </c>
      <c r="B22" s="5" t="n">
        <v>694</v>
      </c>
      <c r="C22" s="5" t="n">
        <v>5966</v>
      </c>
    </row>
    <row r="23" spans="1:3">
      <c r="A23" s="4" t="s">
        <v>102</v>
      </c>
      <c r="B23" s="5" t="n">
        <v>-1679</v>
      </c>
      <c r="C23" s="5" t="n">
        <v>-13428</v>
      </c>
    </row>
    <row r="24" spans="1:3">
      <c r="A24" s="4" t="s">
        <v>103</v>
      </c>
      <c r="B24" s="5" t="n">
        <v>-985</v>
      </c>
      <c r="C24" s="5" t="n">
        <v>-7462</v>
      </c>
    </row>
    <row r="25" spans="1:3">
      <c r="A25" s="4" t="s">
        <v>104</v>
      </c>
      <c r="B25" s="5" t="n">
        <v>-5702</v>
      </c>
      <c r="C25" s="5" t="n">
        <v>-7335</v>
      </c>
    </row>
    <row r="26" spans="1:3">
      <c r="A26" s="4" t="s">
        <v>105</v>
      </c>
      <c r="B26" s="5" t="n">
        <v>-1912</v>
      </c>
      <c r="C26" s="5" t="n">
        <v>0</v>
      </c>
    </row>
    <row r="27" spans="1:3">
      <c r="A27" s="4" t="s">
        <v>106</v>
      </c>
      <c r="B27" s="6" t="n">
        <v>-8599</v>
      </c>
      <c r="C27" s="6" t="n">
        <v>-14797</v>
      </c>
    </row>
    <row r="28" spans="1:3">
      <c r="A28" s="3" t="s">
        <v>107</v>
      </c>
    </row>
    <row r="29" spans="1:3">
      <c r="A29" s="4" t="s">
        <v>108</v>
      </c>
      <c r="B29" s="7" t="n">
        <v>-0.35</v>
      </c>
      <c r="C29" s="7" t="n">
        <v>-0.07000000000000001</v>
      </c>
    </row>
    <row r="30" spans="1:3">
      <c r="A30" s="4" t="s">
        <v>109</v>
      </c>
      <c r="B30" s="8" t="n">
        <v>-0.08</v>
      </c>
      <c r="C30" s="8" t="n">
        <v>-0.67</v>
      </c>
    </row>
    <row r="31" spans="1:3">
      <c r="A31" s="4" t="s">
        <v>107</v>
      </c>
      <c r="B31" s="7" t="n">
        <v>-0.43</v>
      </c>
      <c r="C31" s="7" t="n">
        <v>-0.74</v>
      </c>
    </row>
    <row r="32" spans="1:3">
      <c r="A32" s="3" t="s">
        <v>110</v>
      </c>
    </row>
    <row r="33" spans="1:3">
      <c r="A33" s="4" t="s">
        <v>111</v>
      </c>
      <c r="B33" s="5" t="n">
        <v>19767</v>
      </c>
      <c r="C33" s="5" t="n">
        <v>19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1"/>
    <col customWidth="1" max="6" min="6" width="31"/>
  </cols>
  <sheetData>
    <row r="1" spans="1:6">
      <c r="A1" s="1" t="s">
        <v>354</v>
      </c>
      <c r="B1" s="2" t="s">
        <v>355</v>
      </c>
      <c r="C1" s="2" t="s">
        <v>356</v>
      </c>
      <c r="D1" s="2" t="s">
        <v>357</v>
      </c>
      <c r="E1" s="2" t="s">
        <v>358</v>
      </c>
      <c r="F1" s="2" t="s">
        <v>359</v>
      </c>
    </row>
    <row r="2" spans="1:6">
      <c r="A2" s="3" t="s">
        <v>360</v>
      </c>
    </row>
    <row r="3" spans="1:6">
      <c r="A3" s="4" t="s">
        <v>361</v>
      </c>
      <c r="D3" s="5" t="n">
        <v>30</v>
      </c>
    </row>
    <row r="4" spans="1:6">
      <c r="A4" s="4" t="s">
        <v>362</v>
      </c>
      <c r="D4" s="5" t="n">
        <v>2</v>
      </c>
    </row>
    <row r="5" spans="1:6">
      <c r="A5" s="4" t="s">
        <v>363</v>
      </c>
      <c r="D5" s="5" t="n">
        <v>1</v>
      </c>
    </row>
    <row r="6" spans="1:6">
      <c r="A6" s="4" t="s">
        <v>364</v>
      </c>
      <c r="D6" s="5" t="n">
        <v>14</v>
      </c>
    </row>
    <row r="7" spans="1:6">
      <c r="A7" s="4" t="s">
        <v>365</v>
      </c>
      <c r="D7" s="5" t="n">
        <v>11</v>
      </c>
    </row>
    <row r="8" spans="1:6">
      <c r="A8" s="4" t="s">
        <v>366</v>
      </c>
      <c r="D8" s="5" t="n">
        <v>2</v>
      </c>
    </row>
    <row r="9" spans="1:6">
      <c r="A9" s="4" t="s">
        <v>367</v>
      </c>
      <c r="D9" s="6" t="n">
        <v>2570</v>
      </c>
      <c r="E9" s="6" t="n">
        <v>7529</v>
      </c>
    </row>
    <row r="10" spans="1:6">
      <c r="A10" s="4" t="s">
        <v>368</v>
      </c>
      <c r="D10" s="6" t="n">
        <v>945</v>
      </c>
      <c r="E10" s="6" t="n">
        <v>2429</v>
      </c>
    </row>
    <row r="11" spans="1:6">
      <c r="A11" s="4" t="s">
        <v>369</v>
      </c>
      <c r="D11" s="4" t="s">
        <v>370</v>
      </c>
      <c r="E11" s="4" t="s">
        <v>370</v>
      </c>
    </row>
    <row r="12" spans="1:6">
      <c r="A12" s="4" t="s">
        <v>371</v>
      </c>
      <c r="D12" s="6" t="n">
        <v>9500</v>
      </c>
    </row>
    <row r="13" spans="1:6">
      <c r="A13" s="4" t="s">
        <v>372</v>
      </c>
      <c r="D13" s="6" t="n">
        <v>200</v>
      </c>
    </row>
    <row r="14" spans="1:6">
      <c r="A14" s="4" t="s">
        <v>373</v>
      </c>
    </row>
    <row r="15" spans="1:6">
      <c r="A15" s="3" t="s">
        <v>360</v>
      </c>
    </row>
    <row r="16" spans="1:6">
      <c r="A16" s="4" t="s">
        <v>369</v>
      </c>
      <c r="D16" s="4" t="s">
        <v>374</v>
      </c>
    </row>
    <row r="17" spans="1:6">
      <c r="A17" s="4" t="s">
        <v>375</v>
      </c>
    </row>
    <row r="18" spans="1:6">
      <c r="A18" s="3" t="s">
        <v>360</v>
      </c>
    </row>
    <row r="19" spans="1:6">
      <c r="A19" s="4" t="s">
        <v>369</v>
      </c>
      <c r="C19" s="4" t="s">
        <v>376</v>
      </c>
    </row>
    <row r="20" spans="1:6">
      <c r="A20" s="4" t="s">
        <v>377</v>
      </c>
    </row>
    <row r="21" spans="1:6">
      <c r="A21" s="3" t="s">
        <v>360</v>
      </c>
    </row>
    <row r="22" spans="1:6">
      <c r="A22" s="4" t="s">
        <v>378</v>
      </c>
      <c r="B22" s="4" t="s">
        <v>379</v>
      </c>
    </row>
    <row r="23" spans="1:6">
      <c r="A23" s="4" t="s">
        <v>380</v>
      </c>
    </row>
    <row r="24" spans="1:6">
      <c r="A24" s="3" t="s">
        <v>360</v>
      </c>
    </row>
    <row r="25" spans="1:6">
      <c r="A25" s="4" t="s">
        <v>381</v>
      </c>
      <c r="D25" s="4" t="s">
        <v>382</v>
      </c>
    </row>
    <row r="26" spans="1:6">
      <c r="A26" s="4" t="s">
        <v>383</v>
      </c>
    </row>
    <row r="27" spans="1:6">
      <c r="A27" s="3" t="s">
        <v>360</v>
      </c>
    </row>
    <row r="28" spans="1:6">
      <c r="A28" s="4" t="s">
        <v>381</v>
      </c>
      <c r="D28" s="4" t="s">
        <v>384</v>
      </c>
    </row>
    <row r="29" spans="1:6">
      <c r="A29" s="4" t="s">
        <v>385</v>
      </c>
    </row>
    <row r="30" spans="1:6">
      <c r="A30" s="3" t="s">
        <v>360</v>
      </c>
    </row>
    <row r="31" spans="1:6">
      <c r="A31" s="4" t="s">
        <v>367</v>
      </c>
      <c r="D31" s="6" t="n">
        <v>2600</v>
      </c>
    </row>
    <row r="32" spans="1:6">
      <c r="A32" s="4" t="s">
        <v>368</v>
      </c>
      <c r="D32" s="6" t="n">
        <v>0</v>
      </c>
      <c r="E32" s="6" t="n">
        <v>900</v>
      </c>
    </row>
    <row r="33" spans="1:6">
      <c r="A33" s="4" t="s">
        <v>386</v>
      </c>
    </row>
    <row r="34" spans="1:6">
      <c r="A34" s="3" t="s">
        <v>360</v>
      </c>
    </row>
    <row r="35" spans="1:6">
      <c r="A35" s="4" t="s">
        <v>387</v>
      </c>
      <c r="F35" s="5" t="n">
        <v>1</v>
      </c>
    </row>
    <row r="36" spans="1:6">
      <c r="A36" s="4" t="s">
        <v>362</v>
      </c>
      <c r="F36" s="5" t="n">
        <v>2</v>
      </c>
    </row>
    <row r="37" spans="1:6">
      <c r="A37" s="4" t="s">
        <v>363</v>
      </c>
      <c r="F37" s="5" t="n">
        <v>1</v>
      </c>
    </row>
    <row r="38" spans="1:6">
      <c r="A38" s="4" t="s">
        <v>364</v>
      </c>
      <c r="D38" s="5"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197</v>
      </c>
    </row>
    <row r="4" spans="1:3">
      <c r="A4" s="4" t="s">
        <v>389</v>
      </c>
      <c r="B4" s="5" t="n">
        <v>1553</v>
      </c>
      <c r="C4" s="5" t="n">
        <v>4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101</v>
      </c>
      <c r="B4" s="6" t="n">
        <v>694</v>
      </c>
      <c r="C4" s="6" t="n">
        <v>5966</v>
      </c>
    </row>
    <row r="5" spans="1:3">
      <c r="A5" s="4" t="s">
        <v>104</v>
      </c>
      <c r="B5" s="5" t="n">
        <v>-5702</v>
      </c>
      <c r="C5" s="5" t="n">
        <v>-7335</v>
      </c>
    </row>
    <row r="6" spans="1:3">
      <c r="A6" s="4" t="s">
        <v>105</v>
      </c>
      <c r="B6" s="5" t="n">
        <v>-1912</v>
      </c>
      <c r="C6" s="5" t="n">
        <v>0</v>
      </c>
    </row>
    <row r="7" spans="1:3">
      <c r="A7" s="4" t="s">
        <v>392</v>
      </c>
      <c r="B7" s="5" t="n">
        <v>-6920</v>
      </c>
      <c r="C7" s="5" t="n">
        <v>-1369</v>
      </c>
    </row>
    <row r="8" spans="1:3">
      <c r="A8" s="4" t="s">
        <v>393</v>
      </c>
      <c r="B8" s="5" t="n">
        <v>-1679</v>
      </c>
      <c r="C8" s="5" t="n">
        <v>-13428</v>
      </c>
    </row>
    <row r="9" spans="1:3">
      <c r="A9" s="4" t="s">
        <v>394</v>
      </c>
      <c r="B9" s="5" t="n">
        <v>-1679</v>
      </c>
      <c r="C9" s="5" t="n">
        <v>-13428</v>
      </c>
    </row>
    <row r="10" spans="1:3">
      <c r="A10" s="4" t="s">
        <v>395</v>
      </c>
      <c r="B10" s="6" t="n">
        <v>-8599</v>
      </c>
      <c r="C10" s="6" t="n">
        <v>-14797</v>
      </c>
    </row>
    <row r="11" spans="1:3">
      <c r="A11" s="4" t="s">
        <v>111</v>
      </c>
      <c r="B11" s="5" t="n">
        <v>19767</v>
      </c>
      <c r="C11" s="5" t="n">
        <v>19892</v>
      </c>
    </row>
    <row r="12" spans="1:3">
      <c r="A12" s="4" t="s">
        <v>108</v>
      </c>
      <c r="B12" s="7" t="n">
        <v>-0.35</v>
      </c>
      <c r="C12" s="7" t="n">
        <v>-0.07000000000000001</v>
      </c>
    </row>
    <row r="13" spans="1:3">
      <c r="A13" s="4" t="s">
        <v>109</v>
      </c>
      <c r="B13" s="8" t="n">
        <v>-0.08</v>
      </c>
      <c r="C13" s="8" t="n">
        <v>-0.67</v>
      </c>
    </row>
    <row r="14" spans="1:3">
      <c r="A14" s="4" t="s">
        <v>395</v>
      </c>
      <c r="B14" s="7" t="n">
        <v>-0.43</v>
      </c>
      <c r="C14" s="7" t="n">
        <v>-0.74</v>
      </c>
    </row>
    <row r="15" spans="1:3">
      <c r="A15" s="4" t="s">
        <v>396</v>
      </c>
    </row>
    <row r="16" spans="1:3">
      <c r="A16" s="3" t="s">
        <v>391</v>
      </c>
    </row>
    <row r="17" spans="1:3">
      <c r="A17" s="4" t="s">
        <v>111</v>
      </c>
      <c r="B17" s="5" t="n">
        <v>19767</v>
      </c>
      <c r="C17" s="5" t="n">
        <v>19892</v>
      </c>
    </row>
    <row r="18" spans="1:3">
      <c r="A18" s="4" t="s">
        <v>223</v>
      </c>
    </row>
    <row r="19" spans="1:3">
      <c r="A19" s="3" t="s">
        <v>391</v>
      </c>
    </row>
    <row r="20" spans="1:3">
      <c r="A20" s="4" t="s">
        <v>111</v>
      </c>
      <c r="B20" s="5" t="n">
        <v>19767</v>
      </c>
      <c r="C20" s="5" t="n">
        <v>198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98</v>
      </c>
    </row>
    <row r="4" spans="1:3">
      <c r="A4" s="4" t="s">
        <v>399</v>
      </c>
      <c r="B4" s="5" t="n">
        <v>1553</v>
      </c>
      <c r="C4" s="5" t="n">
        <v>4407</v>
      </c>
    </row>
    <row r="5" spans="1:3">
      <c r="A5" s="4" t="s">
        <v>400</v>
      </c>
    </row>
    <row r="6" spans="1:3">
      <c r="A6" s="3" t="s">
        <v>398</v>
      </c>
    </row>
    <row r="7" spans="1:3">
      <c r="A7" s="4" t="s">
        <v>399</v>
      </c>
      <c r="B7" s="5" t="n">
        <v>181</v>
      </c>
      <c r="C7" s="5" t="n">
        <v>355</v>
      </c>
    </row>
    <row r="8" spans="1:3">
      <c r="A8" s="4" t="s">
        <v>401</v>
      </c>
    </row>
    <row r="9" spans="1:3">
      <c r="A9" s="3" t="s">
        <v>398</v>
      </c>
    </row>
    <row r="10" spans="1:3">
      <c r="A10" s="4" t="s">
        <v>399</v>
      </c>
      <c r="B10" s="5" t="n">
        <v>582</v>
      </c>
      <c r="C10" s="5" t="n">
        <v>1450</v>
      </c>
    </row>
    <row r="11" spans="1:3">
      <c r="A11" s="4" t="s">
        <v>402</v>
      </c>
    </row>
    <row r="12" spans="1:3">
      <c r="A12" s="3" t="s">
        <v>398</v>
      </c>
    </row>
    <row r="13" spans="1:3">
      <c r="A13" s="4" t="s">
        <v>399</v>
      </c>
      <c r="B13" s="5" t="n">
        <v>437</v>
      </c>
      <c r="C13" s="5" t="n">
        <v>437</v>
      </c>
    </row>
    <row r="14" spans="1:3">
      <c r="A14" s="4" t="s">
        <v>403</v>
      </c>
    </row>
    <row r="15" spans="1:3">
      <c r="A15" s="3" t="s">
        <v>398</v>
      </c>
    </row>
    <row r="16" spans="1:3">
      <c r="A16" s="4" t="s">
        <v>399</v>
      </c>
      <c r="B16" s="5" t="n">
        <v>353</v>
      </c>
      <c r="C16" s="5" t="n">
        <v>21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1"/>
    <col customWidth="1" max="6" min="6" width="21"/>
    <col customWidth="1" max="7" min="7" width="21"/>
  </cols>
  <sheetData>
    <row r="1" spans="1:7">
      <c r="A1" s="1" t="s">
        <v>404</v>
      </c>
      <c r="B1" s="2" t="s">
        <v>405</v>
      </c>
      <c r="C1" s="2" t="s">
        <v>406</v>
      </c>
      <c r="D1" s="2" t="s">
        <v>407</v>
      </c>
      <c r="E1" s="2" t="s">
        <v>358</v>
      </c>
      <c r="F1" s="2" t="s">
        <v>408</v>
      </c>
      <c r="G1" s="2" t="s">
        <v>409</v>
      </c>
    </row>
    <row r="2" spans="1:7">
      <c r="A2" s="3" t="s">
        <v>410</v>
      </c>
    </row>
    <row r="3" spans="1:7">
      <c r="A3" s="4" t="s">
        <v>32</v>
      </c>
      <c r="D3" s="6" t="n">
        <v>1818</v>
      </c>
      <c r="E3" s="6" t="n">
        <v>14045</v>
      </c>
      <c r="G3" s="6" t="n">
        <v>2720</v>
      </c>
    </row>
    <row r="4" spans="1:7">
      <c r="A4" s="4" t="s">
        <v>411</v>
      </c>
      <c r="D4" s="5" t="n">
        <v>5995</v>
      </c>
      <c r="E4" s="5" t="n">
        <v>1598</v>
      </c>
    </row>
    <row r="5" spans="1:7">
      <c r="A5" s="4" t="s">
        <v>52</v>
      </c>
      <c r="D5" s="5" t="n">
        <v>19498</v>
      </c>
      <c r="E5" s="5" t="n">
        <v>25268</v>
      </c>
    </row>
    <row r="6" spans="1:7">
      <c r="A6" s="4" t="s">
        <v>36</v>
      </c>
      <c r="D6" s="5" t="n">
        <v>4704</v>
      </c>
      <c r="E6" s="5" t="n">
        <v>20469</v>
      </c>
    </row>
    <row r="7" spans="1:7">
      <c r="A7" s="4" t="s">
        <v>412</v>
      </c>
      <c r="D7" s="5" t="n">
        <v>8100</v>
      </c>
    </row>
    <row r="8" spans="1:7">
      <c r="A8" s="4" t="s">
        <v>413</v>
      </c>
      <c r="D8" s="5" t="n">
        <v>73102</v>
      </c>
      <c r="E8" s="5" t="n">
        <v>79970</v>
      </c>
    </row>
    <row r="9" spans="1:7">
      <c r="A9" s="4" t="s">
        <v>414</v>
      </c>
      <c r="D9" s="5" t="n">
        <v>8121</v>
      </c>
    </row>
    <row r="10" spans="1:7">
      <c r="A10" s="4" t="s">
        <v>415</v>
      </c>
      <c r="F10" s="6" t="n">
        <v>34805</v>
      </c>
    </row>
    <row r="11" spans="1:7">
      <c r="A11" s="4" t="s">
        <v>416</v>
      </c>
      <c r="D11" s="6" t="n">
        <v>7700</v>
      </c>
      <c r="E11" s="6" t="n">
        <v>0</v>
      </c>
    </row>
    <row r="12" spans="1:7">
      <c r="A12" s="4" t="s">
        <v>417</v>
      </c>
    </row>
    <row r="13" spans="1:7">
      <c r="A13" s="3" t="s">
        <v>410</v>
      </c>
    </row>
    <row r="14" spans="1:7">
      <c r="A14" s="4" t="s">
        <v>415</v>
      </c>
      <c r="B14" s="6" t="n">
        <v>12750</v>
      </c>
    </row>
    <row r="15" spans="1:7">
      <c r="A15" s="4" t="s">
        <v>418</v>
      </c>
      <c r="B15" s="5" t="n">
        <v>8744</v>
      </c>
    </row>
    <row r="16" spans="1:7">
      <c r="A16" s="4" t="s">
        <v>419</v>
      </c>
    </row>
    <row r="17" spans="1:7">
      <c r="A17" s="3" t="s">
        <v>410</v>
      </c>
    </row>
    <row r="18" spans="1:7">
      <c r="A18" s="4" t="s">
        <v>415</v>
      </c>
      <c r="B18" s="5" t="n">
        <v>16250</v>
      </c>
    </row>
    <row r="19" spans="1:7">
      <c r="A19" s="4" t="s">
        <v>418</v>
      </c>
      <c r="B19" s="6" t="n">
        <v>8744</v>
      </c>
    </row>
    <row r="20" spans="1:7">
      <c r="A20" s="4" t="s">
        <v>420</v>
      </c>
      <c r="B20" s="5" t="n">
        <v>3</v>
      </c>
    </row>
    <row r="21" spans="1:7">
      <c r="A21" s="4" t="s">
        <v>421</v>
      </c>
      <c r="B21" s="6" t="n">
        <v>6300</v>
      </c>
    </row>
    <row r="22" spans="1:7">
      <c r="A22" s="4" t="s">
        <v>422</v>
      </c>
      <c r="B22" s="5" t="n">
        <v>2400</v>
      </c>
    </row>
    <row r="23" spans="1:7">
      <c r="A23" s="4" t="s">
        <v>423</v>
      </c>
      <c r="B23" s="5" t="n">
        <v>2400</v>
      </c>
    </row>
    <row r="24" spans="1:7">
      <c r="A24" s="4" t="s">
        <v>424</v>
      </c>
    </row>
    <row r="25" spans="1:7">
      <c r="A25" s="3" t="s">
        <v>410</v>
      </c>
    </row>
    <row r="26" spans="1:7">
      <c r="A26" s="4" t="s">
        <v>416</v>
      </c>
      <c r="B26" s="6" t="n">
        <v>1500</v>
      </c>
    </row>
    <row r="27" spans="1:7">
      <c r="A27" s="4" t="s">
        <v>425</v>
      </c>
    </row>
    <row r="28" spans="1:7">
      <c r="A28" s="3" t="s">
        <v>410</v>
      </c>
    </row>
    <row r="29" spans="1:7">
      <c r="A29" s="4" t="s">
        <v>426</v>
      </c>
      <c r="D29" s="4" t="s">
        <v>427</v>
      </c>
    </row>
    <row r="30" spans="1:7">
      <c r="A30" s="4" t="s">
        <v>428</v>
      </c>
    </row>
    <row r="31" spans="1:7">
      <c r="A31" s="3" t="s">
        <v>410</v>
      </c>
    </row>
    <row r="32" spans="1:7">
      <c r="A32" s="4" t="s">
        <v>414</v>
      </c>
      <c r="D32" s="6" t="n">
        <v>100</v>
      </c>
    </row>
    <row r="33" spans="1:7">
      <c r="A33" s="4" t="s">
        <v>429</v>
      </c>
    </row>
    <row r="34" spans="1:7">
      <c r="A34" s="3" t="s">
        <v>410</v>
      </c>
    </row>
    <row r="35" spans="1:7">
      <c r="A35" s="4" t="s">
        <v>430</v>
      </c>
      <c r="C35" s="6" t="n">
        <v>1500</v>
      </c>
    </row>
    <row r="36" spans="1:7">
      <c r="A36" s="4" t="s">
        <v>431</v>
      </c>
    </row>
    <row r="37" spans="1:7">
      <c r="A37" s="3" t="s">
        <v>410</v>
      </c>
    </row>
    <row r="38" spans="1:7">
      <c r="A38" s="4" t="s">
        <v>412</v>
      </c>
      <c r="D38" s="5" t="n">
        <v>4300</v>
      </c>
    </row>
    <row r="39" spans="1:7">
      <c r="A39" s="4" t="s">
        <v>414</v>
      </c>
      <c r="D39" s="5" t="n">
        <v>3800</v>
      </c>
    </row>
    <row r="40" spans="1:7">
      <c r="A40" s="4" t="s">
        <v>432</v>
      </c>
    </row>
    <row r="41" spans="1:7">
      <c r="A41" s="3" t="s">
        <v>410</v>
      </c>
    </row>
    <row r="42" spans="1:7">
      <c r="A42" s="4" t="s">
        <v>412</v>
      </c>
      <c r="D42" s="5" t="n">
        <v>1500</v>
      </c>
    </row>
    <row r="43" spans="1:7">
      <c r="A43" s="4" t="s">
        <v>433</v>
      </c>
    </row>
    <row r="44" spans="1:7">
      <c r="A44" s="3" t="s">
        <v>410</v>
      </c>
    </row>
    <row r="45" spans="1:7">
      <c r="A45" s="4" t="s">
        <v>412</v>
      </c>
      <c r="D45" s="5" t="n">
        <v>2300</v>
      </c>
    </row>
    <row r="46" spans="1:7">
      <c r="A46" s="4" t="s">
        <v>434</v>
      </c>
    </row>
    <row r="47" spans="1:7">
      <c r="A47" s="3" t="s">
        <v>410</v>
      </c>
    </row>
    <row r="48" spans="1:7">
      <c r="A48" s="4" t="s">
        <v>414</v>
      </c>
      <c r="D48" s="5" t="n">
        <v>500</v>
      </c>
    </row>
    <row r="49" spans="1:7">
      <c r="A49" s="4" t="s">
        <v>435</v>
      </c>
    </row>
    <row r="50" spans="1:7">
      <c r="A50" s="3" t="s">
        <v>410</v>
      </c>
    </row>
    <row r="51" spans="1:7">
      <c r="A51" s="4" t="s">
        <v>414</v>
      </c>
      <c r="D51" s="5" t="n">
        <v>1700</v>
      </c>
    </row>
    <row r="52" spans="1:7">
      <c r="A52" s="4" t="s">
        <v>436</v>
      </c>
    </row>
    <row r="53" spans="1:7">
      <c r="A53" s="3" t="s">
        <v>410</v>
      </c>
    </row>
    <row r="54" spans="1:7">
      <c r="A54" s="4" t="s">
        <v>437</v>
      </c>
      <c r="D54" s="6" t="n">
        <v>1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203</v>
      </c>
    </row>
    <row r="3" spans="1:3">
      <c r="A3" s="4" t="s">
        <v>439</v>
      </c>
      <c r="B3" s="6" t="n">
        <v>63</v>
      </c>
      <c r="C3" s="6" t="n">
        <v>260</v>
      </c>
    </row>
    <row r="4" spans="1:3">
      <c r="A4" s="4" t="s">
        <v>440</v>
      </c>
      <c r="B4" s="5" t="n">
        <v>260</v>
      </c>
      <c r="C4" s="5" t="n">
        <v>811</v>
      </c>
    </row>
    <row r="5" spans="1:3">
      <c r="A5" s="4" t="s">
        <v>441</v>
      </c>
      <c r="B5" s="5" t="n">
        <v>637</v>
      </c>
      <c r="C5" s="5" t="n">
        <v>529</v>
      </c>
    </row>
    <row r="6" spans="1:3">
      <c r="A6" s="4" t="s">
        <v>442</v>
      </c>
      <c r="B6" s="5" t="n">
        <v>960</v>
      </c>
      <c r="C6" s="5" t="n">
        <v>1600</v>
      </c>
    </row>
    <row r="7" spans="1:3">
      <c r="A7" s="3" t="s">
        <v>443</v>
      </c>
    </row>
    <row r="8" spans="1:3">
      <c r="A8" s="4" t="s">
        <v>444</v>
      </c>
      <c r="B8" s="5" t="n">
        <v>2176</v>
      </c>
      <c r="C8" s="5" t="n">
        <v>2274</v>
      </c>
    </row>
    <row r="9" spans="1:3">
      <c r="A9" s="4" t="s">
        <v>445</v>
      </c>
      <c r="B9" s="5" t="n">
        <v>405</v>
      </c>
      <c r="C9" s="5" t="n">
        <v>1590</v>
      </c>
    </row>
    <row r="10" spans="1:3">
      <c r="A10" s="4" t="s">
        <v>446</v>
      </c>
      <c r="B10" s="5" t="n">
        <v>2581</v>
      </c>
      <c r="C10" s="5" t="n">
        <v>3864</v>
      </c>
    </row>
    <row r="11" spans="1:3">
      <c r="A11" s="4" t="s">
        <v>447</v>
      </c>
      <c r="B11" s="6" t="n">
        <v>3541</v>
      </c>
      <c r="C11" s="6" t="n">
        <v>5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449</v>
      </c>
    </row>
    <row r="4" spans="1:3">
      <c r="A4" s="4" t="s">
        <v>450</v>
      </c>
      <c r="B4" s="6" t="n">
        <v>104855</v>
      </c>
      <c r="C4" s="6" t="n">
        <v>100984</v>
      </c>
    </row>
    <row r="5" spans="1:3">
      <c r="A5" s="4" t="s">
        <v>451</v>
      </c>
      <c r="B5" s="5" t="n">
        <v>-23642</v>
      </c>
      <c r="C5" s="5" t="n">
        <v>-21816</v>
      </c>
    </row>
    <row r="6" spans="1:3">
      <c r="A6" s="4" t="s">
        <v>38</v>
      </c>
      <c r="B6" s="5" t="n">
        <v>81213</v>
      </c>
      <c r="C6" s="5" t="n">
        <v>79168</v>
      </c>
    </row>
    <row r="7" spans="1:3">
      <c r="A7" s="4" t="s">
        <v>452</v>
      </c>
    </row>
    <row r="8" spans="1:3">
      <c r="A8" s="3" t="s">
        <v>449</v>
      </c>
    </row>
    <row r="9" spans="1:3">
      <c r="A9" s="4" t="s">
        <v>450</v>
      </c>
      <c r="B9" s="6" t="n">
        <v>89665</v>
      </c>
      <c r="C9" s="5" t="n">
        <v>84108</v>
      </c>
    </row>
    <row r="10" spans="1:3">
      <c r="A10" s="4" t="s">
        <v>453</v>
      </c>
    </row>
    <row r="11" spans="1:3">
      <c r="A11" s="3" t="s">
        <v>449</v>
      </c>
    </row>
    <row r="12" spans="1:3">
      <c r="A12" s="4" t="s">
        <v>454</v>
      </c>
      <c r="B12" s="4" t="s">
        <v>455</v>
      </c>
    </row>
    <row r="13" spans="1:3">
      <c r="A13" s="4" t="s">
        <v>456</v>
      </c>
    </row>
    <row r="14" spans="1:3">
      <c r="A14" s="3" t="s">
        <v>449</v>
      </c>
    </row>
    <row r="15" spans="1:3">
      <c r="A15" s="4" t="s">
        <v>454</v>
      </c>
      <c r="B15" s="4" t="s">
        <v>457</v>
      </c>
    </row>
    <row r="16" spans="1:3">
      <c r="A16" s="4" t="s">
        <v>458</v>
      </c>
    </row>
    <row r="17" spans="1:3">
      <c r="A17" s="3" t="s">
        <v>449</v>
      </c>
    </row>
    <row r="18" spans="1:3">
      <c r="A18" s="4" t="s">
        <v>450</v>
      </c>
      <c r="B18" s="6" t="n">
        <v>10893</v>
      </c>
      <c r="C18" s="5" t="n">
        <v>12286</v>
      </c>
    </row>
    <row r="19" spans="1:3">
      <c r="A19" s="4" t="s">
        <v>459</v>
      </c>
    </row>
    <row r="20" spans="1:3">
      <c r="A20" s="3" t="s">
        <v>449</v>
      </c>
    </row>
    <row r="21" spans="1:3">
      <c r="A21" s="4" t="s">
        <v>454</v>
      </c>
      <c r="B21" s="4" t="s">
        <v>460</v>
      </c>
    </row>
    <row r="22" spans="1:3">
      <c r="A22" s="4" t="s">
        <v>461</v>
      </c>
    </row>
    <row r="23" spans="1:3">
      <c r="A23" s="3" t="s">
        <v>449</v>
      </c>
    </row>
    <row r="24" spans="1:3">
      <c r="A24" s="4" t="s">
        <v>454</v>
      </c>
      <c r="B24" s="4" t="s">
        <v>382</v>
      </c>
    </row>
    <row r="25" spans="1:3">
      <c r="A25" s="4" t="s">
        <v>462</v>
      </c>
    </row>
    <row r="26" spans="1:3">
      <c r="A26" s="3" t="s">
        <v>449</v>
      </c>
    </row>
    <row r="27" spans="1:3">
      <c r="A27" s="4" t="s">
        <v>450</v>
      </c>
      <c r="B27" s="6" t="n">
        <v>4248</v>
      </c>
      <c r="C27" s="5" t="n">
        <v>3988</v>
      </c>
    </row>
    <row r="28" spans="1:3">
      <c r="A28" s="4" t="s">
        <v>463</v>
      </c>
    </row>
    <row r="29" spans="1:3">
      <c r="A29" s="3" t="s">
        <v>449</v>
      </c>
    </row>
    <row r="30" spans="1:3">
      <c r="A30" s="4" t="s">
        <v>450</v>
      </c>
      <c r="B30" s="6" t="n">
        <v>49</v>
      </c>
      <c r="C30" s="6" t="n">
        <v>6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21"/>
    <col customWidth="1" max="4" min="4" width="21"/>
  </cols>
  <sheetData>
    <row r="1" spans="1:4">
      <c r="A1" s="1" t="s">
        <v>464</v>
      </c>
      <c r="B1" s="2" t="s">
        <v>465</v>
      </c>
      <c r="C1" s="2" t="s">
        <v>407</v>
      </c>
      <c r="D1" s="2" t="s">
        <v>358</v>
      </c>
    </row>
    <row r="2" spans="1:4">
      <c r="A2" s="3" t="s">
        <v>449</v>
      </c>
    </row>
    <row r="3" spans="1:4">
      <c r="A3" s="4" t="s">
        <v>466</v>
      </c>
      <c r="C3" s="6" t="n">
        <v>0</v>
      </c>
      <c r="D3" s="6" t="n">
        <v>0</v>
      </c>
    </row>
    <row r="4" spans="1:4">
      <c r="A4" s="4" t="s">
        <v>467</v>
      </c>
    </row>
    <row r="5" spans="1:4">
      <c r="A5" s="3" t="s">
        <v>449</v>
      </c>
    </row>
    <row r="6" spans="1:4">
      <c r="A6" s="4" t="s">
        <v>468</v>
      </c>
      <c r="B6" s="5" t="n">
        <v>106</v>
      </c>
    </row>
    <row r="7" spans="1:4">
      <c r="A7" s="4" t="s">
        <v>469</v>
      </c>
    </row>
    <row r="8" spans="1:4">
      <c r="A8" s="3" t="s">
        <v>449</v>
      </c>
    </row>
    <row r="9" spans="1:4">
      <c r="A9" s="4" t="s">
        <v>466</v>
      </c>
      <c r="D9" s="6" t="n">
        <v>2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206</v>
      </c>
    </row>
    <row r="4" spans="1:3">
      <c r="A4" s="4" t="s">
        <v>471</v>
      </c>
      <c r="B4" s="6" t="n">
        <v>3318</v>
      </c>
      <c r="C4" s="6" t="n">
        <v>3784</v>
      </c>
    </row>
    <row r="5" spans="1:3">
      <c r="A5" s="4" t="s">
        <v>472</v>
      </c>
      <c r="B5" s="5" t="n">
        <v>1550</v>
      </c>
      <c r="C5" s="5" t="n">
        <v>1512</v>
      </c>
    </row>
    <row r="6" spans="1:3">
      <c r="A6" s="4" t="s">
        <v>473</v>
      </c>
      <c r="B6" s="6" t="n">
        <v>4868</v>
      </c>
      <c r="C6" s="6" t="n">
        <v>52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475</v>
      </c>
    </row>
    <row r="3" spans="1:4">
      <c r="A3" s="3" t="s">
        <v>476</v>
      </c>
    </row>
    <row r="4" spans="1:4">
      <c r="A4" s="4" t="s">
        <v>477</v>
      </c>
      <c r="B4" s="6" t="n">
        <v>32463</v>
      </c>
      <c r="C4" s="6" t="n">
        <v>32163</v>
      </c>
      <c r="D4" s="6" t="n">
        <v>45042</v>
      </c>
    </row>
    <row r="5" spans="1:4">
      <c r="A5" s="4" t="s">
        <v>478</v>
      </c>
      <c r="B5" s="5" t="n">
        <v>-9160</v>
      </c>
      <c r="C5" s="5" t="n">
        <v>-7610</v>
      </c>
      <c r="D5" s="5" t="n">
        <v>-8221</v>
      </c>
    </row>
    <row r="6" spans="1:4">
      <c r="A6" s="4" t="s">
        <v>479</v>
      </c>
      <c r="B6" s="5" t="n">
        <v>23303</v>
      </c>
      <c r="C6" s="5" t="n">
        <v>24553</v>
      </c>
      <c r="D6" s="5" t="n">
        <v>36821</v>
      </c>
    </row>
    <row r="7" spans="1:4">
      <c r="A7" s="3" t="s">
        <v>480</v>
      </c>
    </row>
    <row r="8" spans="1:4">
      <c r="A8" s="4" t="s">
        <v>481</v>
      </c>
      <c r="C8" s="5" t="n">
        <v>-12879</v>
      </c>
    </row>
    <row r="9" spans="1:4">
      <c r="A9" s="4" t="s">
        <v>482</v>
      </c>
      <c r="C9" s="5" t="n">
        <v>2123</v>
      </c>
    </row>
    <row r="10" spans="1:4">
      <c r="A10" s="4" t="s">
        <v>483</v>
      </c>
      <c r="B10" s="5" t="n">
        <v>-1550</v>
      </c>
      <c r="C10" s="5" t="n">
        <v>-1512</v>
      </c>
    </row>
    <row r="11" spans="1:4">
      <c r="A11" s="3" t="s">
        <v>484</v>
      </c>
    </row>
    <row r="12" spans="1:4">
      <c r="A12" s="4" t="s">
        <v>485</v>
      </c>
      <c r="B12" s="5" t="n">
        <v>300</v>
      </c>
    </row>
    <row r="13" spans="1:4">
      <c r="A13" s="4" t="s">
        <v>486</v>
      </c>
    </row>
    <row r="14" spans="1:4">
      <c r="A14" s="3" t="s">
        <v>476</v>
      </c>
    </row>
    <row r="15" spans="1:4">
      <c r="A15" s="4" t="s">
        <v>477</v>
      </c>
      <c r="B15" s="5" t="n">
        <v>2471</v>
      </c>
      <c r="C15" s="5" t="n">
        <v>2471</v>
      </c>
      <c r="D15" s="5" t="n">
        <v>2471</v>
      </c>
    </row>
    <row r="16" spans="1:4">
      <c r="A16" s="4" t="s">
        <v>478</v>
      </c>
      <c r="B16" s="5" t="n">
        <v>0</v>
      </c>
      <c r="C16" s="5" t="n">
        <v>0</v>
      </c>
      <c r="D16" s="5" t="n">
        <v>0</v>
      </c>
    </row>
    <row r="17" spans="1:4">
      <c r="A17" s="4" t="s">
        <v>479</v>
      </c>
      <c r="B17" s="5" t="n">
        <v>2471</v>
      </c>
      <c r="C17" s="5" t="n">
        <v>2471</v>
      </c>
      <c r="D17" s="5" t="n">
        <v>2471</v>
      </c>
    </row>
    <row r="18" spans="1:4">
      <c r="A18" s="3" t="s">
        <v>480</v>
      </c>
    </row>
    <row r="19" spans="1:4">
      <c r="A19" s="4" t="s">
        <v>481</v>
      </c>
      <c r="C19" s="5" t="n">
        <v>0</v>
      </c>
    </row>
    <row r="20" spans="1:4">
      <c r="A20" s="4" t="s">
        <v>482</v>
      </c>
      <c r="C20" s="5" t="n">
        <v>0</v>
      </c>
    </row>
    <row r="21" spans="1:4">
      <c r="A21" s="4" t="s">
        <v>483</v>
      </c>
      <c r="B21" s="5" t="n">
        <v>0</v>
      </c>
      <c r="C21" s="5" t="n">
        <v>0</v>
      </c>
    </row>
    <row r="22" spans="1:4">
      <c r="A22" s="3" t="s">
        <v>484</v>
      </c>
    </row>
    <row r="23" spans="1:4">
      <c r="A23" s="4" t="s">
        <v>485</v>
      </c>
      <c r="B23" s="5" t="n">
        <v>0</v>
      </c>
    </row>
    <row r="24" spans="1:4">
      <c r="A24" s="4" t="s">
        <v>487</v>
      </c>
    </row>
    <row r="25" spans="1:4">
      <c r="A25" s="3" t="s">
        <v>476</v>
      </c>
    </row>
    <row r="26" spans="1:4">
      <c r="A26" s="4" t="s">
        <v>477</v>
      </c>
      <c r="B26" s="5" t="n">
        <v>22811</v>
      </c>
      <c r="C26" s="5" t="n">
        <v>22811</v>
      </c>
      <c r="D26" s="5" t="n">
        <v>35690</v>
      </c>
    </row>
    <row r="27" spans="1:4">
      <c r="A27" s="4" t="s">
        <v>478</v>
      </c>
      <c r="B27" s="5" t="n">
        <v>-4166</v>
      </c>
      <c r="C27" s="5" t="n">
        <v>-3483</v>
      </c>
      <c r="D27" s="5" t="n">
        <v>-4760</v>
      </c>
    </row>
    <row r="28" spans="1:4">
      <c r="A28" s="4" t="s">
        <v>479</v>
      </c>
      <c r="B28" s="5" t="n">
        <v>18645</v>
      </c>
      <c r="C28" s="5" t="n">
        <v>19328</v>
      </c>
      <c r="D28" s="5" t="n">
        <v>30930</v>
      </c>
    </row>
    <row r="29" spans="1:4">
      <c r="A29" s="3" t="s">
        <v>480</v>
      </c>
    </row>
    <row r="30" spans="1:4">
      <c r="A30" s="4" t="s">
        <v>481</v>
      </c>
      <c r="C30" s="5" t="n">
        <v>-12879</v>
      </c>
    </row>
    <row r="31" spans="1:4">
      <c r="A31" s="4" t="s">
        <v>482</v>
      </c>
      <c r="C31" s="5" t="n">
        <v>2123</v>
      </c>
    </row>
    <row r="32" spans="1:4">
      <c r="A32" s="4" t="s">
        <v>483</v>
      </c>
      <c r="B32" s="5" t="n">
        <v>-683</v>
      </c>
      <c r="C32" s="5" t="n">
        <v>-846</v>
      </c>
    </row>
    <row r="33" spans="1:4">
      <c r="A33" s="3" t="s">
        <v>484</v>
      </c>
    </row>
    <row r="34" spans="1:4">
      <c r="A34" s="4" t="s">
        <v>485</v>
      </c>
      <c r="B34" s="5" t="n">
        <v>0</v>
      </c>
    </row>
    <row r="35" spans="1:4">
      <c r="A35" s="4" t="s">
        <v>488</v>
      </c>
    </row>
    <row r="36" spans="1:4">
      <c r="A36" s="3" t="s">
        <v>476</v>
      </c>
    </row>
    <row r="37" spans="1:4">
      <c r="A37" s="4" t="s">
        <v>477</v>
      </c>
      <c r="B37" s="5" t="n">
        <v>7181</v>
      </c>
      <c r="C37" s="5" t="n">
        <v>6881</v>
      </c>
      <c r="D37" s="5" t="n">
        <v>6881</v>
      </c>
    </row>
    <row r="38" spans="1:4">
      <c r="A38" s="4" t="s">
        <v>478</v>
      </c>
      <c r="B38" s="5" t="n">
        <v>-4994</v>
      </c>
      <c r="C38" s="5" t="n">
        <v>-4127</v>
      </c>
      <c r="D38" s="5" t="n">
        <v>-3461</v>
      </c>
    </row>
    <row r="39" spans="1:4">
      <c r="A39" s="4" t="s">
        <v>479</v>
      </c>
      <c r="B39" s="5" t="n">
        <v>2187</v>
      </c>
      <c r="C39" s="5" t="n">
        <v>2754</v>
      </c>
      <c r="D39" s="6" t="n">
        <v>3420</v>
      </c>
    </row>
    <row r="40" spans="1:4">
      <c r="A40" s="3" t="s">
        <v>480</v>
      </c>
    </row>
    <row r="41" spans="1:4">
      <c r="A41" s="4" t="s">
        <v>481</v>
      </c>
      <c r="C41" s="5" t="n">
        <v>0</v>
      </c>
    </row>
    <row r="42" spans="1:4">
      <c r="A42" s="4" t="s">
        <v>482</v>
      </c>
      <c r="C42" s="5" t="n">
        <v>0</v>
      </c>
    </row>
    <row r="43" spans="1:4">
      <c r="A43" s="4" t="s">
        <v>483</v>
      </c>
      <c r="B43" s="5" t="n">
        <v>-867</v>
      </c>
      <c r="C43" s="6" t="n">
        <v>-666</v>
      </c>
    </row>
    <row r="44" spans="1:4">
      <c r="A44" s="3" t="s">
        <v>484</v>
      </c>
    </row>
    <row r="45" spans="1:4">
      <c r="A45" s="4" t="s">
        <v>485</v>
      </c>
      <c r="B45" s="6"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23"/>
    <col customWidth="1" max="5" min="5" width="26"/>
    <col customWidth="1" max="6" min="6" width="44"/>
    <col customWidth="1" max="7" min="7" width="20"/>
    <col customWidth="1" max="8" min="8" width="16"/>
    <col customWidth="1" max="9" min="9" width="4"/>
  </cols>
  <sheetData>
    <row r="1" spans="1:9">
      <c r="A1" s="1" t="s">
        <v>112</v>
      </c>
      <c r="C1" s="2" t="s">
        <v>113</v>
      </c>
      <c r="D1" s="2" t="s">
        <v>114</v>
      </c>
      <c r="E1" s="2" t="s">
        <v>115</v>
      </c>
      <c r="F1" s="2" t="s">
        <v>116</v>
      </c>
      <c r="G1" s="2" t="s">
        <v>117</v>
      </c>
      <c r="H1" s="2" t="s">
        <v>118</v>
      </c>
    </row>
    <row r="2" spans="1:9">
      <c r="A2" s="4" t="s">
        <v>119</v>
      </c>
      <c r="C2" s="6" t="n">
        <v>-23835</v>
      </c>
      <c r="F2" s="6" t="n">
        <v>60958</v>
      </c>
      <c r="G2" s="6" t="n">
        <v>-84793</v>
      </c>
    </row>
    <row r="3" spans="1:9">
      <c r="A3" s="4" t="s">
        <v>120</v>
      </c>
      <c r="D3" s="5" t="n">
        <v>19861000</v>
      </c>
    </row>
    <row r="4" spans="1:9">
      <c r="A4" s="3" t="s">
        <v>121</v>
      </c>
    </row>
    <row r="5" spans="1:9">
      <c r="A5" s="4" t="s">
        <v>122</v>
      </c>
      <c r="C5" s="5" t="n">
        <v>1133</v>
      </c>
      <c r="F5" s="5" t="n">
        <v>1133</v>
      </c>
    </row>
    <row r="6" spans="1:9">
      <c r="A6" s="4" t="s">
        <v>123</v>
      </c>
      <c r="D6" s="5" t="n">
        <v>59000</v>
      </c>
    </row>
    <row r="7" spans="1:9">
      <c r="A7" s="4" t="s">
        <v>124</v>
      </c>
      <c r="C7" s="5" t="n">
        <v>0</v>
      </c>
      <c r="F7" s="5" t="n">
        <v>0</v>
      </c>
    </row>
    <row r="8" spans="1:9">
      <c r="A8" s="4" t="s">
        <v>125</v>
      </c>
      <c r="D8" s="5" t="n">
        <v>290000</v>
      </c>
    </row>
    <row r="9" spans="1:9">
      <c r="A9" s="4" t="s">
        <v>126</v>
      </c>
      <c r="C9" s="5" t="n">
        <v>-523</v>
      </c>
      <c r="F9" s="5" t="n">
        <v>-523</v>
      </c>
    </row>
    <row r="10" spans="1:9">
      <c r="A10" s="4" t="s">
        <v>127</v>
      </c>
      <c r="D10" s="5" t="n">
        <v>-283000</v>
      </c>
    </row>
    <row r="11" spans="1:9">
      <c r="A11" s="4" t="s">
        <v>128</v>
      </c>
      <c r="C11" s="5" t="n">
        <v>75</v>
      </c>
      <c r="F11" s="5" t="n">
        <v>75</v>
      </c>
    </row>
    <row r="12" spans="1:9">
      <c r="A12" s="4" t="s">
        <v>129</v>
      </c>
      <c r="C12" s="5" t="n">
        <v>-7335</v>
      </c>
      <c r="G12" s="5" t="n">
        <v>-7335</v>
      </c>
    </row>
    <row r="13" spans="1:9">
      <c r="A13" s="4" t="s">
        <v>130</v>
      </c>
      <c r="C13" s="5" t="n">
        <v>-7462</v>
      </c>
      <c r="G13" s="5" t="n">
        <v>-7462</v>
      </c>
    </row>
    <row r="14" spans="1:9">
      <c r="A14" s="4" t="s">
        <v>131</v>
      </c>
      <c r="C14" s="6" t="n">
        <v>-37947</v>
      </c>
      <c r="F14" s="5" t="n">
        <v>61643</v>
      </c>
      <c r="G14" s="5" t="n">
        <v>-99590</v>
      </c>
    </row>
    <row r="15" spans="1:9">
      <c r="A15" s="4" t="s">
        <v>132</v>
      </c>
      <c r="C15" s="5" t="n">
        <v>19927000</v>
      </c>
      <c r="D15" s="5" t="n">
        <v>19927000</v>
      </c>
    </row>
    <row r="16" spans="1:9">
      <c r="A16" s="4" t="s">
        <v>132</v>
      </c>
      <c r="C16" s="5" t="n">
        <v>0</v>
      </c>
    </row>
    <row r="17" spans="1:9">
      <c r="A17" s="3" t="s">
        <v>121</v>
      </c>
    </row>
    <row r="18" spans="1:9">
      <c r="A18" s="4" t="s">
        <v>133</v>
      </c>
      <c r="B18" s="4" t="s">
        <v>134</v>
      </c>
      <c r="C18" s="6" t="n">
        <v>62423</v>
      </c>
      <c r="H18" s="6" t="n">
        <v>62423</v>
      </c>
    </row>
    <row r="19" spans="1:9">
      <c r="A19" s="4" t="s">
        <v>135</v>
      </c>
      <c r="B19" s="4" t="s">
        <v>134</v>
      </c>
      <c r="E19" s="5" t="n">
        <v>2812000</v>
      </c>
    </row>
    <row r="20" spans="1:9">
      <c r="A20" s="4" t="s">
        <v>122</v>
      </c>
      <c r="C20" s="5" t="n">
        <v>267</v>
      </c>
      <c r="F20" s="5" t="n">
        <v>267</v>
      </c>
    </row>
    <row r="21" spans="1:9">
      <c r="A21" s="4" t="s">
        <v>124</v>
      </c>
      <c r="C21" s="5" t="n">
        <v>0</v>
      </c>
      <c r="F21" s="5" t="n">
        <v>0</v>
      </c>
    </row>
    <row r="22" spans="1:9">
      <c r="A22" s="4" t="s">
        <v>125</v>
      </c>
      <c r="D22" s="5" t="n">
        <v>-112000</v>
      </c>
    </row>
    <row r="23" spans="1:9">
      <c r="A23" s="4" t="s">
        <v>126</v>
      </c>
      <c r="C23" s="5" t="n">
        <v>-186</v>
      </c>
      <c r="F23" s="5" t="n">
        <v>-186</v>
      </c>
    </row>
    <row r="24" spans="1:9">
      <c r="A24" s="4" t="s">
        <v>127</v>
      </c>
      <c r="D24" s="5" t="n">
        <v>-118000</v>
      </c>
    </row>
    <row r="25" spans="1:9">
      <c r="A25" s="4" t="s">
        <v>129</v>
      </c>
      <c r="C25" s="5" t="n">
        <v>-5702</v>
      </c>
      <c r="G25" s="5" t="n">
        <v>-5702</v>
      </c>
    </row>
    <row r="26" spans="1:9">
      <c r="A26" s="4" t="s">
        <v>130</v>
      </c>
      <c r="C26" s="5" t="n">
        <v>-985</v>
      </c>
      <c r="G26" s="5" t="n">
        <v>-985</v>
      </c>
    </row>
    <row r="27" spans="1:9">
      <c r="A27" s="4" t="s">
        <v>136</v>
      </c>
      <c r="C27" s="6" t="n">
        <v>17870</v>
      </c>
      <c r="F27" s="6" t="n">
        <v>61724</v>
      </c>
      <c r="G27" s="6" t="n">
        <v>-106277</v>
      </c>
      <c r="H27" s="6" t="n">
        <v>62423</v>
      </c>
      <c r="I27" s="4" t="s">
        <v>134</v>
      </c>
    </row>
    <row r="28" spans="1:9">
      <c r="A28" s="4" t="s">
        <v>137</v>
      </c>
      <c r="C28" s="5" t="n">
        <v>19697000</v>
      </c>
      <c r="D28" s="5" t="n">
        <v>19697000</v>
      </c>
    </row>
    <row r="29" spans="1:9">
      <c r="A29" s="4" t="s">
        <v>137</v>
      </c>
      <c r="C29" s="5" t="n">
        <v>2811535</v>
      </c>
      <c r="E29" s="5" t="n">
        <v>2812000</v>
      </c>
    </row>
    <row r="30" spans="1:9"/>
    <row r="31" spans="1:9">
      <c r="A31" s="4" t="s">
        <v>134</v>
      </c>
      <c r="B31" s="4" t="s">
        <v>138</v>
      </c>
    </row>
  </sheetData>
  <mergeCells count="4">
    <mergeCell ref="A1:B1"/>
    <mergeCell ref="H1:I1"/>
    <mergeCell ref="A30:H30"/>
    <mergeCell ref="B31:H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113</v>
      </c>
      <c r="B3" s="6" t="n">
        <v>2187</v>
      </c>
      <c r="C3" s="6" t="n">
        <v>2754</v>
      </c>
    </row>
    <row r="4" spans="1:3">
      <c r="A4" s="4" t="s">
        <v>487</v>
      </c>
    </row>
    <row r="5" spans="1:3">
      <c r="A5" s="3" t="s">
        <v>490</v>
      </c>
    </row>
    <row r="6" spans="1:3">
      <c r="A6" s="5" t="n">
        <v>2018</v>
      </c>
      <c r="B6" s="5" t="n">
        <v>683</v>
      </c>
    </row>
    <row r="7" spans="1:3">
      <c r="A7" s="5" t="n">
        <v>2019</v>
      </c>
      <c r="B7" s="5" t="n">
        <v>683</v>
      </c>
    </row>
    <row r="8" spans="1:3">
      <c r="A8" s="5" t="n">
        <v>2020</v>
      </c>
      <c r="B8" s="5" t="n">
        <v>683</v>
      </c>
    </row>
    <row r="9" spans="1:3">
      <c r="A9" s="5" t="n">
        <v>2021</v>
      </c>
      <c r="B9" s="5" t="n">
        <v>683</v>
      </c>
    </row>
    <row r="10" spans="1:3">
      <c r="A10" s="5" t="n">
        <v>2022</v>
      </c>
      <c r="B10" s="5" t="n">
        <v>683</v>
      </c>
    </row>
    <row r="11" spans="1:3">
      <c r="A11" s="4" t="s">
        <v>491</v>
      </c>
      <c r="B11" s="5" t="n">
        <v>15230</v>
      </c>
    </row>
    <row r="12" spans="1:3">
      <c r="A12" s="4" t="s">
        <v>113</v>
      </c>
      <c r="B12" s="5" t="n">
        <v>18645</v>
      </c>
    </row>
    <row r="13" spans="1:3">
      <c r="A13" s="4" t="s">
        <v>488</v>
      </c>
    </row>
    <row r="14" spans="1:3">
      <c r="A14" s="3" t="s">
        <v>490</v>
      </c>
    </row>
    <row r="15" spans="1:3">
      <c r="A15" s="5" t="n">
        <v>2018</v>
      </c>
      <c r="B15" s="5" t="n">
        <v>767</v>
      </c>
    </row>
    <row r="16" spans="1:3">
      <c r="A16" s="5" t="n">
        <v>2019</v>
      </c>
      <c r="B16" s="5" t="n">
        <v>667</v>
      </c>
    </row>
    <row r="17" spans="1:3">
      <c r="A17" s="5" t="n">
        <v>2020</v>
      </c>
      <c r="B17" s="5" t="n">
        <v>482</v>
      </c>
    </row>
    <row r="18" spans="1:3">
      <c r="A18" s="5" t="n">
        <v>2021</v>
      </c>
      <c r="B18" s="5" t="n">
        <v>203</v>
      </c>
    </row>
    <row r="19" spans="1:3">
      <c r="A19" s="5" t="n">
        <v>2022</v>
      </c>
      <c r="B19" s="5" t="n">
        <v>68</v>
      </c>
    </row>
    <row r="20" spans="1:3">
      <c r="A20" s="4" t="s">
        <v>113</v>
      </c>
      <c r="B20" s="6" t="n">
        <v>21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30</v>
      </c>
      <c r="D1" s="2" t="s">
        <v>2</v>
      </c>
      <c r="E1" s="2" t="s">
        <v>475</v>
      </c>
    </row>
    <row r="2" spans="1:5">
      <c r="A2" s="3" t="s">
        <v>494</v>
      </c>
    </row>
    <row r="3" spans="1:5">
      <c r="A3" s="4" t="s">
        <v>41</v>
      </c>
      <c r="C3" s="6" t="n">
        <v>2945</v>
      </c>
      <c r="D3" s="6" t="n">
        <v>2945</v>
      </c>
      <c r="E3" s="6" t="n">
        <v>5023</v>
      </c>
    </row>
    <row r="4" spans="1:5">
      <c r="A4" s="4" t="s">
        <v>495</v>
      </c>
      <c r="C4" s="5" t="n">
        <v>-840</v>
      </c>
      <c r="D4" s="5" t="n">
        <v>-840</v>
      </c>
      <c r="E4" s="5" t="n">
        <v>-840</v>
      </c>
    </row>
    <row r="5" spans="1:5">
      <c r="A5" s="4" t="s">
        <v>496</v>
      </c>
      <c r="E5" s="6" t="n">
        <v>4183</v>
      </c>
    </row>
    <row r="6" spans="1:5">
      <c r="A6" s="4" t="s">
        <v>497</v>
      </c>
      <c r="B6" s="6" t="n">
        <v>-2100</v>
      </c>
      <c r="C6" s="5" t="n">
        <v>-2078</v>
      </c>
    </row>
    <row r="7" spans="1:5">
      <c r="A7" s="4" t="s">
        <v>498</v>
      </c>
      <c r="C7" s="5" t="n">
        <v>-2078</v>
      </c>
    </row>
    <row r="8" spans="1:5">
      <c r="A8" s="4" t="s">
        <v>113</v>
      </c>
      <c r="C8" s="6" t="n">
        <v>2105</v>
      </c>
      <c r="D8" s="6" t="n">
        <v>2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493</v>
      </c>
      <c r="C1" s="2" t="s">
        <v>30</v>
      </c>
    </row>
    <row r="2" spans="1:3">
      <c r="A2" s="3" t="s">
        <v>209</v>
      </c>
    </row>
    <row r="3" spans="1:3">
      <c r="A3" s="4" t="s">
        <v>497</v>
      </c>
      <c r="B3" s="6" t="n">
        <v>2100</v>
      </c>
      <c r="C3" s="6" t="n">
        <v>2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4"/>
    <col customWidth="1" max="5" min="5" width="29"/>
    <col customWidth="1" max="6" min="6" width="14"/>
    <col customWidth="1" max="7" min="7" width="14"/>
  </cols>
  <sheetData>
    <row r="1" spans="1:7">
      <c r="A1" s="1" t="s">
        <v>500</v>
      </c>
      <c r="B1" s="2" t="s">
        <v>501</v>
      </c>
      <c r="C1" s="2" t="s">
        <v>502</v>
      </c>
      <c r="D1" s="2" t="s">
        <v>503</v>
      </c>
      <c r="E1" s="2" t="s">
        <v>357</v>
      </c>
      <c r="F1" s="2" t="s">
        <v>504</v>
      </c>
      <c r="G1" s="2" t="s">
        <v>505</v>
      </c>
    </row>
    <row r="2" spans="1:7">
      <c r="A2" s="3" t="s">
        <v>506</v>
      </c>
    </row>
    <row r="3" spans="1:7">
      <c r="A3" s="4" t="s">
        <v>507</v>
      </c>
      <c r="E3" s="5" t="n">
        <v>11</v>
      </c>
    </row>
    <row r="4" spans="1:7">
      <c r="A4" s="4" t="s">
        <v>508</v>
      </c>
    </row>
    <row r="5" spans="1:7">
      <c r="A5" s="3" t="s">
        <v>506</v>
      </c>
    </row>
    <row r="6" spans="1:7">
      <c r="A6" s="4" t="s">
        <v>507</v>
      </c>
      <c r="E6" s="5" t="n">
        <v>8</v>
      </c>
    </row>
    <row r="7" spans="1:7">
      <c r="A7" s="4" t="s">
        <v>509</v>
      </c>
    </row>
    <row r="8" spans="1:7">
      <c r="A8" s="3" t="s">
        <v>506</v>
      </c>
    </row>
    <row r="9" spans="1:7">
      <c r="A9" s="4" t="s">
        <v>510</v>
      </c>
      <c r="F9" s="9" t="n">
        <v>0.02</v>
      </c>
    </row>
    <row r="10" spans="1:7">
      <c r="A10" s="4" t="s">
        <v>511</v>
      </c>
      <c r="D10" s="4" t="s">
        <v>512</v>
      </c>
    </row>
    <row r="11" spans="1:7">
      <c r="A11" s="4" t="s">
        <v>513</v>
      </c>
      <c r="B11" s="4" t="s">
        <v>514</v>
      </c>
    </row>
    <row r="12" spans="1:7">
      <c r="A12" s="4" t="s">
        <v>515</v>
      </c>
      <c r="B12" s="6" t="n">
        <v>398000</v>
      </c>
    </row>
    <row r="13" spans="1:7">
      <c r="A13" s="4" t="s">
        <v>516</v>
      </c>
      <c r="B13" s="6" t="n">
        <v>500000</v>
      </c>
    </row>
    <row r="14" spans="1:7">
      <c r="A14" s="4" t="s">
        <v>517</v>
      </c>
      <c r="E14" s="6" t="n">
        <v>104000</v>
      </c>
    </row>
    <row r="15" spans="1:7">
      <c r="A15" s="4" t="s">
        <v>518</v>
      </c>
      <c r="E15" s="6" t="n">
        <v>26000</v>
      </c>
    </row>
    <row r="16" spans="1:7">
      <c r="A16" s="4" t="s">
        <v>519</v>
      </c>
      <c r="E16" s="4" t="s">
        <v>520</v>
      </c>
    </row>
    <row r="17" spans="1:7">
      <c r="A17" s="4" t="s">
        <v>521</v>
      </c>
    </row>
    <row r="18" spans="1:7">
      <c r="A18" s="3" t="s">
        <v>506</v>
      </c>
    </row>
    <row r="19" spans="1:7">
      <c r="A19" s="4" t="s">
        <v>510</v>
      </c>
      <c r="C19" s="9" t="n">
        <v>0.375</v>
      </c>
    </row>
    <row r="20" spans="1:7">
      <c r="A20" s="4" t="s">
        <v>519</v>
      </c>
      <c r="E20" s="4" t="s">
        <v>522</v>
      </c>
    </row>
    <row r="21" spans="1:7">
      <c r="A21" s="4" t="s">
        <v>523</v>
      </c>
      <c r="C21" s="4" t="s">
        <v>524</v>
      </c>
    </row>
    <row r="22" spans="1:7">
      <c r="A22" s="4" t="s">
        <v>525</v>
      </c>
      <c r="C22" s="5" t="n">
        <v>2</v>
      </c>
    </row>
    <row r="23" spans="1:7">
      <c r="A23" s="4" t="s">
        <v>526</v>
      </c>
      <c r="C23" s="5" t="n">
        <v>2</v>
      </c>
    </row>
    <row r="24" spans="1:7">
      <c r="A24" s="4" t="s">
        <v>527</v>
      </c>
      <c r="C24" s="4" t="s">
        <v>528</v>
      </c>
    </row>
    <row r="25" spans="1:7">
      <c r="A25" s="4" t="s">
        <v>529</v>
      </c>
    </row>
    <row r="26" spans="1:7">
      <c r="A26" s="3" t="s">
        <v>506</v>
      </c>
    </row>
    <row r="27" spans="1:7">
      <c r="A27" s="4" t="s">
        <v>510</v>
      </c>
      <c r="G27" s="8" t="n">
        <v>1.02</v>
      </c>
    </row>
    <row r="28" spans="1:7">
      <c r="A28" s="4" t="s">
        <v>519</v>
      </c>
      <c r="E28" s="4" t="s">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31</v>
      </c>
      <c r="B1" s="2" t="s">
        <v>407</v>
      </c>
    </row>
    <row r="2" spans="1:2">
      <c r="A2" s="3" t="s">
        <v>532</v>
      </c>
    </row>
    <row r="3" spans="1:2">
      <c r="A3" s="5" t="n">
        <v>2018</v>
      </c>
      <c r="B3" s="6" t="n">
        <v>8331</v>
      </c>
    </row>
    <row r="4" spans="1:2">
      <c r="A4" s="5" t="n">
        <v>2019</v>
      </c>
      <c r="B4" s="5" t="n">
        <v>8492</v>
      </c>
    </row>
    <row r="5" spans="1:2">
      <c r="A5" s="5" t="n">
        <v>2020</v>
      </c>
      <c r="B5" s="5" t="n">
        <v>8671</v>
      </c>
    </row>
    <row r="6" spans="1:2">
      <c r="A6" s="5" t="n">
        <v>2021</v>
      </c>
      <c r="B6" s="5" t="n">
        <v>8830</v>
      </c>
    </row>
    <row r="7" spans="1:2">
      <c r="A7" s="5" t="n">
        <v>2022</v>
      </c>
      <c r="B7" s="5" t="n">
        <v>9026</v>
      </c>
    </row>
    <row r="8" spans="1:2">
      <c r="A8" s="4" t="s">
        <v>491</v>
      </c>
      <c r="B8" s="5" t="n">
        <v>37430</v>
      </c>
    </row>
    <row r="9" spans="1:2">
      <c r="A9" s="4" t="s">
        <v>113</v>
      </c>
      <c r="B9" s="6" t="n">
        <v>80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32"/>
    <col customWidth="1" max="8" min="8" width="21"/>
  </cols>
  <sheetData>
    <row r="1" spans="1:8">
      <c r="A1" s="1" t="s">
        <v>533</v>
      </c>
      <c r="B1" s="2" t="s">
        <v>534</v>
      </c>
      <c r="C1" s="2" t="s">
        <v>535</v>
      </c>
      <c r="D1" s="2" t="s">
        <v>536</v>
      </c>
      <c r="E1" s="2" t="s">
        <v>537</v>
      </c>
      <c r="F1" s="2" t="s">
        <v>538</v>
      </c>
      <c r="G1" s="2" t="s">
        <v>539</v>
      </c>
      <c r="H1" s="2" t="s">
        <v>358</v>
      </c>
    </row>
    <row r="2" spans="1:8">
      <c r="A2" s="3" t="s">
        <v>506</v>
      </c>
    </row>
    <row r="3" spans="1:8">
      <c r="A3" s="4" t="s">
        <v>540</v>
      </c>
      <c r="G3" s="5" t="n">
        <v>27</v>
      </c>
    </row>
    <row r="4" spans="1:8">
      <c r="A4" s="4" t="s">
        <v>541</v>
      </c>
      <c r="G4" s="5" t="n">
        <v>14</v>
      </c>
    </row>
    <row r="5" spans="1:8">
      <c r="A5" s="4" t="s">
        <v>507</v>
      </c>
      <c r="G5" s="5" t="n">
        <v>11</v>
      </c>
    </row>
    <row r="6" spans="1:8">
      <c r="A6" s="4" t="s">
        <v>159</v>
      </c>
      <c r="G6" s="6" t="n">
        <v>0</v>
      </c>
      <c r="H6" s="6" t="n">
        <v>18370000</v>
      </c>
    </row>
    <row r="7" spans="1:8">
      <c r="A7" s="4" t="s">
        <v>542</v>
      </c>
      <c r="G7" s="6" t="n">
        <v>1300000</v>
      </c>
    </row>
    <row r="8" spans="1:8">
      <c r="A8" s="4" t="s">
        <v>543</v>
      </c>
      <c r="G8" s="5" t="n">
        <v>30</v>
      </c>
    </row>
    <row r="9" spans="1:8">
      <c r="A9" s="4" t="s">
        <v>544</v>
      </c>
      <c r="G9" s="6" t="n">
        <v>22281000</v>
      </c>
    </row>
    <row r="10" spans="1:8">
      <c r="A10" s="4" t="s">
        <v>545</v>
      </c>
      <c r="G10" s="6" t="n">
        <v>1</v>
      </c>
    </row>
    <row r="11" spans="1:8">
      <c r="A11" s="4" t="s">
        <v>546</v>
      </c>
      <c r="G11" s="4" t="s">
        <v>547</v>
      </c>
    </row>
    <row r="12" spans="1:8">
      <c r="A12" s="4" t="s">
        <v>548</v>
      </c>
      <c r="G12" s="4" t="s">
        <v>549</v>
      </c>
    </row>
    <row r="13" spans="1:8">
      <c r="A13" s="4" t="s">
        <v>550</v>
      </c>
      <c r="G13" s="4" t="s">
        <v>551</v>
      </c>
    </row>
    <row r="14" spans="1:8">
      <c r="A14" s="4" t="s">
        <v>552</v>
      </c>
      <c r="G14" s="4" t="s">
        <v>553</v>
      </c>
    </row>
    <row r="15" spans="1:8">
      <c r="A15" s="4" t="s">
        <v>554</v>
      </c>
    </row>
    <row r="16" spans="1:8">
      <c r="A16" s="3" t="s">
        <v>506</v>
      </c>
    </row>
    <row r="17" spans="1:8">
      <c r="A17" s="4" t="s">
        <v>552</v>
      </c>
      <c r="G17" s="4" t="s">
        <v>555</v>
      </c>
    </row>
    <row r="18" spans="1:8">
      <c r="A18" s="4" t="s">
        <v>373</v>
      </c>
    </row>
    <row r="19" spans="1:8">
      <c r="A19" s="3" t="s">
        <v>506</v>
      </c>
    </row>
    <row r="20" spans="1:8">
      <c r="A20" s="4" t="s">
        <v>552</v>
      </c>
      <c r="G20" s="4" t="s">
        <v>553</v>
      </c>
    </row>
    <row r="21" spans="1:8">
      <c r="A21" s="4" t="s">
        <v>556</v>
      </c>
    </row>
    <row r="22" spans="1:8">
      <c r="A22" s="3" t="s">
        <v>506</v>
      </c>
    </row>
    <row r="23" spans="1:8">
      <c r="A23" s="4" t="s">
        <v>557</v>
      </c>
      <c r="G23" s="5" t="n">
        <v>85</v>
      </c>
    </row>
    <row r="24" spans="1:8">
      <c r="A24" s="4" t="s">
        <v>544</v>
      </c>
      <c r="G24" s="6" t="n">
        <v>400000</v>
      </c>
    </row>
    <row r="25" spans="1:8">
      <c r="A25" s="4" t="s">
        <v>558</v>
      </c>
    </row>
    <row r="26" spans="1:8">
      <c r="A26" s="3" t="s">
        <v>506</v>
      </c>
    </row>
    <row r="27" spans="1:8">
      <c r="A27" s="4" t="s">
        <v>557</v>
      </c>
      <c r="G27" s="5" t="n">
        <v>50</v>
      </c>
    </row>
    <row r="28" spans="1:8">
      <c r="A28" s="4" t="s">
        <v>544</v>
      </c>
      <c r="G28" s="6" t="n">
        <v>300000</v>
      </c>
    </row>
    <row r="29" spans="1:8">
      <c r="A29" s="4" t="s">
        <v>559</v>
      </c>
    </row>
    <row r="30" spans="1:8">
      <c r="A30" s="3" t="s">
        <v>506</v>
      </c>
    </row>
    <row r="31" spans="1:8">
      <c r="A31" s="4" t="s">
        <v>557</v>
      </c>
      <c r="G31" s="5" t="n">
        <v>131</v>
      </c>
    </row>
    <row r="32" spans="1:8">
      <c r="A32" s="4" t="s">
        <v>544</v>
      </c>
      <c r="G32" s="6" t="n">
        <v>600000</v>
      </c>
    </row>
    <row r="33" spans="1:8">
      <c r="A33" s="4" t="s">
        <v>560</v>
      </c>
    </row>
    <row r="34" spans="1:8">
      <c r="A34" s="3" t="s">
        <v>506</v>
      </c>
    </row>
    <row r="35" spans="1:8">
      <c r="A35" s="4" t="s">
        <v>561</v>
      </c>
      <c r="E35" s="6" t="n">
        <v>55000000</v>
      </c>
    </row>
    <row r="36" spans="1:8">
      <c r="A36" s="4" t="s">
        <v>159</v>
      </c>
      <c r="E36" s="5" t="n">
        <v>52000000</v>
      </c>
    </row>
    <row r="37" spans="1:8">
      <c r="A37" s="4" t="s">
        <v>562</v>
      </c>
      <c r="E37" s="6" t="n">
        <v>3000000</v>
      </c>
    </row>
    <row r="38" spans="1:8">
      <c r="A38" s="4" t="s">
        <v>563</v>
      </c>
    </row>
    <row r="39" spans="1:8">
      <c r="A39" s="3" t="s">
        <v>506</v>
      </c>
    </row>
    <row r="40" spans="1:8">
      <c r="A40" s="4" t="s">
        <v>564</v>
      </c>
      <c r="F40" s="6" t="n">
        <v>600000</v>
      </c>
    </row>
    <row r="41" spans="1:8">
      <c r="A41" s="4" t="s">
        <v>426</v>
      </c>
      <c r="F41" s="4" t="s">
        <v>565</v>
      </c>
    </row>
    <row r="42" spans="1:8">
      <c r="A42" s="4" t="s">
        <v>566</v>
      </c>
      <c r="F42" s="4" t="s">
        <v>567</v>
      </c>
    </row>
    <row r="43" spans="1:8">
      <c r="A43" s="4" t="s">
        <v>568</v>
      </c>
      <c r="D43" s="6" t="n">
        <v>600000</v>
      </c>
    </row>
    <row r="44" spans="1:8">
      <c r="A44" s="4" t="s">
        <v>569</v>
      </c>
      <c r="F44" s="6" t="n">
        <v>600000</v>
      </c>
    </row>
    <row r="45" spans="1:8">
      <c r="A45" s="4" t="s">
        <v>570</v>
      </c>
      <c r="G45" s="6" t="n">
        <v>500000</v>
      </c>
    </row>
    <row r="46" spans="1:8">
      <c r="A46" s="4" t="s">
        <v>571</v>
      </c>
    </row>
    <row r="47" spans="1:8">
      <c r="A47" s="3" t="s">
        <v>506</v>
      </c>
    </row>
    <row r="48" spans="1:8">
      <c r="A48" s="4" t="s">
        <v>543</v>
      </c>
      <c r="G48" s="5" t="n">
        <v>3</v>
      </c>
    </row>
    <row r="49" spans="1:8">
      <c r="A49" s="4" t="s">
        <v>572</v>
      </c>
      <c r="G49" s="6" t="n">
        <v>1000000</v>
      </c>
    </row>
    <row r="50" spans="1:8">
      <c r="A50" s="4" t="s">
        <v>573</v>
      </c>
      <c r="G50" s="4" t="s">
        <v>574</v>
      </c>
    </row>
    <row r="51" spans="1:8">
      <c r="A51" s="4" t="s">
        <v>575</v>
      </c>
      <c r="G51" s="4" t="s">
        <v>576</v>
      </c>
    </row>
    <row r="52" spans="1:8">
      <c r="A52" s="4" t="s">
        <v>577</v>
      </c>
      <c r="G52" s="4" t="s">
        <v>578</v>
      </c>
    </row>
    <row r="53" spans="1:8">
      <c r="A53" s="4" t="s">
        <v>579</v>
      </c>
      <c r="C53" s="6" t="n">
        <v>2500000</v>
      </c>
      <c r="G53" s="6" t="n">
        <v>1750000</v>
      </c>
    </row>
    <row r="54" spans="1:8">
      <c r="A54" s="4" t="s">
        <v>580</v>
      </c>
    </row>
    <row r="55" spans="1:8">
      <c r="A55" s="3" t="s">
        <v>506</v>
      </c>
    </row>
    <row r="56" spans="1:8">
      <c r="A56" s="4" t="s">
        <v>573</v>
      </c>
      <c r="C56" s="4" t="s">
        <v>574</v>
      </c>
    </row>
    <row r="57" spans="1:8">
      <c r="A57" s="4" t="s">
        <v>575</v>
      </c>
      <c r="C57" s="4" t="s">
        <v>576</v>
      </c>
    </row>
    <row r="58" spans="1:8">
      <c r="A58" s="4" t="s">
        <v>579</v>
      </c>
      <c r="C58" s="6" t="n">
        <v>800000</v>
      </c>
    </row>
    <row r="59" spans="1:8">
      <c r="A59" s="4" t="s">
        <v>581</v>
      </c>
      <c r="C59" s="4" t="s">
        <v>582</v>
      </c>
    </row>
    <row r="60" spans="1:8">
      <c r="A60" s="4" t="s">
        <v>583</v>
      </c>
      <c r="C60" s="4" t="s">
        <v>584</v>
      </c>
    </row>
    <row r="61" spans="1:8">
      <c r="A61" s="4" t="s">
        <v>585</v>
      </c>
      <c r="C61" s="4" t="s">
        <v>586</v>
      </c>
    </row>
    <row r="62" spans="1:8">
      <c r="A62" s="4" t="s">
        <v>587</v>
      </c>
      <c r="G62" s="6" t="n">
        <v>900000</v>
      </c>
    </row>
    <row r="63" spans="1:8">
      <c r="A63" s="4" t="s">
        <v>588</v>
      </c>
    </row>
    <row r="64" spans="1:8">
      <c r="A64" s="3" t="s">
        <v>506</v>
      </c>
    </row>
    <row r="65" spans="1:8">
      <c r="A65" s="4" t="s">
        <v>589</v>
      </c>
      <c r="B65" s="4" t="s">
        <v>551</v>
      </c>
    </row>
    <row r="66" spans="1:8">
      <c r="A66" s="4" t="s">
        <v>590</v>
      </c>
    </row>
    <row r="67" spans="1:8">
      <c r="A67" s="3" t="s">
        <v>506</v>
      </c>
    </row>
    <row r="68" spans="1:8">
      <c r="A68" s="4" t="s">
        <v>591</v>
      </c>
      <c r="B68" s="4" t="s">
        <v>592</v>
      </c>
    </row>
    <row r="69" spans="1:8">
      <c r="A69" s="4" t="s">
        <v>593</v>
      </c>
    </row>
    <row r="70" spans="1:8">
      <c r="A70" s="3" t="s">
        <v>506</v>
      </c>
    </row>
    <row r="71" spans="1:8">
      <c r="A71" s="4" t="s">
        <v>591</v>
      </c>
      <c r="B71" s="4" t="s">
        <v>582</v>
      </c>
    </row>
    <row r="72" spans="1:8">
      <c r="A72" s="4" t="s">
        <v>386</v>
      </c>
    </row>
    <row r="73" spans="1:8">
      <c r="A73" s="3" t="s">
        <v>506</v>
      </c>
    </row>
    <row r="74" spans="1:8">
      <c r="A74" s="4" t="s">
        <v>541</v>
      </c>
      <c r="G74" s="5"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07</v>
      </c>
    </row>
    <row r="2" spans="1:2">
      <c r="A2" s="3" t="s">
        <v>595</v>
      </c>
    </row>
    <row r="3" spans="1:2">
      <c r="A3" s="5" t="n">
        <v>2018</v>
      </c>
      <c r="B3" s="6" t="n">
        <v>22281</v>
      </c>
    </row>
    <row r="4" spans="1:2">
      <c r="A4" s="5" t="n">
        <v>2019</v>
      </c>
      <c r="B4" s="5" t="n">
        <v>22764</v>
      </c>
    </row>
    <row r="5" spans="1:2">
      <c r="A5" s="5" t="n">
        <v>2020</v>
      </c>
      <c r="B5" s="5" t="n">
        <v>23299</v>
      </c>
    </row>
    <row r="6" spans="1:2">
      <c r="A6" s="5" t="n">
        <v>2021</v>
      </c>
      <c r="B6" s="5" t="n">
        <v>23886</v>
      </c>
    </row>
    <row r="7" spans="1:2">
      <c r="A7" s="5" t="n">
        <v>2022</v>
      </c>
      <c r="B7" s="5" t="n">
        <v>24488</v>
      </c>
    </row>
    <row r="8" spans="1:2">
      <c r="A8" s="4" t="s">
        <v>491</v>
      </c>
      <c r="B8" s="5" t="n">
        <v>112325</v>
      </c>
    </row>
    <row r="9" spans="1:2">
      <c r="A9" s="4" t="s">
        <v>113</v>
      </c>
      <c r="B9" s="6" t="n">
        <v>2290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4"/>
  </cols>
  <sheetData>
    <row r="1" spans="1:2">
      <c r="A1" s="1" t="s">
        <v>596</v>
      </c>
      <c r="B1" s="2" t="s">
        <v>2</v>
      </c>
    </row>
    <row r="2" spans="1:2">
      <c r="A2" s="3" t="s">
        <v>506</v>
      </c>
    </row>
    <row r="3" spans="1:2">
      <c r="A3" s="4" t="s">
        <v>552</v>
      </c>
      <c r="B3" s="4" t="s">
        <v>553</v>
      </c>
    </row>
    <row r="4" spans="1:2">
      <c r="A4" s="4" t="s">
        <v>554</v>
      </c>
    </row>
    <row r="5" spans="1:2">
      <c r="A5" s="3" t="s">
        <v>506</v>
      </c>
    </row>
    <row r="6" spans="1:2">
      <c r="A6" s="4" t="s">
        <v>552</v>
      </c>
      <c r="B6" s="4" t="s">
        <v>555</v>
      </c>
    </row>
    <row r="7" spans="1:2">
      <c r="A7" s="4" t="s">
        <v>373</v>
      </c>
    </row>
    <row r="8" spans="1:2">
      <c r="A8" s="3" t="s">
        <v>506</v>
      </c>
    </row>
    <row r="9" spans="1:2">
      <c r="A9" s="4" t="s">
        <v>552</v>
      </c>
      <c r="B9"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outlineLevelCol="0"/>
  <cols>
    <col customWidth="1" max="1" min="1" width="80"/>
    <col customWidth="1" max="2" min="2" width="33"/>
  </cols>
  <sheetData>
    <row r="1" spans="1:2">
      <c r="A1" s="1" t="s">
        <v>597</v>
      </c>
      <c r="B1" s="2" t="s">
        <v>1</v>
      </c>
    </row>
    <row r="2" spans="1:2">
      <c r="B2" s="2" t="s">
        <v>598</v>
      </c>
    </row>
    <row r="3" spans="1:2">
      <c r="A3" s="3" t="s">
        <v>506</v>
      </c>
    </row>
    <row r="4" spans="1:2">
      <c r="A4" s="4" t="s">
        <v>544</v>
      </c>
      <c r="B4" s="6" t="n">
        <v>22281</v>
      </c>
    </row>
    <row r="5" spans="1:2">
      <c r="A5" s="4" t="s">
        <v>599</v>
      </c>
    </row>
    <row r="6" spans="1:2">
      <c r="A6" s="3" t="s">
        <v>506</v>
      </c>
    </row>
    <row r="7" spans="1:2">
      <c r="A7" s="4" t="s">
        <v>600</v>
      </c>
      <c r="B7" s="4" t="s">
        <v>601</v>
      </c>
    </row>
    <row r="8" spans="1:2">
      <c r="A8" s="4" t="s">
        <v>602</v>
      </c>
      <c r="B8" s="4" t="s">
        <v>603</v>
      </c>
    </row>
    <row r="9" spans="1:2">
      <c r="A9" s="4" t="s">
        <v>604</v>
      </c>
      <c r="B9" s="4" t="s">
        <v>605</v>
      </c>
    </row>
    <row r="10" spans="1:2">
      <c r="A10" s="4" t="s">
        <v>544</v>
      </c>
      <c r="B10" s="6" t="n">
        <v>764</v>
      </c>
    </row>
    <row r="11" spans="1:2">
      <c r="A11" s="4" t="s">
        <v>527</v>
      </c>
      <c r="B11" s="4" t="s">
        <v>455</v>
      </c>
    </row>
    <row r="12" spans="1:2">
      <c r="A12" s="4" t="s">
        <v>606</v>
      </c>
      <c r="B12" s="5" t="n">
        <v>1</v>
      </c>
    </row>
    <row r="13" spans="1:2">
      <c r="A13" s="4" t="s">
        <v>607</v>
      </c>
    </row>
    <row r="14" spans="1:2">
      <c r="A14" s="3" t="s">
        <v>506</v>
      </c>
    </row>
    <row r="15" spans="1:2">
      <c r="A15" s="4" t="s">
        <v>600</v>
      </c>
      <c r="B15" s="4" t="s">
        <v>601</v>
      </c>
    </row>
    <row r="16" spans="1:2">
      <c r="A16" s="4" t="s">
        <v>602</v>
      </c>
      <c r="B16" s="4" t="s">
        <v>603</v>
      </c>
    </row>
    <row r="17" spans="1:2">
      <c r="A17" s="4" t="s">
        <v>604</v>
      </c>
      <c r="B17" s="4" t="s">
        <v>605</v>
      </c>
    </row>
    <row r="18" spans="1:2">
      <c r="A18" s="4" t="s">
        <v>544</v>
      </c>
      <c r="B18" s="6" t="n">
        <v>764</v>
      </c>
    </row>
    <row r="19" spans="1:2">
      <c r="A19" s="4" t="s">
        <v>527</v>
      </c>
      <c r="B19" s="4" t="s">
        <v>455</v>
      </c>
    </row>
    <row r="20" spans="1:2">
      <c r="A20" s="4" t="s">
        <v>606</v>
      </c>
      <c r="B20" s="5" t="n">
        <v>1</v>
      </c>
    </row>
    <row r="21" spans="1:2">
      <c r="A21" s="4" t="s">
        <v>608</v>
      </c>
    </row>
    <row r="22" spans="1:2">
      <c r="A22" s="3" t="s">
        <v>506</v>
      </c>
    </row>
    <row r="23" spans="1:2">
      <c r="A23" s="4" t="s">
        <v>600</v>
      </c>
      <c r="B23" s="4" t="s">
        <v>601</v>
      </c>
    </row>
    <row r="24" spans="1:2">
      <c r="A24" s="4" t="s">
        <v>602</v>
      </c>
      <c r="B24" s="4" t="s">
        <v>603</v>
      </c>
    </row>
    <row r="25" spans="1:2">
      <c r="A25" s="4" t="s">
        <v>604</v>
      </c>
      <c r="B25" s="4" t="s">
        <v>605</v>
      </c>
    </row>
    <row r="26" spans="1:2">
      <c r="A26" s="4" t="s">
        <v>544</v>
      </c>
      <c r="B26" s="6" t="n">
        <v>382</v>
      </c>
    </row>
    <row r="27" spans="1:2">
      <c r="A27" s="4" t="s">
        <v>527</v>
      </c>
      <c r="B27" s="4" t="s">
        <v>455</v>
      </c>
    </row>
    <row r="28" spans="1:2">
      <c r="A28" s="4" t="s">
        <v>606</v>
      </c>
      <c r="B28" s="5" t="n">
        <v>1</v>
      </c>
    </row>
    <row r="29" spans="1:2">
      <c r="A29" s="4" t="s">
        <v>609</v>
      </c>
    </row>
    <row r="30" spans="1:2">
      <c r="A30" s="3" t="s">
        <v>506</v>
      </c>
    </row>
    <row r="31" spans="1:2">
      <c r="A31" s="4" t="s">
        <v>600</v>
      </c>
      <c r="B31" s="4" t="s">
        <v>601</v>
      </c>
    </row>
    <row r="32" spans="1:2">
      <c r="A32" s="4" t="s">
        <v>602</v>
      </c>
      <c r="B32" s="4" t="s">
        <v>610</v>
      </c>
    </row>
    <row r="33" spans="1:2">
      <c r="A33" s="4" t="s">
        <v>604</v>
      </c>
      <c r="B33" s="4" t="s">
        <v>611</v>
      </c>
    </row>
    <row r="34" spans="1:2">
      <c r="A34" s="4" t="s">
        <v>544</v>
      </c>
      <c r="B34" s="6" t="n">
        <v>938</v>
      </c>
    </row>
    <row r="35" spans="1:2">
      <c r="A35" s="4" t="s">
        <v>527</v>
      </c>
      <c r="B35" s="4" t="s">
        <v>455</v>
      </c>
    </row>
    <row r="36" spans="1:2">
      <c r="A36" s="4" t="s">
        <v>606</v>
      </c>
      <c r="B36" s="5" t="n">
        <v>1</v>
      </c>
    </row>
    <row r="37" spans="1:2">
      <c r="A37" s="4" t="s">
        <v>612</v>
      </c>
    </row>
    <row r="38" spans="1:2">
      <c r="A38" s="3" t="s">
        <v>506</v>
      </c>
    </row>
    <row r="39" spans="1:2">
      <c r="A39" s="4" t="s">
        <v>600</v>
      </c>
      <c r="B39" s="4" t="s">
        <v>601</v>
      </c>
    </row>
    <row r="40" spans="1:2">
      <c r="A40" s="4" t="s">
        <v>602</v>
      </c>
      <c r="B40" s="4" t="s">
        <v>603</v>
      </c>
    </row>
    <row r="41" spans="1:2">
      <c r="A41" s="4" t="s">
        <v>604</v>
      </c>
      <c r="B41" s="4" t="s">
        <v>605</v>
      </c>
    </row>
    <row r="42" spans="1:2">
      <c r="A42" s="4" t="s">
        <v>544</v>
      </c>
      <c r="B42" s="6" t="n">
        <v>382</v>
      </c>
    </row>
    <row r="43" spans="1:2">
      <c r="A43" s="4" t="s">
        <v>527</v>
      </c>
      <c r="B43" s="4" t="s">
        <v>455</v>
      </c>
    </row>
    <row r="44" spans="1:2">
      <c r="A44" s="4" t="s">
        <v>606</v>
      </c>
      <c r="B44" s="5" t="n">
        <v>1</v>
      </c>
    </row>
    <row r="45" spans="1:2">
      <c r="A45" s="4" t="s">
        <v>613</v>
      </c>
    </row>
    <row r="46" spans="1:2">
      <c r="A46" s="3" t="s">
        <v>506</v>
      </c>
    </row>
    <row r="47" spans="1:2">
      <c r="A47" s="4" t="s">
        <v>600</v>
      </c>
      <c r="B47" s="4" t="s">
        <v>614</v>
      </c>
    </row>
    <row r="48" spans="1:2">
      <c r="A48" s="4" t="s">
        <v>602</v>
      </c>
      <c r="B48" s="4" t="s">
        <v>615</v>
      </c>
    </row>
    <row r="49" spans="1:2">
      <c r="A49" s="4" t="s">
        <v>604</v>
      </c>
      <c r="B49" s="4" t="s">
        <v>616</v>
      </c>
    </row>
    <row r="50" spans="1:2">
      <c r="A50" s="4" t="s">
        <v>544</v>
      </c>
      <c r="B50" s="6" t="n">
        <v>1153</v>
      </c>
    </row>
    <row r="51" spans="1:2">
      <c r="A51" s="4" t="s">
        <v>527</v>
      </c>
      <c r="B51" s="4" t="s">
        <v>455</v>
      </c>
    </row>
    <row r="52" spans="1:2">
      <c r="A52" s="4" t="s">
        <v>606</v>
      </c>
      <c r="B52" s="5" t="n">
        <v>1</v>
      </c>
    </row>
    <row r="53" spans="1:2">
      <c r="A53" s="4" t="s">
        <v>617</v>
      </c>
    </row>
    <row r="54" spans="1:2">
      <c r="A54" s="3" t="s">
        <v>506</v>
      </c>
    </row>
    <row r="55" spans="1:2">
      <c r="A55" s="4" t="s">
        <v>600</v>
      </c>
      <c r="B55" s="4" t="s">
        <v>614</v>
      </c>
    </row>
    <row r="56" spans="1:2">
      <c r="A56" s="4" t="s">
        <v>602</v>
      </c>
      <c r="B56" s="4" t="s">
        <v>618</v>
      </c>
    </row>
    <row r="57" spans="1:2">
      <c r="A57" s="4" t="s">
        <v>604</v>
      </c>
      <c r="B57" s="4" t="s">
        <v>619</v>
      </c>
    </row>
    <row r="58" spans="1:2">
      <c r="A58" s="4" t="s">
        <v>544</v>
      </c>
      <c r="B58" s="6" t="n">
        <v>867</v>
      </c>
    </row>
    <row r="59" spans="1:2">
      <c r="A59" s="4" t="s">
        <v>527</v>
      </c>
      <c r="B59" s="4" t="s">
        <v>455</v>
      </c>
    </row>
    <row r="60" spans="1:2">
      <c r="A60" s="4" t="s">
        <v>606</v>
      </c>
      <c r="B60" s="5" t="n">
        <v>1</v>
      </c>
    </row>
    <row r="61" spans="1:2">
      <c r="A61" s="4" t="s">
        <v>620</v>
      </c>
    </row>
    <row r="62" spans="1:2">
      <c r="A62" s="3" t="s">
        <v>506</v>
      </c>
    </row>
    <row r="63" spans="1:2">
      <c r="A63" s="4" t="s">
        <v>600</v>
      </c>
      <c r="B63" s="4" t="s">
        <v>614</v>
      </c>
    </row>
    <row r="64" spans="1:2">
      <c r="A64" s="4" t="s">
        <v>602</v>
      </c>
      <c r="B64" s="4" t="s">
        <v>621</v>
      </c>
    </row>
    <row r="65" spans="1:2">
      <c r="A65" s="4" t="s">
        <v>604</v>
      </c>
      <c r="B65" s="4" t="s">
        <v>622</v>
      </c>
    </row>
    <row r="66" spans="1:2">
      <c r="A66" s="4" t="s">
        <v>544</v>
      </c>
      <c r="B66" s="6" t="n">
        <v>633</v>
      </c>
    </row>
    <row r="67" spans="1:2">
      <c r="A67" s="4" t="s">
        <v>527</v>
      </c>
      <c r="B67" s="4" t="s">
        <v>455</v>
      </c>
    </row>
    <row r="68" spans="1:2">
      <c r="A68" s="4" t="s">
        <v>606</v>
      </c>
      <c r="B68" s="5" t="n">
        <v>1</v>
      </c>
    </row>
    <row r="69" spans="1:2">
      <c r="A69" s="4" t="s">
        <v>623</v>
      </c>
    </row>
    <row r="70" spans="1:2">
      <c r="A70" s="3" t="s">
        <v>506</v>
      </c>
    </row>
    <row r="71" spans="1:2">
      <c r="A71" s="4" t="s">
        <v>600</v>
      </c>
      <c r="B71" s="4" t="s">
        <v>614</v>
      </c>
    </row>
    <row r="72" spans="1:2">
      <c r="A72" s="4" t="s">
        <v>602</v>
      </c>
      <c r="B72" s="4" t="s">
        <v>615</v>
      </c>
    </row>
    <row r="73" spans="1:2">
      <c r="A73" s="4" t="s">
        <v>604</v>
      </c>
      <c r="B73" s="4" t="s">
        <v>616</v>
      </c>
    </row>
    <row r="74" spans="1:2">
      <c r="A74" s="4" t="s">
        <v>544</v>
      </c>
      <c r="B74" s="6" t="n">
        <v>955</v>
      </c>
    </row>
    <row r="75" spans="1:2">
      <c r="A75" s="4" t="s">
        <v>527</v>
      </c>
      <c r="B75" s="4" t="s">
        <v>455</v>
      </c>
    </row>
    <row r="76" spans="1:2">
      <c r="A76" s="4" t="s">
        <v>606</v>
      </c>
      <c r="B76" s="5" t="n">
        <v>1</v>
      </c>
    </row>
    <row r="77" spans="1:2">
      <c r="A77" s="4" t="s">
        <v>624</v>
      </c>
    </row>
    <row r="78" spans="1:2">
      <c r="A78" s="3" t="s">
        <v>506</v>
      </c>
    </row>
    <row r="79" spans="1:2">
      <c r="A79" s="4" t="s">
        <v>600</v>
      </c>
      <c r="B79" s="4" t="s">
        <v>614</v>
      </c>
    </row>
    <row r="80" spans="1:2">
      <c r="A80" s="4" t="s">
        <v>602</v>
      </c>
      <c r="B80" s="4" t="s">
        <v>625</v>
      </c>
    </row>
    <row r="81" spans="1:2">
      <c r="A81" s="4" t="s">
        <v>604</v>
      </c>
      <c r="B81" s="4" t="s">
        <v>626</v>
      </c>
    </row>
    <row r="82" spans="1:2">
      <c r="A82" s="4" t="s">
        <v>544</v>
      </c>
      <c r="B82" s="6" t="n">
        <v>1228</v>
      </c>
    </row>
    <row r="83" spans="1:2">
      <c r="A83" s="4" t="s">
        <v>527</v>
      </c>
      <c r="B83" s="4" t="s">
        <v>455</v>
      </c>
    </row>
    <row r="84" spans="1:2">
      <c r="A84" s="4" t="s">
        <v>606</v>
      </c>
      <c r="B84" s="5" t="n">
        <v>1</v>
      </c>
    </row>
    <row r="85" spans="1:2">
      <c r="A85" s="4" t="s">
        <v>627</v>
      </c>
    </row>
    <row r="86" spans="1:2">
      <c r="A86" s="3" t="s">
        <v>506</v>
      </c>
    </row>
    <row r="87" spans="1:2">
      <c r="A87" s="4" t="s">
        <v>600</v>
      </c>
      <c r="B87" s="4" t="s">
        <v>614</v>
      </c>
    </row>
    <row r="88" spans="1:2">
      <c r="A88" s="4" t="s">
        <v>602</v>
      </c>
      <c r="B88" s="4" t="s">
        <v>628</v>
      </c>
    </row>
    <row r="89" spans="1:2">
      <c r="A89" s="4" t="s">
        <v>604</v>
      </c>
      <c r="B89" s="4" t="s">
        <v>616</v>
      </c>
    </row>
    <row r="90" spans="1:2">
      <c r="A90" s="4" t="s">
        <v>544</v>
      </c>
      <c r="B90" s="6" t="n">
        <v>456</v>
      </c>
    </row>
    <row r="91" spans="1:2">
      <c r="A91" s="4" t="s">
        <v>527</v>
      </c>
      <c r="B91" s="4" t="s">
        <v>455</v>
      </c>
    </row>
    <row r="92" spans="1:2">
      <c r="A92" s="4" t="s">
        <v>606</v>
      </c>
      <c r="B92" s="5" t="n">
        <v>1</v>
      </c>
    </row>
    <row r="93" spans="1:2">
      <c r="A93" s="4" t="s">
        <v>629</v>
      </c>
    </row>
    <row r="94" spans="1:2">
      <c r="A94" s="3" t="s">
        <v>506</v>
      </c>
    </row>
    <row r="95" spans="1:2">
      <c r="A95" s="4" t="s">
        <v>600</v>
      </c>
      <c r="B95" s="4" t="s">
        <v>630</v>
      </c>
    </row>
    <row r="96" spans="1:2">
      <c r="A96" s="4" t="s">
        <v>602</v>
      </c>
      <c r="B96" s="4" t="s">
        <v>631</v>
      </c>
    </row>
    <row r="97" spans="1:2">
      <c r="A97" s="4" t="s">
        <v>604</v>
      </c>
      <c r="B97" s="4" t="s">
        <v>632</v>
      </c>
    </row>
    <row r="98" spans="1:2">
      <c r="A98" s="4" t="s">
        <v>544</v>
      </c>
      <c r="B98" s="6" t="n">
        <v>372</v>
      </c>
    </row>
    <row r="99" spans="1:2">
      <c r="A99" s="4" t="s">
        <v>527</v>
      </c>
      <c r="B99" s="4" t="s">
        <v>455</v>
      </c>
    </row>
    <row r="100" spans="1:2">
      <c r="A100" s="4" t="s">
        <v>606</v>
      </c>
      <c r="B100" s="5" t="n">
        <v>2</v>
      </c>
    </row>
    <row r="101" spans="1:2">
      <c r="A101" s="4" t="s">
        <v>633</v>
      </c>
    </row>
    <row r="102" spans="1:2">
      <c r="A102" s="3" t="s">
        <v>506</v>
      </c>
    </row>
    <row r="103" spans="1:2">
      <c r="A103" s="4" t="s">
        <v>600</v>
      </c>
      <c r="B103" s="4" t="s">
        <v>630</v>
      </c>
    </row>
    <row r="104" spans="1:2">
      <c r="A104" s="4" t="s">
        <v>602</v>
      </c>
      <c r="B104" s="4" t="s">
        <v>631</v>
      </c>
    </row>
    <row r="105" spans="1:2">
      <c r="A105" s="4" t="s">
        <v>604</v>
      </c>
      <c r="B105" s="4" t="s">
        <v>632</v>
      </c>
    </row>
    <row r="106" spans="1:2">
      <c r="A106" s="4" t="s">
        <v>544</v>
      </c>
      <c r="B106" s="6" t="n">
        <v>768</v>
      </c>
    </row>
    <row r="107" spans="1:2">
      <c r="A107" s="4" t="s">
        <v>527</v>
      </c>
      <c r="B107" s="4" t="s">
        <v>455</v>
      </c>
    </row>
    <row r="108" spans="1:2">
      <c r="A108" s="4" t="s">
        <v>606</v>
      </c>
      <c r="B108" s="5" t="n">
        <v>2</v>
      </c>
    </row>
    <row r="109" spans="1:2">
      <c r="A109" s="4" t="s">
        <v>634</v>
      </c>
    </row>
    <row r="110" spans="1:2">
      <c r="A110" s="3" t="s">
        <v>506</v>
      </c>
    </row>
    <row r="111" spans="1:2">
      <c r="A111" s="4" t="s">
        <v>600</v>
      </c>
      <c r="B111" s="4" t="s">
        <v>635</v>
      </c>
    </row>
    <row r="112" spans="1:2">
      <c r="A112" s="4" t="s">
        <v>602</v>
      </c>
      <c r="B112" s="4" t="s">
        <v>621</v>
      </c>
    </row>
    <row r="113" spans="1:2">
      <c r="A113" s="4" t="s">
        <v>604</v>
      </c>
      <c r="B113" s="4" t="s">
        <v>636</v>
      </c>
    </row>
    <row r="114" spans="1:2">
      <c r="A114" s="4" t="s">
        <v>544</v>
      </c>
      <c r="B114" s="6" t="n">
        <v>338</v>
      </c>
    </row>
    <row r="115" spans="1:2">
      <c r="A115" s="4" t="s">
        <v>527</v>
      </c>
      <c r="B115" s="4" t="s">
        <v>455</v>
      </c>
    </row>
    <row r="116" spans="1:2">
      <c r="A116" s="4" t="s">
        <v>606</v>
      </c>
      <c r="B116" s="5" t="n">
        <v>2</v>
      </c>
    </row>
    <row r="117" spans="1:2">
      <c r="A117" s="4" t="s">
        <v>637</v>
      </c>
    </row>
    <row r="118" spans="1:2">
      <c r="A118" s="3" t="s">
        <v>506</v>
      </c>
    </row>
    <row r="119" spans="1:2">
      <c r="A119" s="4" t="s">
        <v>600</v>
      </c>
      <c r="B119" s="4" t="s">
        <v>635</v>
      </c>
    </row>
    <row r="120" spans="1:2">
      <c r="A120" s="4" t="s">
        <v>602</v>
      </c>
      <c r="B120" s="4" t="s">
        <v>638</v>
      </c>
    </row>
    <row r="121" spans="1:2">
      <c r="A121" s="4" t="s">
        <v>604</v>
      </c>
      <c r="B121" s="4" t="s">
        <v>639</v>
      </c>
    </row>
    <row r="122" spans="1:2">
      <c r="A122" s="4" t="s">
        <v>544</v>
      </c>
      <c r="B122" s="6" t="n">
        <v>742</v>
      </c>
    </row>
    <row r="123" spans="1:2">
      <c r="A123" s="4" t="s">
        <v>527</v>
      </c>
      <c r="B123" s="4" t="s">
        <v>455</v>
      </c>
    </row>
    <row r="124" spans="1:2">
      <c r="A124" s="4" t="s">
        <v>606</v>
      </c>
      <c r="B124" s="5" t="n">
        <v>2</v>
      </c>
    </row>
    <row r="125" spans="1:2">
      <c r="A125" s="4" t="s">
        <v>640</v>
      </c>
    </row>
    <row r="126" spans="1:2">
      <c r="A126" s="3" t="s">
        <v>506</v>
      </c>
    </row>
    <row r="127" spans="1:2">
      <c r="A127" s="4" t="s">
        <v>600</v>
      </c>
      <c r="B127" s="4" t="s">
        <v>635</v>
      </c>
    </row>
    <row r="128" spans="1:2">
      <c r="A128" s="4" t="s">
        <v>602</v>
      </c>
      <c r="B128" s="4" t="s">
        <v>621</v>
      </c>
    </row>
    <row r="129" spans="1:2">
      <c r="A129" s="4" t="s">
        <v>604</v>
      </c>
      <c r="B129" s="4" t="s">
        <v>636</v>
      </c>
    </row>
    <row r="130" spans="1:2">
      <c r="A130" s="4" t="s">
        <v>544</v>
      </c>
      <c r="B130" s="6" t="n">
        <v>836</v>
      </c>
    </row>
    <row r="131" spans="1:2">
      <c r="A131" s="4" t="s">
        <v>527</v>
      </c>
      <c r="B131" s="4" t="s">
        <v>455</v>
      </c>
    </row>
    <row r="132" spans="1:2">
      <c r="A132" s="4" t="s">
        <v>606</v>
      </c>
      <c r="B132" s="5" t="n">
        <v>2</v>
      </c>
    </row>
    <row r="133" spans="1:2">
      <c r="A133" s="4" t="s">
        <v>641</v>
      </c>
    </row>
    <row r="134" spans="1:2">
      <c r="A134" s="3" t="s">
        <v>506</v>
      </c>
    </row>
    <row r="135" spans="1:2">
      <c r="A135" s="4" t="s">
        <v>544</v>
      </c>
      <c r="B135" s="6" t="n">
        <v>11578</v>
      </c>
    </row>
    <row r="136" spans="1:2">
      <c r="A136" s="4" t="s">
        <v>642</v>
      </c>
    </row>
    <row r="137" spans="1:2">
      <c r="A137" s="3" t="s">
        <v>506</v>
      </c>
    </row>
    <row r="138" spans="1:2">
      <c r="A138" s="4" t="s">
        <v>600</v>
      </c>
      <c r="B138" s="4" t="s">
        <v>601</v>
      </c>
    </row>
    <row r="139" spans="1:2">
      <c r="A139" s="4" t="s">
        <v>602</v>
      </c>
      <c r="B139" s="4" t="s">
        <v>603</v>
      </c>
    </row>
    <row r="140" spans="1:2">
      <c r="A140" s="4" t="s">
        <v>604</v>
      </c>
      <c r="B140" s="4" t="s">
        <v>643</v>
      </c>
    </row>
    <row r="141" spans="1:2">
      <c r="A141" s="4" t="s">
        <v>544</v>
      </c>
      <c r="B141" s="6" t="n">
        <v>818</v>
      </c>
    </row>
    <row r="142" spans="1:2">
      <c r="A142" s="4" t="s">
        <v>527</v>
      </c>
      <c r="B142" s="4" t="s">
        <v>455</v>
      </c>
    </row>
    <row r="143" spans="1:2">
      <c r="A143" s="4" t="s">
        <v>644</v>
      </c>
    </row>
    <row r="144" spans="1:2">
      <c r="A144" s="3" t="s">
        <v>506</v>
      </c>
    </row>
    <row r="145" spans="1:2">
      <c r="A145" s="4" t="s">
        <v>600</v>
      </c>
      <c r="B145" s="4" t="s">
        <v>601</v>
      </c>
    </row>
    <row r="146" spans="1:2">
      <c r="A146" s="4" t="s">
        <v>602</v>
      </c>
      <c r="B146" s="4" t="s">
        <v>610</v>
      </c>
    </row>
    <row r="147" spans="1:2">
      <c r="A147" s="4" t="s">
        <v>604</v>
      </c>
      <c r="B147" s="4" t="s">
        <v>645</v>
      </c>
    </row>
    <row r="148" spans="1:2">
      <c r="A148" s="4" t="s">
        <v>544</v>
      </c>
      <c r="B148" s="6" t="n">
        <v>894</v>
      </c>
    </row>
    <row r="149" spans="1:2">
      <c r="A149" s="4" t="s">
        <v>527</v>
      </c>
      <c r="B149" s="4" t="s">
        <v>455</v>
      </c>
    </row>
    <row r="150" spans="1:2">
      <c r="A150" s="4" t="s">
        <v>646</v>
      </c>
    </row>
    <row r="151" spans="1:2">
      <c r="A151" s="3" t="s">
        <v>506</v>
      </c>
    </row>
    <row r="152" spans="1:2">
      <c r="A152" s="4" t="s">
        <v>600</v>
      </c>
      <c r="B152" s="4" t="s">
        <v>614</v>
      </c>
    </row>
    <row r="153" spans="1:2">
      <c r="A153" s="4" t="s">
        <v>602</v>
      </c>
      <c r="B153" s="4" t="s">
        <v>621</v>
      </c>
    </row>
    <row r="154" spans="1:2">
      <c r="A154" s="4" t="s">
        <v>604</v>
      </c>
      <c r="B154" s="4" t="s">
        <v>645</v>
      </c>
    </row>
    <row r="155" spans="1:2">
      <c r="A155" s="4" t="s">
        <v>544</v>
      </c>
      <c r="B155" s="6" t="n">
        <v>1074</v>
      </c>
    </row>
    <row r="156" spans="1:2">
      <c r="A156" s="4" t="s">
        <v>527</v>
      </c>
      <c r="B156" s="4" t="s">
        <v>455</v>
      </c>
    </row>
    <row r="157" spans="1:2">
      <c r="A157" s="4" t="s">
        <v>647</v>
      </c>
    </row>
    <row r="158" spans="1:2">
      <c r="A158" s="3" t="s">
        <v>506</v>
      </c>
    </row>
    <row r="159" spans="1:2">
      <c r="A159" s="4" t="s">
        <v>600</v>
      </c>
      <c r="B159" s="4" t="s">
        <v>614</v>
      </c>
    </row>
    <row r="160" spans="1:2">
      <c r="A160" s="4" t="s">
        <v>602</v>
      </c>
      <c r="B160" s="4" t="s">
        <v>648</v>
      </c>
    </row>
    <row r="161" spans="1:2">
      <c r="A161" s="4" t="s">
        <v>604</v>
      </c>
      <c r="B161" s="4" t="s">
        <v>645</v>
      </c>
    </row>
    <row r="162" spans="1:2">
      <c r="A162" s="4" t="s">
        <v>544</v>
      </c>
      <c r="B162" s="6" t="n">
        <v>345</v>
      </c>
    </row>
    <row r="163" spans="1:2">
      <c r="A163" s="4" t="s">
        <v>527</v>
      </c>
      <c r="B163" s="4" t="s">
        <v>455</v>
      </c>
    </row>
    <row r="164" spans="1:2">
      <c r="A164" s="4" t="s">
        <v>559</v>
      </c>
    </row>
    <row r="165" spans="1:2">
      <c r="A165" s="3" t="s">
        <v>506</v>
      </c>
    </row>
    <row r="166" spans="1:2">
      <c r="A166" s="4" t="s">
        <v>600</v>
      </c>
      <c r="B166" s="4" t="s">
        <v>649</v>
      </c>
    </row>
    <row r="167" spans="1:2">
      <c r="A167" s="4" t="s">
        <v>602</v>
      </c>
      <c r="B167" s="4" t="s">
        <v>650</v>
      </c>
    </row>
    <row r="168" spans="1:2">
      <c r="A168" s="4" t="s">
        <v>604</v>
      </c>
      <c r="B168" s="4" t="s">
        <v>645</v>
      </c>
    </row>
    <row r="169" spans="1:2">
      <c r="A169" s="4" t="s">
        <v>544</v>
      </c>
      <c r="B169" s="6" t="n">
        <v>665</v>
      </c>
    </row>
    <row r="170" spans="1:2">
      <c r="A170" s="4" t="s">
        <v>527</v>
      </c>
      <c r="B170" s="4" t="s">
        <v>455</v>
      </c>
    </row>
    <row r="171" spans="1:2">
      <c r="A171" s="4" t="s">
        <v>556</v>
      </c>
    </row>
    <row r="172" spans="1:2">
      <c r="A172" s="3" t="s">
        <v>506</v>
      </c>
    </row>
    <row r="173" spans="1:2">
      <c r="A173" s="4" t="s">
        <v>600</v>
      </c>
      <c r="B173" s="4" t="s">
        <v>649</v>
      </c>
    </row>
    <row r="174" spans="1:2">
      <c r="A174" s="4" t="s">
        <v>602</v>
      </c>
      <c r="B174" s="4" t="s">
        <v>651</v>
      </c>
    </row>
    <row r="175" spans="1:2">
      <c r="A175" s="4" t="s">
        <v>604</v>
      </c>
      <c r="B175" s="4" t="s">
        <v>645</v>
      </c>
    </row>
    <row r="176" spans="1:2">
      <c r="A176" s="4" t="s">
        <v>544</v>
      </c>
      <c r="B176" s="6" t="n">
        <v>451</v>
      </c>
    </row>
    <row r="177" spans="1:2">
      <c r="A177" s="4" t="s">
        <v>527</v>
      </c>
      <c r="B177" s="4" t="s">
        <v>455</v>
      </c>
    </row>
    <row r="178" spans="1:2">
      <c r="A178" s="4" t="s">
        <v>558</v>
      </c>
    </row>
    <row r="179" spans="1:2">
      <c r="A179" s="3" t="s">
        <v>506</v>
      </c>
    </row>
    <row r="180" spans="1:2">
      <c r="A180" s="4" t="s">
        <v>600</v>
      </c>
      <c r="B180" s="4" t="s">
        <v>649</v>
      </c>
    </row>
    <row r="181" spans="1:2">
      <c r="A181" s="4" t="s">
        <v>602</v>
      </c>
      <c r="B181" s="4" t="s">
        <v>651</v>
      </c>
    </row>
    <row r="182" spans="1:2">
      <c r="A182" s="4" t="s">
        <v>604</v>
      </c>
      <c r="B182" s="4" t="s">
        <v>645</v>
      </c>
    </row>
    <row r="183" spans="1:2">
      <c r="A183" s="4" t="s">
        <v>544</v>
      </c>
      <c r="B183" s="6" t="n">
        <v>263</v>
      </c>
    </row>
    <row r="184" spans="1:2">
      <c r="A184" s="4" t="s">
        <v>527</v>
      </c>
      <c r="B184" s="4" t="s">
        <v>455</v>
      </c>
    </row>
    <row r="185" spans="1:2">
      <c r="A185" s="4" t="s">
        <v>652</v>
      </c>
    </row>
    <row r="186" spans="1:2">
      <c r="A186" s="3" t="s">
        <v>506</v>
      </c>
    </row>
    <row r="187" spans="1:2">
      <c r="A187" s="4" t="s">
        <v>600</v>
      </c>
      <c r="B187" s="4" t="s">
        <v>653</v>
      </c>
    </row>
    <row r="188" spans="1:2">
      <c r="A188" s="4" t="s">
        <v>602</v>
      </c>
      <c r="B188" s="4" t="s">
        <v>654</v>
      </c>
    </row>
    <row r="189" spans="1:2">
      <c r="A189" s="4" t="s">
        <v>604</v>
      </c>
      <c r="B189" s="4" t="s">
        <v>655</v>
      </c>
    </row>
    <row r="190" spans="1:2">
      <c r="A190" s="4" t="s">
        <v>544</v>
      </c>
      <c r="B190" s="6" t="n">
        <v>1091</v>
      </c>
    </row>
    <row r="191" spans="1:2">
      <c r="A191" s="4" t="s">
        <v>527</v>
      </c>
      <c r="B191" s="4" t="s">
        <v>455</v>
      </c>
    </row>
    <row r="192" spans="1:2">
      <c r="A192" s="4" t="s">
        <v>656</v>
      </c>
    </row>
    <row r="193" spans="1:2">
      <c r="A193" s="3" t="s">
        <v>506</v>
      </c>
    </row>
    <row r="194" spans="1:2">
      <c r="A194" s="4" t="s">
        <v>600</v>
      </c>
      <c r="B194" s="4" t="s">
        <v>653</v>
      </c>
    </row>
    <row r="195" spans="1:2">
      <c r="A195" s="4" t="s">
        <v>602</v>
      </c>
      <c r="B195" s="4" t="s">
        <v>654</v>
      </c>
    </row>
    <row r="196" spans="1:2">
      <c r="A196" s="4" t="s">
        <v>604</v>
      </c>
      <c r="B196" s="4" t="s">
        <v>655</v>
      </c>
    </row>
    <row r="197" spans="1:2">
      <c r="A197" s="4" t="s">
        <v>544</v>
      </c>
      <c r="B197" s="6" t="n">
        <v>1091</v>
      </c>
    </row>
    <row r="198" spans="1:2">
      <c r="A198" s="4" t="s">
        <v>527</v>
      </c>
      <c r="B198" s="4" t="s">
        <v>455</v>
      </c>
    </row>
    <row r="199" spans="1:2">
      <c r="A199" s="4" t="s">
        <v>657</v>
      </c>
    </row>
    <row r="200" spans="1:2">
      <c r="A200" s="3" t="s">
        <v>506</v>
      </c>
    </row>
    <row r="201" spans="1:2">
      <c r="A201" s="4" t="s">
        <v>600</v>
      </c>
      <c r="B201" s="4" t="s">
        <v>653</v>
      </c>
    </row>
    <row r="202" spans="1:2">
      <c r="A202" s="4" t="s">
        <v>602</v>
      </c>
      <c r="B202" s="4" t="s">
        <v>621</v>
      </c>
    </row>
    <row r="203" spans="1:2">
      <c r="A203" s="4" t="s">
        <v>604</v>
      </c>
      <c r="B203" s="4" t="s">
        <v>645</v>
      </c>
    </row>
    <row r="204" spans="1:2">
      <c r="A204" s="4" t="s">
        <v>544</v>
      </c>
      <c r="B204" s="6" t="n">
        <v>2160</v>
      </c>
    </row>
    <row r="205" spans="1:2">
      <c r="A205" s="4" t="s">
        <v>527</v>
      </c>
      <c r="B205" s="4" t="s">
        <v>455</v>
      </c>
    </row>
    <row r="206" spans="1:2">
      <c r="A206" s="4" t="s">
        <v>658</v>
      </c>
    </row>
    <row r="207" spans="1:2">
      <c r="A207" s="3" t="s">
        <v>506</v>
      </c>
    </row>
    <row r="208" spans="1:2">
      <c r="A208" s="4" t="s">
        <v>600</v>
      </c>
      <c r="B208" s="4" t="s">
        <v>653</v>
      </c>
    </row>
    <row r="209" spans="1:2">
      <c r="A209" s="4" t="s">
        <v>602</v>
      </c>
      <c r="B209" s="4" t="s">
        <v>621</v>
      </c>
    </row>
    <row r="210" spans="1:2">
      <c r="A210" s="4" t="s">
        <v>604</v>
      </c>
      <c r="B210" s="4" t="s">
        <v>645</v>
      </c>
    </row>
    <row r="211" spans="1:2">
      <c r="A211" s="4" t="s">
        <v>544</v>
      </c>
      <c r="B211" s="6" t="n">
        <v>1851</v>
      </c>
    </row>
    <row r="212" spans="1:2">
      <c r="A212" s="4" t="s">
        <v>527</v>
      </c>
      <c r="B212" s="4" t="s">
        <v>455</v>
      </c>
    </row>
    <row r="213" spans="1:2">
      <c r="A213" s="4" t="s">
        <v>659</v>
      </c>
    </row>
    <row r="214" spans="1:2">
      <c r="A214" s="3" t="s">
        <v>506</v>
      </c>
    </row>
    <row r="215" spans="1:2">
      <c r="A215" s="4" t="s">
        <v>544</v>
      </c>
      <c r="B215" s="6" t="n">
        <v>107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215</v>
      </c>
    </row>
    <row r="3" spans="1:3">
      <c r="A3" s="4" t="s">
        <v>661</v>
      </c>
      <c r="B3" s="6" t="n">
        <v>290</v>
      </c>
      <c r="C3" s="6" t="n">
        <v>442</v>
      </c>
    </row>
    <row r="4" spans="1:3">
      <c r="A4" s="4" t="s">
        <v>662</v>
      </c>
      <c r="B4" s="5" t="n">
        <v>423</v>
      </c>
      <c r="C4" s="5" t="n">
        <v>557</v>
      </c>
    </row>
    <row r="5" spans="1:3">
      <c r="A5" s="4" t="s">
        <v>663</v>
      </c>
      <c r="B5" s="5" t="n">
        <v>5077</v>
      </c>
      <c r="C5" s="5" t="n">
        <v>6924</v>
      </c>
    </row>
    <row r="6" spans="1:3">
      <c r="A6" s="4" t="s">
        <v>664</v>
      </c>
      <c r="B6" s="5" t="n">
        <v>260</v>
      </c>
      <c r="C6" s="5" t="n">
        <v>251</v>
      </c>
    </row>
    <row r="7" spans="1:3">
      <c r="A7" s="4" t="s">
        <v>665</v>
      </c>
      <c r="B7" s="5" t="n">
        <v>0</v>
      </c>
    </row>
    <row r="8" spans="1:3">
      <c r="A8" s="4" t="s">
        <v>666</v>
      </c>
      <c r="B8" s="5" t="n">
        <v>972</v>
      </c>
      <c r="C8" s="5" t="n">
        <v>903</v>
      </c>
    </row>
    <row r="9" spans="1:3">
      <c r="A9" s="4" t="s">
        <v>113</v>
      </c>
      <c r="B9" s="6" t="n">
        <v>7022</v>
      </c>
      <c r="C9" s="6" t="n">
        <v>9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03</v>
      </c>
      <c r="B4" s="6" t="n">
        <v>-985</v>
      </c>
      <c r="C4" s="6" t="n">
        <v>-7462</v>
      </c>
    </row>
    <row r="5" spans="1:3">
      <c r="A5" s="4" t="s">
        <v>102</v>
      </c>
      <c r="B5" s="5" t="n">
        <v>1679</v>
      </c>
      <c r="C5" s="5" t="n">
        <v>13428</v>
      </c>
    </row>
    <row r="6" spans="1:3">
      <c r="A6" s="4" t="s">
        <v>101</v>
      </c>
      <c r="B6" s="5" t="n">
        <v>694</v>
      </c>
      <c r="C6" s="5" t="n">
        <v>5966</v>
      </c>
    </row>
    <row r="7" spans="1:3">
      <c r="A7" s="3" t="s">
        <v>141</v>
      </c>
    </row>
    <row r="8" spans="1:3">
      <c r="A8" s="4" t="s">
        <v>88</v>
      </c>
      <c r="B8" s="5" t="n">
        <v>4868</v>
      </c>
      <c r="C8" s="5" t="n">
        <v>5296</v>
      </c>
    </row>
    <row r="9" spans="1:3">
      <c r="A9" s="4" t="s">
        <v>142</v>
      </c>
      <c r="B9" s="5" t="n">
        <v>267</v>
      </c>
      <c r="C9" s="5" t="n">
        <v>1133</v>
      </c>
    </row>
    <row r="10" spans="1:3">
      <c r="A10" s="4" t="s">
        <v>143</v>
      </c>
      <c r="B10" s="5" t="n">
        <v>0</v>
      </c>
      <c r="C10" s="5" t="n">
        <v>75</v>
      </c>
    </row>
    <row r="11" spans="1:3">
      <c r="A11" s="4" t="s">
        <v>144</v>
      </c>
      <c r="B11" s="5" t="n">
        <v>578</v>
      </c>
      <c r="C11" s="5" t="n">
        <v>896</v>
      </c>
    </row>
    <row r="12" spans="1:3">
      <c r="A12" s="4" t="s">
        <v>145</v>
      </c>
      <c r="B12" s="5" t="n">
        <v>-2670</v>
      </c>
      <c r="C12" s="5" t="n">
        <v>-2498</v>
      </c>
    </row>
    <row r="13" spans="1:3">
      <c r="A13" s="4" t="s">
        <v>146</v>
      </c>
      <c r="B13" s="5" t="n">
        <v>338</v>
      </c>
      <c r="C13" s="5" t="n">
        <v>1046</v>
      </c>
    </row>
    <row r="14" spans="1:3">
      <c r="A14" s="4" t="s">
        <v>147</v>
      </c>
      <c r="B14" s="5" t="n">
        <v>0</v>
      </c>
      <c r="C14" s="5" t="n">
        <v>-185</v>
      </c>
    </row>
    <row r="15" spans="1:3">
      <c r="A15" s="4" t="s">
        <v>148</v>
      </c>
      <c r="B15" s="5" t="n">
        <v>-188</v>
      </c>
      <c r="C15" s="5" t="n">
        <v>-163</v>
      </c>
    </row>
    <row r="16" spans="1:3">
      <c r="A16" s="4" t="s">
        <v>96</v>
      </c>
      <c r="B16" s="5" t="n">
        <v>0</v>
      </c>
      <c r="C16" s="5" t="n">
        <v>-8750</v>
      </c>
    </row>
    <row r="17" spans="1:3">
      <c r="A17" s="4" t="s">
        <v>149</v>
      </c>
      <c r="B17" s="5" t="n">
        <v>886</v>
      </c>
      <c r="C17" s="5" t="n">
        <v>215</v>
      </c>
    </row>
    <row r="18" spans="1:3">
      <c r="A18" s="3" t="s">
        <v>150</v>
      </c>
    </row>
    <row r="19" spans="1:3">
      <c r="A19" s="4" t="s">
        <v>151</v>
      </c>
      <c r="B19" s="5" t="n">
        <v>182</v>
      </c>
      <c r="C19" s="5" t="n">
        <v>-545</v>
      </c>
    </row>
    <row r="20" spans="1:3">
      <c r="A20" s="4" t="s">
        <v>35</v>
      </c>
      <c r="B20" s="5" t="n">
        <v>207</v>
      </c>
      <c r="C20" s="5" t="n">
        <v>672</v>
      </c>
    </row>
    <row r="21" spans="1:3">
      <c r="A21" s="4" t="s">
        <v>152</v>
      </c>
      <c r="B21" s="5" t="n">
        <v>665</v>
      </c>
      <c r="C21" s="5" t="n">
        <v>-1361</v>
      </c>
    </row>
    <row r="22" spans="1:3">
      <c r="A22" s="4" t="s">
        <v>57</v>
      </c>
      <c r="B22" s="5" t="n">
        <v>168</v>
      </c>
      <c r="C22" s="5" t="n">
        <v>-199</v>
      </c>
    </row>
    <row r="23" spans="1:3">
      <c r="A23" s="4" t="s">
        <v>153</v>
      </c>
      <c r="B23" s="5" t="n">
        <v>5995</v>
      </c>
      <c r="C23" s="5" t="n">
        <v>1598</v>
      </c>
    </row>
    <row r="24" spans="1:3">
      <c r="A24" s="4" t="s">
        <v>154</v>
      </c>
      <c r="B24" s="5" t="n">
        <v>-850</v>
      </c>
      <c r="C24" s="5" t="n">
        <v>-5007</v>
      </c>
    </row>
    <row r="25" spans="1:3">
      <c r="A25" s="4" t="s">
        <v>155</v>
      </c>
      <c r="B25" s="5" t="n">
        <v>5145</v>
      </c>
      <c r="C25" s="5" t="n">
        <v>-3409</v>
      </c>
    </row>
    <row r="26" spans="1:3">
      <c r="A26" s="3" t="s">
        <v>156</v>
      </c>
    </row>
    <row r="27" spans="1:3">
      <c r="A27" s="4" t="s">
        <v>157</v>
      </c>
      <c r="B27" s="5" t="n">
        <v>1879</v>
      </c>
      <c r="C27" s="5" t="n">
        <v>7263</v>
      </c>
    </row>
    <row r="28" spans="1:3">
      <c r="A28" s="4" t="s">
        <v>158</v>
      </c>
      <c r="B28" s="5" t="n">
        <v>-1375</v>
      </c>
      <c r="C28" s="5" t="n">
        <v>0</v>
      </c>
    </row>
    <row r="29" spans="1:3">
      <c r="A29" s="4" t="s">
        <v>159</v>
      </c>
      <c r="B29" s="5" t="n">
        <v>0</v>
      </c>
      <c r="C29" s="5" t="n">
        <v>18370</v>
      </c>
    </row>
    <row r="30" spans="1:3">
      <c r="A30" s="4" t="s">
        <v>160</v>
      </c>
      <c r="B30" s="5" t="n">
        <v>-846</v>
      </c>
      <c r="C30" s="5" t="n">
        <v>-1500</v>
      </c>
    </row>
    <row r="31" spans="1:3">
      <c r="A31" s="4" t="s">
        <v>161</v>
      </c>
      <c r="B31" s="5" t="n">
        <v>-342</v>
      </c>
      <c r="C31" s="5" t="n">
        <v>24133</v>
      </c>
    </row>
    <row r="32" spans="1:3">
      <c r="A32" s="4" t="s">
        <v>162</v>
      </c>
      <c r="B32" s="5" t="n">
        <v>0</v>
      </c>
      <c r="C32" s="5" t="n">
        <v>0</v>
      </c>
    </row>
    <row r="33" spans="1:3">
      <c r="A33" s="4" t="s">
        <v>163</v>
      </c>
      <c r="B33" s="5" t="n">
        <v>-342</v>
      </c>
      <c r="C33" s="5" t="n">
        <v>24133</v>
      </c>
    </row>
    <row r="34" spans="1:3">
      <c r="A34" s="3" t="s">
        <v>164</v>
      </c>
    </row>
    <row r="35" spans="1:3">
      <c r="A35" s="4" t="s">
        <v>165</v>
      </c>
      <c r="B35" s="5" t="n">
        <v>0</v>
      </c>
      <c r="C35" s="5" t="n">
        <v>9809</v>
      </c>
    </row>
    <row r="36" spans="1:3">
      <c r="A36" s="4" t="s">
        <v>166</v>
      </c>
      <c r="B36" s="5" t="n">
        <v>-3609</v>
      </c>
      <c r="C36" s="5" t="n">
        <v>-16284</v>
      </c>
    </row>
    <row r="37" spans="1:3">
      <c r="A37" s="4" t="s">
        <v>167</v>
      </c>
      <c r="B37" s="5" t="n">
        <v>-90</v>
      </c>
      <c r="C37" s="5" t="n">
        <v>-85</v>
      </c>
    </row>
    <row r="38" spans="1:3">
      <c r="A38" s="4" t="s">
        <v>168</v>
      </c>
      <c r="B38" s="5" t="n">
        <v>-7700</v>
      </c>
      <c r="C38" s="5" t="n">
        <v>0</v>
      </c>
    </row>
    <row r="39" spans="1:3">
      <c r="A39" s="4" t="s">
        <v>169</v>
      </c>
      <c r="B39" s="5" t="n">
        <v>-62</v>
      </c>
      <c r="C39" s="5" t="n">
        <v>-315</v>
      </c>
    </row>
    <row r="40" spans="1:3">
      <c r="A40" s="4" t="s">
        <v>170</v>
      </c>
      <c r="B40" s="5" t="n">
        <v>977</v>
      </c>
      <c r="C40" s="5" t="n">
        <v>6780</v>
      </c>
    </row>
    <row r="41" spans="1:3">
      <c r="A41" s="4" t="s">
        <v>171</v>
      </c>
      <c r="B41" s="5" t="n">
        <v>-186</v>
      </c>
      <c r="C41" s="5" t="n">
        <v>-523</v>
      </c>
    </row>
    <row r="42" spans="1:3">
      <c r="A42" s="4" t="s">
        <v>172</v>
      </c>
      <c r="B42" s="5" t="n">
        <v>0</v>
      </c>
      <c r="C42" s="5" t="n">
        <v>-48</v>
      </c>
    </row>
    <row r="43" spans="1:3">
      <c r="A43" s="4" t="s">
        <v>173</v>
      </c>
      <c r="B43" s="5" t="n">
        <v>-5702</v>
      </c>
      <c r="C43" s="5" t="n">
        <v>-7335</v>
      </c>
    </row>
    <row r="44" spans="1:3">
      <c r="A44" s="4" t="s">
        <v>174</v>
      </c>
      <c r="B44" s="5" t="n">
        <v>-16372</v>
      </c>
      <c r="C44" s="5" t="n">
        <v>-8001</v>
      </c>
    </row>
    <row r="45" spans="1:3">
      <c r="A45" s="4" t="s">
        <v>175</v>
      </c>
      <c r="B45" s="5" t="n">
        <v>-658</v>
      </c>
      <c r="C45" s="5" t="n">
        <v>-1398</v>
      </c>
    </row>
    <row r="46" spans="1:3">
      <c r="A46" s="4" t="s">
        <v>176</v>
      </c>
      <c r="B46" s="5" t="n">
        <v>-17030</v>
      </c>
      <c r="C46" s="5" t="n">
        <v>-9399</v>
      </c>
    </row>
    <row r="47" spans="1:3">
      <c r="A47" s="4" t="s">
        <v>177</v>
      </c>
      <c r="B47" s="5" t="n">
        <v>-12227</v>
      </c>
      <c r="C47" s="5" t="n">
        <v>11325</v>
      </c>
    </row>
    <row r="48" spans="1:3">
      <c r="A48" s="4" t="s">
        <v>178</v>
      </c>
      <c r="B48" s="5" t="n">
        <v>14045</v>
      </c>
      <c r="C48" s="5" t="n">
        <v>2720</v>
      </c>
    </row>
    <row r="49" spans="1:3">
      <c r="A49" s="4" t="s">
        <v>179</v>
      </c>
      <c r="B49" s="5" t="n">
        <v>1818</v>
      </c>
      <c r="C49" s="5" t="n">
        <v>14045</v>
      </c>
    </row>
    <row r="50" spans="1:3">
      <c r="A50" s="3" t="s">
        <v>180</v>
      </c>
    </row>
    <row r="51" spans="1:3">
      <c r="A51" s="4" t="s">
        <v>181</v>
      </c>
      <c r="B51" s="5" t="n">
        <v>3781</v>
      </c>
      <c r="C51" s="5" t="n">
        <v>6126</v>
      </c>
    </row>
    <row r="52" spans="1:3">
      <c r="A52" s="4" t="s">
        <v>182</v>
      </c>
      <c r="B52" s="5" t="n">
        <v>29</v>
      </c>
      <c r="C52" s="5" t="n">
        <v>0</v>
      </c>
    </row>
    <row r="53" spans="1:3">
      <c r="A53" s="3" t="s">
        <v>183</v>
      </c>
    </row>
    <row r="54" spans="1:3">
      <c r="A54" s="4" t="s">
        <v>184</v>
      </c>
      <c r="B54" s="5" t="n">
        <v>0</v>
      </c>
      <c r="C54" s="5" t="n">
        <v>3000</v>
      </c>
    </row>
    <row r="55" spans="1:3">
      <c r="A55" s="4" t="s">
        <v>185</v>
      </c>
      <c r="B55" s="5" t="n">
        <v>0</v>
      </c>
      <c r="C55" s="5" t="n">
        <v>35176</v>
      </c>
    </row>
    <row r="56" spans="1:3">
      <c r="A56" s="4" t="s">
        <v>186</v>
      </c>
      <c r="B56" s="5" t="n">
        <v>264</v>
      </c>
      <c r="C56" s="5" t="n">
        <v>0</v>
      </c>
    </row>
    <row r="57" spans="1:3">
      <c r="A57" s="4" t="s">
        <v>187</v>
      </c>
      <c r="B57" s="5" t="n">
        <v>500</v>
      </c>
      <c r="C57" s="5" t="n">
        <v>0</v>
      </c>
    </row>
    <row r="58" spans="1:3">
      <c r="A58" s="4" t="s">
        <v>188</v>
      </c>
      <c r="B58" s="5" t="n">
        <v>385</v>
      </c>
      <c r="C58" s="5" t="n">
        <v>0</v>
      </c>
    </row>
    <row r="59" spans="1:3">
      <c r="A59" s="4" t="s">
        <v>189</v>
      </c>
      <c r="B59" s="5" t="n">
        <v>198</v>
      </c>
      <c r="C59" s="5" t="n">
        <v>0</v>
      </c>
    </row>
    <row r="60" spans="1:3">
      <c r="A60" s="4" t="s">
        <v>190</v>
      </c>
      <c r="B60" s="5" t="n">
        <v>4125</v>
      </c>
      <c r="C60" s="5" t="n">
        <v>0</v>
      </c>
    </row>
    <row r="61" spans="1:3">
      <c r="A61" s="4" t="s">
        <v>191</v>
      </c>
      <c r="B61" s="5" t="n">
        <v>0</v>
      </c>
      <c r="C61" s="5" t="n">
        <v>185</v>
      </c>
    </row>
    <row r="62" spans="1:3">
      <c r="A62" s="4" t="s">
        <v>192</v>
      </c>
      <c r="B62" s="6" t="n">
        <v>0</v>
      </c>
      <c r="C62" s="6" t="n">
        <v>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07</v>
      </c>
    </row>
    <row r="2" spans="1:2">
      <c r="A2" s="4" t="s">
        <v>668</v>
      </c>
    </row>
    <row r="3" spans="1:2">
      <c r="A3" s="3" t="s">
        <v>669</v>
      </c>
    </row>
    <row r="4" spans="1:2">
      <c r="A4" s="4" t="s">
        <v>663</v>
      </c>
      <c r="B4" s="10"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72</v>
      </c>
      <c r="B3" s="6" t="n">
        <v>75306</v>
      </c>
      <c r="C3" s="6" t="n">
        <v>82357</v>
      </c>
    </row>
    <row r="4" spans="1:3">
      <c r="A4" s="4" t="s">
        <v>673</v>
      </c>
      <c r="B4" s="5" t="n">
        <v>-2027</v>
      </c>
      <c r="C4" s="5" t="n">
        <v>-2196</v>
      </c>
    </row>
    <row r="5" spans="1:3">
      <c r="A5" s="4" t="s">
        <v>674</v>
      </c>
      <c r="B5" s="5" t="n">
        <v>-177</v>
      </c>
      <c r="C5" s="5" t="n">
        <v>-191</v>
      </c>
    </row>
    <row r="6" spans="1:3">
      <c r="A6" s="4" t="s">
        <v>675</v>
      </c>
      <c r="B6" s="5" t="n">
        <v>73102</v>
      </c>
      <c r="C6" s="5" t="n">
        <v>79970</v>
      </c>
    </row>
    <row r="7" spans="1:3">
      <c r="A7" s="4" t="s">
        <v>676</v>
      </c>
      <c r="B7" s="5" t="n">
        <v>8090</v>
      </c>
      <c r="C7" s="5" t="n">
        <v>13154</v>
      </c>
    </row>
    <row r="8" spans="1:3">
      <c r="A8" s="4" t="s">
        <v>677</v>
      </c>
      <c r="B8" s="5" t="n">
        <v>65012</v>
      </c>
      <c r="C8" s="5" t="n">
        <v>66816</v>
      </c>
    </row>
    <row r="9" spans="1:3">
      <c r="A9" s="4" t="s">
        <v>678</v>
      </c>
    </row>
    <row r="10" spans="1:3">
      <c r="A10" s="3" t="s">
        <v>671</v>
      </c>
    </row>
    <row r="11" spans="1:3">
      <c r="A11" s="4" t="s">
        <v>672</v>
      </c>
      <c r="B11" s="5" t="n">
        <v>33685</v>
      </c>
      <c r="C11" s="5" t="n">
        <v>34473</v>
      </c>
    </row>
    <row r="12" spans="1:3">
      <c r="A12" s="4" t="s">
        <v>679</v>
      </c>
    </row>
    <row r="13" spans="1:3">
      <c r="A13" s="3" t="s">
        <v>671</v>
      </c>
    </row>
    <row r="14" spans="1:3">
      <c r="A14" s="4" t="s">
        <v>672</v>
      </c>
      <c r="B14" s="5" t="n">
        <v>20320</v>
      </c>
      <c r="C14" s="5" t="n">
        <v>22518</v>
      </c>
    </row>
    <row r="15" spans="1:3">
      <c r="A15" s="4" t="s">
        <v>680</v>
      </c>
    </row>
    <row r="16" spans="1:3">
      <c r="A16" s="3" t="s">
        <v>671</v>
      </c>
    </row>
    <row r="17" spans="1:3">
      <c r="A17" s="4" t="s">
        <v>672</v>
      </c>
      <c r="B17" s="5" t="n">
        <v>2210</v>
      </c>
      <c r="C17" s="5" t="n">
        <v>2319</v>
      </c>
    </row>
    <row r="18" spans="1:3">
      <c r="A18" s="4" t="s">
        <v>681</v>
      </c>
    </row>
    <row r="19" spans="1:3">
      <c r="A19" s="3" t="s">
        <v>671</v>
      </c>
    </row>
    <row r="20" spans="1:3">
      <c r="A20" s="4" t="s">
        <v>672</v>
      </c>
      <c r="B20" s="5" t="n">
        <v>7055</v>
      </c>
      <c r="C20" s="5" t="n">
        <v>7145</v>
      </c>
    </row>
    <row r="21" spans="1:3">
      <c r="A21" s="4" t="s">
        <v>682</v>
      </c>
    </row>
    <row r="22" spans="1:3">
      <c r="A22" s="3" t="s">
        <v>671</v>
      </c>
    </row>
    <row r="23" spans="1:3">
      <c r="A23" s="4" t="s">
        <v>672</v>
      </c>
      <c r="B23" s="5" t="n">
        <v>9486</v>
      </c>
      <c r="C23" s="5" t="n">
        <v>5639</v>
      </c>
    </row>
    <row r="24" spans="1:3">
      <c r="A24" s="4" t="s">
        <v>683</v>
      </c>
    </row>
    <row r="25" spans="1:3">
      <c r="A25" s="3" t="s">
        <v>671</v>
      </c>
    </row>
    <row r="26" spans="1:3">
      <c r="A26" s="4" t="s">
        <v>672</v>
      </c>
      <c r="B26" s="5" t="n">
        <v>1050</v>
      </c>
      <c r="C26" s="5" t="n">
        <v>1063</v>
      </c>
    </row>
    <row r="27" spans="1:3">
      <c r="A27" s="4" t="s">
        <v>432</v>
      </c>
    </row>
    <row r="28" spans="1:3">
      <c r="A28" s="3" t="s">
        <v>671</v>
      </c>
    </row>
    <row r="29" spans="1:3">
      <c r="A29" s="4" t="s">
        <v>672</v>
      </c>
      <c r="B29" s="6" t="n">
        <v>1500</v>
      </c>
      <c r="C29" s="6" t="n">
        <v>9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30</v>
      </c>
      <c r="D2" s="2" t="s">
        <v>685</v>
      </c>
      <c r="E2" s="2" t="s">
        <v>686</v>
      </c>
    </row>
    <row r="3" spans="1:5">
      <c r="A3" s="3" t="s">
        <v>671</v>
      </c>
    </row>
    <row r="4" spans="1:5">
      <c r="A4" s="4" t="s">
        <v>672</v>
      </c>
      <c r="B4" s="6" t="n">
        <v>75306</v>
      </c>
      <c r="C4" s="6" t="n">
        <v>82357</v>
      </c>
    </row>
    <row r="5" spans="1:5">
      <c r="A5" s="4" t="s">
        <v>678</v>
      </c>
    </row>
    <row r="6" spans="1:5">
      <c r="A6" s="3" t="s">
        <v>671</v>
      </c>
    </row>
    <row r="7" spans="1:5">
      <c r="A7" s="4" t="s">
        <v>672</v>
      </c>
      <c r="B7" s="5" t="n">
        <v>33685</v>
      </c>
      <c r="C7" s="5" t="n">
        <v>34473</v>
      </c>
    </row>
    <row r="8" spans="1:5">
      <c r="A8" s="4" t="s">
        <v>679</v>
      </c>
    </row>
    <row r="9" spans="1:5">
      <c r="A9" s="3" t="s">
        <v>671</v>
      </c>
    </row>
    <row r="10" spans="1:5">
      <c r="A10" s="4" t="s">
        <v>672</v>
      </c>
      <c r="B10" s="5" t="n">
        <v>20320</v>
      </c>
      <c r="C10" s="5" t="n">
        <v>22518</v>
      </c>
    </row>
    <row r="11" spans="1:5">
      <c r="A11" s="4" t="s">
        <v>680</v>
      </c>
    </row>
    <row r="12" spans="1:5">
      <c r="A12" s="3" t="s">
        <v>671</v>
      </c>
    </row>
    <row r="13" spans="1:5">
      <c r="A13" s="4" t="s">
        <v>672</v>
      </c>
      <c r="B13" s="5" t="n">
        <v>2210</v>
      </c>
      <c r="C13" s="5" t="n">
        <v>2319</v>
      </c>
    </row>
    <row r="14" spans="1:5">
      <c r="A14" s="4" t="s">
        <v>681</v>
      </c>
    </row>
    <row r="15" spans="1:5">
      <c r="A15" s="3" t="s">
        <v>671</v>
      </c>
    </row>
    <row r="16" spans="1:5">
      <c r="A16" s="4" t="s">
        <v>672</v>
      </c>
      <c r="B16" s="5" t="n">
        <v>7055</v>
      </c>
      <c r="C16" s="5" t="n">
        <v>7145</v>
      </c>
    </row>
    <row r="17" spans="1:5">
      <c r="A17" s="4" t="s">
        <v>682</v>
      </c>
    </row>
    <row r="18" spans="1:5">
      <c r="A18" s="3" t="s">
        <v>671</v>
      </c>
    </row>
    <row r="19" spans="1:5">
      <c r="A19" s="4" t="s">
        <v>672</v>
      </c>
      <c r="B19" s="5" t="n">
        <v>9486</v>
      </c>
      <c r="C19" s="5" t="n">
        <v>5639</v>
      </c>
    </row>
    <row r="20" spans="1:5">
      <c r="A20" s="4" t="s">
        <v>687</v>
      </c>
    </row>
    <row r="21" spans="1:5">
      <c r="A21" s="3" t="s">
        <v>671</v>
      </c>
    </row>
    <row r="22" spans="1:5">
      <c r="A22" s="4" t="s">
        <v>672</v>
      </c>
      <c r="B22" s="5" t="n">
        <v>33685</v>
      </c>
      <c r="C22" s="5" t="n">
        <v>34473</v>
      </c>
    </row>
    <row r="23" spans="1:5">
      <c r="A23" s="4" t="s">
        <v>688</v>
      </c>
    </row>
    <row r="24" spans="1:5">
      <c r="A24" s="3" t="s">
        <v>671</v>
      </c>
    </row>
    <row r="25" spans="1:5">
      <c r="A25" s="4" t="s">
        <v>672</v>
      </c>
      <c r="B25" s="5" t="n">
        <v>20320</v>
      </c>
      <c r="C25" s="5" t="n">
        <v>22518</v>
      </c>
    </row>
    <row r="26" spans="1:5">
      <c r="A26" s="4" t="s">
        <v>689</v>
      </c>
    </row>
    <row r="27" spans="1:5">
      <c r="A27" s="3" t="s">
        <v>671</v>
      </c>
    </row>
    <row r="28" spans="1:5">
      <c r="A28" s="4" t="s">
        <v>672</v>
      </c>
      <c r="B28" s="5" t="n">
        <v>2210</v>
      </c>
      <c r="C28" s="5" t="n">
        <v>2319</v>
      </c>
    </row>
    <row r="29" spans="1:5">
      <c r="A29" s="4" t="s">
        <v>690</v>
      </c>
    </row>
    <row r="30" spans="1:5">
      <c r="A30" s="3" t="s">
        <v>671</v>
      </c>
    </row>
    <row r="31" spans="1:5">
      <c r="A31" s="4" t="s">
        <v>672</v>
      </c>
      <c r="B31" s="5" t="n">
        <v>7055</v>
      </c>
      <c r="C31" s="5" t="n">
        <v>7145</v>
      </c>
    </row>
    <row r="32" spans="1:5">
      <c r="A32" s="4" t="s">
        <v>683</v>
      </c>
    </row>
    <row r="33" spans="1:5">
      <c r="A33" s="3" t="s">
        <v>671</v>
      </c>
    </row>
    <row r="34" spans="1:5">
      <c r="A34" s="4" t="s">
        <v>672</v>
      </c>
      <c r="B34" s="5" t="n">
        <v>1050</v>
      </c>
      <c r="C34" s="5" t="n">
        <v>1063</v>
      </c>
    </row>
    <row r="35" spans="1:5">
      <c r="A35" s="4" t="s">
        <v>691</v>
      </c>
    </row>
    <row r="36" spans="1:5">
      <c r="A36" s="3" t="s">
        <v>671</v>
      </c>
    </row>
    <row r="37" spans="1:5">
      <c r="A37" s="4" t="s">
        <v>672</v>
      </c>
      <c r="B37" s="6" t="n">
        <v>1500</v>
      </c>
      <c r="C37" s="5" t="n">
        <v>9200</v>
      </c>
    </row>
    <row r="38" spans="1:5">
      <c r="A38" s="4" t="s">
        <v>692</v>
      </c>
    </row>
    <row r="39" spans="1:5">
      <c r="A39" s="3" t="s">
        <v>671</v>
      </c>
    </row>
    <row r="40" spans="1:5">
      <c r="A40" s="4" t="s">
        <v>426</v>
      </c>
      <c r="B40" s="4" t="s">
        <v>693</v>
      </c>
    </row>
    <row r="41" spans="1:5">
      <c r="A41" s="4" t="s">
        <v>694</v>
      </c>
      <c r="B41" s="4" t="s">
        <v>695</v>
      </c>
    </row>
    <row r="42" spans="1:5">
      <c r="A42" s="4" t="s">
        <v>672</v>
      </c>
      <c r="B42" s="6" t="n">
        <v>1500</v>
      </c>
      <c r="C42" s="5" t="n">
        <v>1500</v>
      </c>
    </row>
    <row r="43" spans="1:5">
      <c r="A43" s="4" t="s">
        <v>696</v>
      </c>
      <c r="B43" s="7" t="n">
        <v>4.25</v>
      </c>
    </row>
    <row r="44" spans="1:5">
      <c r="A44" s="4" t="s">
        <v>697</v>
      </c>
    </row>
    <row r="45" spans="1:5">
      <c r="A45" s="3" t="s">
        <v>671</v>
      </c>
    </row>
    <row r="46" spans="1:5">
      <c r="A46" s="4" t="s">
        <v>426</v>
      </c>
      <c r="B46" s="4" t="s">
        <v>698</v>
      </c>
    </row>
    <row r="47" spans="1:5">
      <c r="A47" s="4" t="s">
        <v>694</v>
      </c>
      <c r="B47" s="4" t="s">
        <v>699</v>
      </c>
    </row>
    <row r="48" spans="1:5">
      <c r="A48" s="4" t="s">
        <v>672</v>
      </c>
      <c r="C48" s="5" t="n">
        <v>7700</v>
      </c>
    </row>
    <row r="49" spans="1:5">
      <c r="A49" s="4" t="s">
        <v>696</v>
      </c>
      <c r="B49" s="7" t="n">
        <v>4.25</v>
      </c>
    </row>
    <row r="50" spans="1:5">
      <c r="A50" s="4" t="s">
        <v>633</v>
      </c>
    </row>
    <row r="51" spans="1:5">
      <c r="A51" s="3" t="s">
        <v>671</v>
      </c>
    </row>
    <row r="52" spans="1:5">
      <c r="A52" s="4" t="s">
        <v>426</v>
      </c>
      <c r="B52" s="4" t="s">
        <v>427</v>
      </c>
    </row>
    <row r="53" spans="1:5">
      <c r="A53" s="4" t="s">
        <v>700</v>
      </c>
    </row>
    <row r="54" spans="1:5">
      <c r="A54" s="3" t="s">
        <v>671</v>
      </c>
    </row>
    <row r="55" spans="1:5">
      <c r="A55" s="4" t="s">
        <v>426</v>
      </c>
      <c r="B55" s="4" t="s">
        <v>701</v>
      </c>
    </row>
    <row r="56" spans="1:5">
      <c r="A56" s="4" t="s">
        <v>694</v>
      </c>
      <c r="B56" s="4" t="s">
        <v>702</v>
      </c>
    </row>
    <row r="57" spans="1:5">
      <c r="A57" s="4" t="s">
        <v>672</v>
      </c>
      <c r="B57" s="6" t="n">
        <v>1329</v>
      </c>
      <c r="C57" s="5" t="n">
        <v>1434</v>
      </c>
    </row>
    <row r="58" spans="1:5">
      <c r="A58" s="4" t="s">
        <v>703</v>
      </c>
    </row>
    <row r="59" spans="1:5">
      <c r="A59" s="3" t="s">
        <v>671</v>
      </c>
    </row>
    <row r="60" spans="1:5">
      <c r="A60" s="4" t="s">
        <v>426</v>
      </c>
      <c r="B60" s="4" t="s">
        <v>704</v>
      </c>
    </row>
    <row r="61" spans="1:5">
      <c r="A61" s="4" t="s">
        <v>694</v>
      </c>
      <c r="B61" s="4" t="s">
        <v>705</v>
      </c>
    </row>
    <row r="62" spans="1:5">
      <c r="A62" s="4" t="s">
        <v>672</v>
      </c>
      <c r="B62" s="6" t="n">
        <v>2127</v>
      </c>
      <c r="C62" s="5" t="n">
        <v>2191</v>
      </c>
    </row>
    <row r="63" spans="1:5">
      <c r="A63" s="4" t="s">
        <v>706</v>
      </c>
    </row>
    <row r="64" spans="1:5">
      <c r="A64" s="3" t="s">
        <v>671</v>
      </c>
    </row>
    <row r="65" spans="1:5">
      <c r="A65" s="4" t="s">
        <v>426</v>
      </c>
      <c r="B65" s="4" t="s">
        <v>707</v>
      </c>
    </row>
    <row r="66" spans="1:5">
      <c r="A66" s="4" t="s">
        <v>694</v>
      </c>
      <c r="B66" s="4" t="s">
        <v>708</v>
      </c>
    </row>
    <row r="67" spans="1:5">
      <c r="A67" s="4" t="s">
        <v>672</v>
      </c>
      <c r="B67" s="6" t="n">
        <v>5334</v>
      </c>
      <c r="C67" s="5" t="n">
        <v>5447</v>
      </c>
    </row>
    <row r="68" spans="1:5">
      <c r="A68" s="4" t="s">
        <v>709</v>
      </c>
    </row>
    <row r="69" spans="1:5">
      <c r="A69" s="3" t="s">
        <v>671</v>
      </c>
    </row>
    <row r="70" spans="1:5">
      <c r="A70" s="4" t="s">
        <v>426</v>
      </c>
      <c r="B70" s="4" t="s">
        <v>707</v>
      </c>
    </row>
    <row r="71" spans="1:5">
      <c r="A71" s="4" t="s">
        <v>694</v>
      </c>
      <c r="B71" s="4" t="s">
        <v>708</v>
      </c>
    </row>
    <row r="72" spans="1:5">
      <c r="A72" s="4" t="s">
        <v>672</v>
      </c>
      <c r="B72" s="6" t="n">
        <v>8283</v>
      </c>
      <c r="C72" s="5" t="n">
        <v>8457</v>
      </c>
    </row>
    <row r="73" spans="1:5">
      <c r="A73" s="4" t="s">
        <v>710</v>
      </c>
    </row>
    <row r="74" spans="1:5">
      <c r="A74" s="3" t="s">
        <v>671</v>
      </c>
    </row>
    <row r="75" spans="1:5">
      <c r="A75" s="4" t="s">
        <v>426</v>
      </c>
      <c r="B75" s="4" t="s">
        <v>711</v>
      </c>
    </row>
    <row r="76" spans="1:5">
      <c r="A76" s="4" t="s">
        <v>694</v>
      </c>
      <c r="B76" s="4" t="s">
        <v>712</v>
      </c>
    </row>
    <row r="77" spans="1:5">
      <c r="A77" s="4" t="s">
        <v>672</v>
      </c>
      <c r="B77" s="6" t="n">
        <v>3644</v>
      </c>
      <c r="C77" s="5" t="n">
        <v>3723</v>
      </c>
    </row>
    <row r="78" spans="1:5">
      <c r="A78" s="4" t="s">
        <v>713</v>
      </c>
    </row>
    <row r="79" spans="1:5">
      <c r="A79" s="3" t="s">
        <v>671</v>
      </c>
    </row>
    <row r="80" spans="1:5">
      <c r="A80" s="4" t="s">
        <v>426</v>
      </c>
      <c r="B80" s="4" t="s">
        <v>714</v>
      </c>
    </row>
    <row r="81" spans="1:5">
      <c r="A81" s="4" t="s">
        <v>694</v>
      </c>
      <c r="D81" s="4" t="s">
        <v>712</v>
      </c>
    </row>
    <row r="82" spans="1:5">
      <c r="A82" s="4" t="s">
        <v>715</v>
      </c>
    </row>
    <row r="83" spans="1:5">
      <c r="A83" s="3" t="s">
        <v>671</v>
      </c>
    </row>
    <row r="84" spans="1:5">
      <c r="A84" s="4" t="s">
        <v>426</v>
      </c>
      <c r="B84" s="4" t="s">
        <v>716</v>
      </c>
    </row>
    <row r="85" spans="1:5">
      <c r="A85" s="4" t="s">
        <v>694</v>
      </c>
      <c r="B85" s="4" t="s">
        <v>717</v>
      </c>
    </row>
    <row r="86" spans="1:5">
      <c r="A86" s="4" t="s">
        <v>672</v>
      </c>
      <c r="B86" s="6" t="n">
        <v>495</v>
      </c>
      <c r="C86" s="5" t="n">
        <v>496</v>
      </c>
    </row>
    <row r="87" spans="1:5">
      <c r="A87" s="4" t="s">
        <v>718</v>
      </c>
    </row>
    <row r="88" spans="1:5">
      <c r="A88" s="3" t="s">
        <v>671</v>
      </c>
    </row>
    <row r="89" spans="1:5">
      <c r="A89" s="4" t="s">
        <v>426</v>
      </c>
      <c r="B89" s="4" t="s">
        <v>719</v>
      </c>
    </row>
    <row r="90" spans="1:5">
      <c r="A90" s="4" t="s">
        <v>694</v>
      </c>
      <c r="B90" s="4" t="s">
        <v>720</v>
      </c>
    </row>
    <row r="91" spans="1:5">
      <c r="A91" s="4" t="s">
        <v>672</v>
      </c>
      <c r="B91" s="6" t="n">
        <v>7199</v>
      </c>
      <c r="C91" s="5" t="n">
        <v>7352</v>
      </c>
    </row>
    <row r="92" spans="1:5">
      <c r="A92" s="4" t="s">
        <v>721</v>
      </c>
    </row>
    <row r="93" spans="1:5">
      <c r="A93" s="3" t="s">
        <v>671</v>
      </c>
    </row>
    <row r="94" spans="1:5">
      <c r="A94" s="4" t="s">
        <v>426</v>
      </c>
      <c r="B94" s="4" t="s">
        <v>722</v>
      </c>
    </row>
    <row r="95" spans="1:5">
      <c r="A95" s="4" t="s">
        <v>694</v>
      </c>
      <c r="B95" s="4" t="s">
        <v>723</v>
      </c>
    </row>
    <row r="96" spans="1:5">
      <c r="A96" s="4" t="s">
        <v>672</v>
      </c>
      <c r="B96" s="6" t="n">
        <v>5769</v>
      </c>
      <c r="C96" s="5" t="n">
        <v>5869</v>
      </c>
    </row>
    <row r="97" spans="1:5">
      <c r="A97" s="4" t="s">
        <v>724</v>
      </c>
    </row>
    <row r="98" spans="1:5">
      <c r="A98" s="3" t="s">
        <v>671</v>
      </c>
    </row>
    <row r="99" spans="1:5">
      <c r="A99" s="4" t="s">
        <v>426</v>
      </c>
      <c r="B99" s="4" t="s">
        <v>725</v>
      </c>
    </row>
    <row r="100" spans="1:5">
      <c r="A100" s="4" t="s">
        <v>726</v>
      </c>
      <c r="B100" s="4" t="s">
        <v>727</v>
      </c>
    </row>
    <row r="101" spans="1:5">
      <c r="A101" s="4" t="s">
        <v>672</v>
      </c>
      <c r="B101" s="6" t="n">
        <v>6169</v>
      </c>
      <c r="C101" s="5" t="n">
        <v>7189</v>
      </c>
    </row>
    <row r="102" spans="1:5">
      <c r="A102" s="4" t="s">
        <v>728</v>
      </c>
    </row>
    <row r="103" spans="1:5">
      <c r="A103" s="3" t="s">
        <v>671</v>
      </c>
    </row>
    <row r="104" spans="1:5">
      <c r="A104" s="4" t="s">
        <v>729</v>
      </c>
      <c r="B104" s="4" t="s">
        <v>730</v>
      </c>
    </row>
    <row r="105" spans="1:5">
      <c r="A105" s="4" t="s">
        <v>731</v>
      </c>
    </row>
    <row r="106" spans="1:5">
      <c r="A106" s="3" t="s">
        <v>671</v>
      </c>
    </row>
    <row r="107" spans="1:5">
      <c r="A107" s="4" t="s">
        <v>426</v>
      </c>
      <c r="B107" s="4" t="s">
        <v>725</v>
      </c>
    </row>
    <row r="108" spans="1:5">
      <c r="A108" s="4" t="s">
        <v>726</v>
      </c>
      <c r="B108" s="4" t="s">
        <v>727</v>
      </c>
    </row>
    <row r="109" spans="1:5">
      <c r="A109" s="4" t="s">
        <v>672</v>
      </c>
      <c r="B109" s="6" t="n">
        <v>5562</v>
      </c>
      <c r="C109" s="5" t="n">
        <v>6483</v>
      </c>
    </row>
    <row r="110" spans="1:5">
      <c r="A110" s="4" t="s">
        <v>732</v>
      </c>
    </row>
    <row r="111" spans="1:5">
      <c r="A111" s="3" t="s">
        <v>671</v>
      </c>
    </row>
    <row r="112" spans="1:5">
      <c r="A112" s="4" t="s">
        <v>729</v>
      </c>
      <c r="B112" s="4" t="s">
        <v>730</v>
      </c>
    </row>
    <row r="113" spans="1:5">
      <c r="A113" s="4" t="s">
        <v>733</v>
      </c>
    </row>
    <row r="114" spans="1:5">
      <c r="A114" s="3" t="s">
        <v>671</v>
      </c>
    </row>
    <row r="115" spans="1:5">
      <c r="A115" s="4" t="s">
        <v>426</v>
      </c>
      <c r="B115" s="4" t="s">
        <v>734</v>
      </c>
    </row>
    <row r="116" spans="1:5">
      <c r="A116" s="4" t="s">
        <v>726</v>
      </c>
      <c r="B116" s="4" t="s">
        <v>735</v>
      </c>
    </row>
    <row r="117" spans="1:5">
      <c r="A117" s="4" t="s">
        <v>672</v>
      </c>
      <c r="B117" s="6" t="n">
        <v>4260</v>
      </c>
      <c r="C117" s="5" t="n">
        <v>4384</v>
      </c>
    </row>
    <row r="118" spans="1:5">
      <c r="A118" s="4" t="s">
        <v>736</v>
      </c>
    </row>
    <row r="119" spans="1:5">
      <c r="A119" s="3" t="s">
        <v>671</v>
      </c>
    </row>
    <row r="120" spans="1:5">
      <c r="A120" s="4" t="s">
        <v>729</v>
      </c>
      <c r="B120" s="4" t="s">
        <v>737</v>
      </c>
    </row>
    <row r="121" spans="1:5">
      <c r="A121" s="4" t="s">
        <v>738</v>
      </c>
    </row>
    <row r="122" spans="1:5">
      <c r="A122" s="3" t="s">
        <v>671</v>
      </c>
    </row>
    <row r="123" spans="1:5">
      <c r="A123" s="4" t="s">
        <v>426</v>
      </c>
      <c r="B123" s="4" t="s">
        <v>739</v>
      </c>
    </row>
    <row r="124" spans="1:5">
      <c r="A124" s="4" t="s">
        <v>726</v>
      </c>
      <c r="B124" s="4" t="s">
        <v>740</v>
      </c>
    </row>
    <row r="125" spans="1:5">
      <c r="A125" s="4" t="s">
        <v>672</v>
      </c>
      <c r="B125" s="6" t="n">
        <v>4329</v>
      </c>
      <c r="C125" s="5" t="n">
        <v>4462</v>
      </c>
    </row>
    <row r="126" spans="1:5">
      <c r="A126" s="4" t="s">
        <v>741</v>
      </c>
    </row>
    <row r="127" spans="1:5">
      <c r="A127" s="3" t="s">
        <v>671</v>
      </c>
    </row>
    <row r="128" spans="1:5">
      <c r="A128" s="4" t="s">
        <v>729</v>
      </c>
      <c r="B128" s="4" t="s">
        <v>730</v>
      </c>
    </row>
    <row r="129" spans="1:5">
      <c r="A129" s="4" t="s">
        <v>742</v>
      </c>
    </row>
    <row r="130" spans="1:5">
      <c r="A130" s="3" t="s">
        <v>671</v>
      </c>
    </row>
    <row r="131" spans="1:5">
      <c r="A131" s="4" t="s">
        <v>426</v>
      </c>
      <c r="B131" s="4" t="s">
        <v>739</v>
      </c>
    </row>
    <row r="132" spans="1:5">
      <c r="A132" s="4" t="s">
        <v>726</v>
      </c>
      <c r="B132" s="4" t="s">
        <v>735</v>
      </c>
    </row>
    <row r="133" spans="1:5">
      <c r="A133" s="4" t="s">
        <v>672</v>
      </c>
      <c r="B133" s="6" t="n">
        <v>687</v>
      </c>
      <c r="C133" s="5" t="n">
        <v>708</v>
      </c>
    </row>
    <row r="134" spans="1:5">
      <c r="A134" s="4" t="s">
        <v>743</v>
      </c>
    </row>
    <row r="135" spans="1:5">
      <c r="A135" s="3" t="s">
        <v>671</v>
      </c>
    </row>
    <row r="136" spans="1:5">
      <c r="A136" s="4" t="s">
        <v>729</v>
      </c>
      <c r="B136" s="4" t="s">
        <v>744</v>
      </c>
    </row>
    <row r="137" spans="1:5">
      <c r="A137" s="4" t="s">
        <v>745</v>
      </c>
    </row>
    <row r="138" spans="1:5">
      <c r="A138" s="3" t="s">
        <v>671</v>
      </c>
    </row>
    <row r="139" spans="1:5">
      <c r="A139" s="4" t="s">
        <v>426</v>
      </c>
      <c r="B139" s="4" t="s">
        <v>746</v>
      </c>
    </row>
    <row r="140" spans="1:5">
      <c r="A140" s="4" t="s">
        <v>694</v>
      </c>
      <c r="B140" s="4" t="s">
        <v>747</v>
      </c>
    </row>
    <row r="141" spans="1:5">
      <c r="A141" s="4" t="s">
        <v>672</v>
      </c>
      <c r="B141" s="6" t="n">
        <v>1523</v>
      </c>
      <c r="C141" s="5" t="n">
        <v>1611</v>
      </c>
    </row>
    <row r="142" spans="1:5">
      <c r="A142" s="4" t="s">
        <v>748</v>
      </c>
    </row>
    <row r="143" spans="1:5">
      <c r="A143" s="3" t="s">
        <v>671</v>
      </c>
    </row>
    <row r="144" spans="1:5">
      <c r="A144" s="4" t="s">
        <v>426</v>
      </c>
      <c r="B144" s="4" t="s">
        <v>749</v>
      </c>
    </row>
    <row r="145" spans="1:5">
      <c r="A145" s="4" t="s">
        <v>694</v>
      </c>
      <c r="B145" s="4" t="s">
        <v>750</v>
      </c>
    </row>
    <row r="146" spans="1:5">
      <c r="A146" s="4" t="s">
        <v>672</v>
      </c>
      <c r="B146" s="6" t="n">
        <v>6610</v>
      </c>
      <c r="C146" s="5" t="n">
        <v>6610</v>
      </c>
    </row>
    <row r="147" spans="1:5">
      <c r="A147" s="4" t="s">
        <v>751</v>
      </c>
    </row>
    <row r="148" spans="1:5">
      <c r="A148" s="3" t="s">
        <v>671</v>
      </c>
    </row>
    <row r="149" spans="1:5">
      <c r="A149" s="4" t="s">
        <v>426</v>
      </c>
      <c r="B149" s="4" t="s">
        <v>752</v>
      </c>
    </row>
    <row r="150" spans="1:5">
      <c r="A150" s="4" t="s">
        <v>694</v>
      </c>
      <c r="B150" s="4" t="s">
        <v>753</v>
      </c>
    </row>
    <row r="151" spans="1:5">
      <c r="A151" s="4" t="s">
        <v>672</v>
      </c>
      <c r="B151" s="6" t="n">
        <v>445</v>
      </c>
      <c r="C151" s="5" t="n">
        <v>535</v>
      </c>
    </row>
    <row r="152" spans="1:5">
      <c r="A152" s="4" t="s">
        <v>754</v>
      </c>
    </row>
    <row r="153" spans="1:5">
      <c r="A153" s="3" t="s">
        <v>671</v>
      </c>
    </row>
    <row r="154" spans="1:5">
      <c r="A154" s="4" t="s">
        <v>426</v>
      </c>
      <c r="B154" s="4" t="s">
        <v>693</v>
      </c>
    </row>
    <row r="155" spans="1:5">
      <c r="A155" s="4" t="s">
        <v>726</v>
      </c>
      <c r="B155" s="4" t="s">
        <v>735</v>
      </c>
    </row>
    <row r="156" spans="1:5">
      <c r="A156" s="4" t="s">
        <v>755</v>
      </c>
    </row>
    <row r="157" spans="1:5">
      <c r="A157" s="3" t="s">
        <v>671</v>
      </c>
    </row>
    <row r="158" spans="1:5">
      <c r="A158" s="4" t="s">
        <v>672</v>
      </c>
      <c r="B158" s="6" t="n">
        <v>4314</v>
      </c>
      <c r="C158" s="5" t="n">
        <v>4432</v>
      </c>
    </row>
    <row r="159" spans="1:5">
      <c r="A159" s="4" t="s">
        <v>756</v>
      </c>
    </row>
    <row r="160" spans="1:5">
      <c r="A160" s="3" t="s">
        <v>671</v>
      </c>
    </row>
    <row r="161" spans="1:5">
      <c r="A161" s="4" t="s">
        <v>426</v>
      </c>
      <c r="B161" s="4" t="s">
        <v>757</v>
      </c>
    </row>
    <row r="162" spans="1:5">
      <c r="A162" s="4" t="s">
        <v>726</v>
      </c>
      <c r="B162" s="4" t="s">
        <v>758</v>
      </c>
    </row>
    <row r="163" spans="1:5">
      <c r="A163" s="4" t="s">
        <v>759</v>
      </c>
    </row>
    <row r="164" spans="1:5">
      <c r="A164" s="3" t="s">
        <v>671</v>
      </c>
    </row>
    <row r="165" spans="1:5">
      <c r="A165" s="4" t="s">
        <v>672</v>
      </c>
      <c r="B165" s="6" t="n">
        <v>1122</v>
      </c>
      <c r="C165" s="5" t="n">
        <v>1207</v>
      </c>
    </row>
    <row r="166" spans="1:5">
      <c r="A166" s="4" t="s">
        <v>760</v>
      </c>
    </row>
    <row r="167" spans="1:5">
      <c r="A167" s="3" t="s">
        <v>671</v>
      </c>
    </row>
    <row r="168" spans="1:5">
      <c r="A168" s="4" t="s">
        <v>426</v>
      </c>
      <c r="B168" s="4" t="s">
        <v>761</v>
      </c>
    </row>
    <row r="169" spans="1:5">
      <c r="A169" s="4" t="s">
        <v>726</v>
      </c>
      <c r="B169" s="4" t="s">
        <v>762</v>
      </c>
    </row>
    <row r="170" spans="1:5">
      <c r="A170" s="4" t="s">
        <v>763</v>
      </c>
    </row>
    <row r="171" spans="1:5">
      <c r="A171" s="3" t="s">
        <v>671</v>
      </c>
    </row>
    <row r="172" spans="1:5">
      <c r="A172" s="4" t="s">
        <v>672</v>
      </c>
      <c r="B172" s="6" t="n">
        <v>4050</v>
      </c>
    </row>
    <row r="173" spans="1:5">
      <c r="A173" s="4" t="s">
        <v>764</v>
      </c>
    </row>
    <row r="174" spans="1:5">
      <c r="A174" s="3" t="s">
        <v>671</v>
      </c>
    </row>
    <row r="175" spans="1:5">
      <c r="A175" s="4" t="s">
        <v>426</v>
      </c>
      <c r="B175" s="4" t="s">
        <v>765</v>
      </c>
    </row>
    <row r="176" spans="1:5">
      <c r="A176" s="4" t="s">
        <v>694</v>
      </c>
      <c r="B176" s="4" t="s">
        <v>766</v>
      </c>
    </row>
    <row r="177" spans="1:5">
      <c r="A177" s="4" t="s">
        <v>672</v>
      </c>
      <c r="B177" s="6" t="n">
        <v>20</v>
      </c>
      <c r="C177" s="5" t="n">
        <v>20</v>
      </c>
    </row>
    <row r="178" spans="1:5">
      <c r="A178" s="4" t="s">
        <v>767</v>
      </c>
    </row>
    <row r="179" spans="1:5">
      <c r="A179" s="3" t="s">
        <v>671</v>
      </c>
    </row>
    <row r="180" spans="1:5">
      <c r="A180" s="4" t="s">
        <v>426</v>
      </c>
      <c r="B180" s="4" t="s">
        <v>768</v>
      </c>
    </row>
    <row r="181" spans="1:5">
      <c r="A181" s="4" t="s">
        <v>694</v>
      </c>
      <c r="B181" s="4" t="s">
        <v>769</v>
      </c>
    </row>
    <row r="182" spans="1:5">
      <c r="A182" s="4" t="s">
        <v>672</v>
      </c>
      <c r="B182" s="6" t="n">
        <v>264</v>
      </c>
    </row>
    <row r="183" spans="1:5">
      <c r="A183" s="4" t="s">
        <v>770</v>
      </c>
    </row>
    <row r="184" spans="1:5">
      <c r="A184" s="3" t="s">
        <v>671</v>
      </c>
    </row>
    <row r="185" spans="1:5">
      <c r="A185" s="4" t="s">
        <v>426</v>
      </c>
      <c r="B185" s="4" t="s">
        <v>771</v>
      </c>
    </row>
    <row r="186" spans="1:5">
      <c r="A186" s="4" t="s">
        <v>694</v>
      </c>
      <c r="B186" s="4" t="s">
        <v>555</v>
      </c>
    </row>
    <row r="187" spans="1:5">
      <c r="A187" s="4" t="s">
        <v>672</v>
      </c>
      <c r="B187" s="6" t="n">
        <v>42</v>
      </c>
      <c r="C187" s="6" t="n">
        <v>547</v>
      </c>
    </row>
    <row r="188" spans="1:5">
      <c r="A188" s="4" t="s">
        <v>772</v>
      </c>
    </row>
    <row r="189" spans="1:5">
      <c r="A189" s="3" t="s">
        <v>671</v>
      </c>
    </row>
    <row r="190" spans="1:5">
      <c r="A190" s="4" t="s">
        <v>426</v>
      </c>
      <c r="B190" s="4" t="s">
        <v>773</v>
      </c>
    </row>
    <row r="191" spans="1:5">
      <c r="A191" s="4" t="s">
        <v>694</v>
      </c>
      <c r="B191" s="4" t="s">
        <v>735</v>
      </c>
    </row>
    <row r="192" spans="1:5">
      <c r="A192" s="4" t="s">
        <v>672</v>
      </c>
      <c r="B192" s="6" t="n">
        <v>229</v>
      </c>
      <c r="E192" s="6" t="n">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774</v>
      </c>
      <c r="B1" s="2" t="s">
        <v>775</v>
      </c>
      <c r="C1" s="2" t="s">
        <v>776</v>
      </c>
      <c r="D1" s="2" t="s">
        <v>777</v>
      </c>
      <c r="E1" s="2" t="s">
        <v>778</v>
      </c>
      <c r="F1" s="2" t="s">
        <v>779</v>
      </c>
      <c r="G1" s="2" t="s">
        <v>780</v>
      </c>
      <c r="H1" s="2" t="s">
        <v>357</v>
      </c>
      <c r="I1" s="2" t="s">
        <v>358</v>
      </c>
      <c r="J1" s="2" t="s">
        <v>781</v>
      </c>
      <c r="K1" s="2" t="s">
        <v>408</v>
      </c>
      <c r="L1" s="2" t="s">
        <v>782</v>
      </c>
      <c r="M1" s="2" t="s">
        <v>783</v>
      </c>
      <c r="N1" s="2" t="s">
        <v>784</v>
      </c>
      <c r="O1" s="2" t="s">
        <v>785</v>
      </c>
    </row>
    <row r="2" spans="1:15">
      <c r="A2" s="3" t="s">
        <v>671</v>
      </c>
    </row>
    <row r="3" spans="1:15">
      <c r="A3" s="4" t="s">
        <v>786</v>
      </c>
      <c r="H3" s="5" t="n">
        <v>2</v>
      </c>
    </row>
    <row r="4" spans="1:15">
      <c r="A4" s="4" t="s">
        <v>415</v>
      </c>
      <c r="K4" s="6" t="n">
        <v>34805000</v>
      </c>
    </row>
    <row r="5" spans="1:15">
      <c r="A5" s="4" t="s">
        <v>672</v>
      </c>
      <c r="H5" s="6" t="n">
        <v>75306000</v>
      </c>
      <c r="I5" s="6" t="n">
        <v>82357000</v>
      </c>
    </row>
    <row r="6" spans="1:15">
      <c r="A6" s="4" t="s">
        <v>674</v>
      </c>
      <c r="H6" s="5" t="n">
        <v>177000</v>
      </c>
      <c r="I6" s="5" t="n">
        <v>191000</v>
      </c>
    </row>
    <row r="7" spans="1:15">
      <c r="A7" s="4" t="s">
        <v>416</v>
      </c>
      <c r="H7" s="5" t="n">
        <v>7700000</v>
      </c>
      <c r="I7" s="5" t="n">
        <v>0</v>
      </c>
    </row>
    <row r="8" spans="1:15">
      <c r="A8" s="4" t="s">
        <v>673</v>
      </c>
      <c r="H8" s="5" t="n">
        <v>2027000</v>
      </c>
      <c r="I8" s="5" t="n">
        <v>2196000</v>
      </c>
    </row>
    <row r="9" spans="1:15">
      <c r="A9" s="4" t="s">
        <v>787</v>
      </c>
    </row>
    <row r="10" spans="1:15">
      <c r="A10" s="3" t="s">
        <v>671</v>
      </c>
    </row>
    <row r="11" spans="1:15">
      <c r="A11" s="4" t="s">
        <v>673</v>
      </c>
      <c r="H11" s="5" t="n">
        <v>30000</v>
      </c>
    </row>
    <row r="12" spans="1:15">
      <c r="A12" s="4" t="s">
        <v>417</v>
      </c>
    </row>
    <row r="13" spans="1:15">
      <c r="A13" s="3" t="s">
        <v>671</v>
      </c>
    </row>
    <row r="14" spans="1:15">
      <c r="A14" s="4" t="s">
        <v>415</v>
      </c>
      <c r="B14" s="6" t="n">
        <v>12750000</v>
      </c>
    </row>
    <row r="15" spans="1:15">
      <c r="A15" s="4" t="s">
        <v>418</v>
      </c>
      <c r="B15" s="5" t="n">
        <v>8744000</v>
      </c>
    </row>
    <row r="16" spans="1:15">
      <c r="A16" s="4" t="s">
        <v>683</v>
      </c>
    </row>
    <row r="17" spans="1:15">
      <c r="A17" s="3" t="s">
        <v>671</v>
      </c>
    </row>
    <row r="18" spans="1:15">
      <c r="A18" s="4" t="s">
        <v>672</v>
      </c>
      <c r="H18" s="6" t="n">
        <v>1050000</v>
      </c>
      <c r="I18" s="5" t="n">
        <v>1063000</v>
      </c>
    </row>
    <row r="19" spans="1:15">
      <c r="A19" s="4" t="s">
        <v>691</v>
      </c>
    </row>
    <row r="20" spans="1:15">
      <c r="A20" s="3" t="s">
        <v>671</v>
      </c>
    </row>
    <row r="21" spans="1:15">
      <c r="A21" s="4" t="s">
        <v>788</v>
      </c>
      <c r="H21" s="4" t="s">
        <v>789</v>
      </c>
    </row>
    <row r="22" spans="1:15">
      <c r="A22" s="4" t="s">
        <v>672</v>
      </c>
      <c r="H22" s="6" t="n">
        <v>1500000</v>
      </c>
      <c r="I22" s="5" t="n">
        <v>9200000</v>
      </c>
    </row>
    <row r="23" spans="1:15">
      <c r="A23" s="4" t="s">
        <v>790</v>
      </c>
    </row>
    <row r="24" spans="1:15">
      <c r="A24" s="3" t="s">
        <v>671</v>
      </c>
    </row>
    <row r="25" spans="1:15">
      <c r="A25" s="4" t="s">
        <v>415</v>
      </c>
      <c r="J25" s="6" t="n">
        <v>4100000</v>
      </c>
    </row>
    <row r="26" spans="1:15">
      <c r="A26" s="4" t="s">
        <v>715</v>
      </c>
    </row>
    <row r="27" spans="1:15">
      <c r="A27" s="3" t="s">
        <v>671</v>
      </c>
    </row>
    <row r="28" spans="1:15">
      <c r="A28" s="4" t="s">
        <v>426</v>
      </c>
      <c r="H28" s="4" t="s">
        <v>716</v>
      </c>
    </row>
    <row r="29" spans="1:15">
      <c r="A29" s="4" t="s">
        <v>694</v>
      </c>
      <c r="H29" s="4" t="s">
        <v>717</v>
      </c>
    </row>
    <row r="30" spans="1:15">
      <c r="A30" s="4" t="s">
        <v>672</v>
      </c>
      <c r="H30" s="6" t="n">
        <v>495000</v>
      </c>
      <c r="I30" s="5" t="n">
        <v>496000</v>
      </c>
    </row>
    <row r="31" spans="1:15">
      <c r="A31" s="4" t="s">
        <v>772</v>
      </c>
    </row>
    <row r="32" spans="1:15">
      <c r="A32" s="3" t="s">
        <v>671</v>
      </c>
    </row>
    <row r="33" spans="1:15">
      <c r="A33" s="4" t="s">
        <v>786</v>
      </c>
      <c r="H33" s="5" t="n">
        <v>2</v>
      </c>
    </row>
    <row r="34" spans="1:15">
      <c r="A34" s="4" t="s">
        <v>426</v>
      </c>
      <c r="H34" s="4" t="s">
        <v>773</v>
      </c>
    </row>
    <row r="35" spans="1:15">
      <c r="A35" s="4" t="s">
        <v>694</v>
      </c>
      <c r="H35" s="4" t="s">
        <v>735</v>
      </c>
    </row>
    <row r="36" spans="1:15">
      <c r="A36" s="4" t="s">
        <v>672</v>
      </c>
      <c r="H36" s="6" t="n">
        <v>229000</v>
      </c>
      <c r="O36" s="6" t="n">
        <v>400000</v>
      </c>
    </row>
    <row r="37" spans="1:15">
      <c r="A37" s="4" t="s">
        <v>577</v>
      </c>
      <c r="H37" s="4" t="s">
        <v>460</v>
      </c>
    </row>
    <row r="38" spans="1:15">
      <c r="A38" s="4" t="s">
        <v>678</v>
      </c>
    </row>
    <row r="39" spans="1:15">
      <c r="A39" s="3" t="s">
        <v>671</v>
      </c>
    </row>
    <row r="40" spans="1:15">
      <c r="A40" s="4" t="s">
        <v>786</v>
      </c>
      <c r="H40" s="5" t="n">
        <v>7</v>
      </c>
    </row>
    <row r="41" spans="1:15">
      <c r="A41" s="4" t="s">
        <v>672</v>
      </c>
      <c r="H41" s="6" t="n">
        <v>33685000</v>
      </c>
      <c r="I41" s="5" t="n">
        <v>34473000</v>
      </c>
    </row>
    <row r="42" spans="1:15">
      <c r="A42" s="4" t="s">
        <v>791</v>
      </c>
    </row>
    <row r="43" spans="1:15">
      <c r="A43" s="3" t="s">
        <v>671</v>
      </c>
    </row>
    <row r="44" spans="1:15">
      <c r="A44" s="4" t="s">
        <v>672</v>
      </c>
      <c r="H44" s="6" t="n">
        <v>33685000</v>
      </c>
      <c r="I44" s="5" t="n">
        <v>34473000</v>
      </c>
    </row>
    <row r="45" spans="1:15">
      <c r="A45" s="4" t="s">
        <v>792</v>
      </c>
    </row>
    <row r="46" spans="1:15">
      <c r="A46" s="3" t="s">
        <v>671</v>
      </c>
    </row>
    <row r="47" spans="1:15">
      <c r="A47" s="4" t="s">
        <v>415</v>
      </c>
      <c r="M47" s="6" t="n">
        <v>3700000</v>
      </c>
    </row>
    <row r="48" spans="1:15">
      <c r="A48" s="4" t="s">
        <v>426</v>
      </c>
      <c r="H48" s="4" t="s">
        <v>714</v>
      </c>
    </row>
    <row r="49" spans="1:15">
      <c r="A49" s="4" t="s">
        <v>694</v>
      </c>
      <c r="M49" s="4" t="s">
        <v>712</v>
      </c>
    </row>
    <row r="50" spans="1:15">
      <c r="A50" s="4" t="s">
        <v>793</v>
      </c>
    </row>
    <row r="51" spans="1:15">
      <c r="A51" s="3" t="s">
        <v>671</v>
      </c>
    </row>
    <row r="52" spans="1:15">
      <c r="A52" s="4" t="s">
        <v>426</v>
      </c>
      <c r="H52" s="4" t="s">
        <v>711</v>
      </c>
    </row>
    <row r="53" spans="1:15">
      <c r="A53" s="4" t="s">
        <v>694</v>
      </c>
      <c r="H53" s="4" t="s">
        <v>712</v>
      </c>
    </row>
    <row r="54" spans="1:15">
      <c r="A54" s="4" t="s">
        <v>672</v>
      </c>
      <c r="H54" s="6" t="n">
        <v>3644000</v>
      </c>
      <c r="I54" s="5" t="n">
        <v>3723000</v>
      </c>
    </row>
    <row r="55" spans="1:15">
      <c r="A55" s="4" t="s">
        <v>794</v>
      </c>
    </row>
    <row r="56" spans="1:15">
      <c r="A56" s="3" t="s">
        <v>671</v>
      </c>
    </row>
    <row r="57" spans="1:15">
      <c r="A57" s="4" t="s">
        <v>415</v>
      </c>
      <c r="N57" s="6" t="n">
        <v>3100000</v>
      </c>
    </row>
    <row r="58" spans="1:15">
      <c r="A58" s="4" t="s">
        <v>795</v>
      </c>
    </row>
    <row r="59" spans="1:15">
      <c r="A59" s="3" t="s">
        <v>671</v>
      </c>
    </row>
    <row r="60" spans="1:15">
      <c r="A60" s="4" t="s">
        <v>426</v>
      </c>
      <c r="H60" s="4" t="s">
        <v>722</v>
      </c>
    </row>
    <row r="61" spans="1:15">
      <c r="A61" s="4" t="s">
        <v>694</v>
      </c>
      <c r="H61" s="4" t="s">
        <v>723</v>
      </c>
    </row>
    <row r="62" spans="1:15">
      <c r="A62" s="4" t="s">
        <v>672</v>
      </c>
      <c r="H62" s="6" t="n">
        <v>5769000</v>
      </c>
      <c r="I62" s="5" t="n">
        <v>5869000</v>
      </c>
    </row>
    <row r="63" spans="1:15">
      <c r="A63" s="4" t="s">
        <v>796</v>
      </c>
    </row>
    <row r="64" spans="1:15">
      <c r="A64" s="3" t="s">
        <v>671</v>
      </c>
    </row>
    <row r="65" spans="1:15">
      <c r="A65" s="4" t="s">
        <v>426</v>
      </c>
      <c r="H65" s="4" t="s">
        <v>722</v>
      </c>
    </row>
    <row r="66" spans="1:15">
      <c r="A66" s="4" t="s">
        <v>694</v>
      </c>
      <c r="E66" s="4" t="s">
        <v>723</v>
      </c>
    </row>
    <row r="67" spans="1:15">
      <c r="A67" s="4" t="s">
        <v>418</v>
      </c>
      <c r="E67" s="6" t="n">
        <v>5900000</v>
      </c>
    </row>
    <row r="68" spans="1:15">
      <c r="A68" s="4" t="s">
        <v>797</v>
      </c>
      <c r="L68" s="4" t="s">
        <v>798</v>
      </c>
    </row>
    <row r="69" spans="1:15">
      <c r="A69" s="4" t="s">
        <v>672</v>
      </c>
      <c r="L69" s="6" t="n">
        <v>5900000</v>
      </c>
    </row>
    <row r="70" spans="1:15">
      <c r="A70" s="4" t="s">
        <v>679</v>
      </c>
    </row>
    <row r="71" spans="1:15">
      <c r="A71" s="3" t="s">
        <v>671</v>
      </c>
    </row>
    <row r="72" spans="1:15">
      <c r="A72" s="4" t="s">
        <v>786</v>
      </c>
      <c r="H72" s="5" t="n">
        <v>4</v>
      </c>
    </row>
    <row r="73" spans="1:15">
      <c r="A73" s="4" t="s">
        <v>799</v>
      </c>
      <c r="H73" s="4" t="s">
        <v>800</v>
      </c>
    </row>
    <row r="74" spans="1:15">
      <c r="A74" s="4" t="s">
        <v>672</v>
      </c>
      <c r="H74" s="6" t="n">
        <v>20320000</v>
      </c>
      <c r="I74" s="5" t="n">
        <v>22518000</v>
      </c>
    </row>
    <row r="75" spans="1:15">
      <c r="A75" s="4" t="s">
        <v>801</v>
      </c>
      <c r="H75" s="4" t="s">
        <v>802</v>
      </c>
    </row>
    <row r="76" spans="1:15">
      <c r="A76" s="4" t="s">
        <v>803</v>
      </c>
      <c r="H76" s="4" t="s">
        <v>576</v>
      </c>
    </row>
    <row r="77" spans="1:15">
      <c r="A77" s="4" t="s">
        <v>804</v>
      </c>
      <c r="H77" s="4" t="s">
        <v>382</v>
      </c>
    </row>
    <row r="78" spans="1:15">
      <c r="A78" s="4" t="s">
        <v>805</v>
      </c>
      <c r="H78" s="4" t="s">
        <v>717</v>
      </c>
    </row>
    <row r="79" spans="1:15">
      <c r="A79" s="4" t="s">
        <v>806</v>
      </c>
    </row>
    <row r="80" spans="1:15">
      <c r="A80" s="3" t="s">
        <v>671</v>
      </c>
    </row>
    <row r="81" spans="1:15">
      <c r="A81" s="4" t="s">
        <v>672</v>
      </c>
      <c r="H81" s="6" t="n">
        <v>20320000</v>
      </c>
      <c r="I81" s="5" t="n">
        <v>22518000</v>
      </c>
    </row>
    <row r="82" spans="1:15">
      <c r="A82" s="4" t="s">
        <v>680</v>
      </c>
    </row>
    <row r="83" spans="1:15">
      <c r="A83" s="3" t="s">
        <v>671</v>
      </c>
    </row>
    <row r="84" spans="1:15">
      <c r="A84" s="4" t="s">
        <v>799</v>
      </c>
      <c r="H84" s="4" t="s">
        <v>807</v>
      </c>
    </row>
    <row r="85" spans="1:15">
      <c r="A85" s="4" t="s">
        <v>672</v>
      </c>
      <c r="H85" s="6" t="n">
        <v>2210000</v>
      </c>
      <c r="I85" s="5" t="n">
        <v>2319000</v>
      </c>
    </row>
    <row r="86" spans="1:15">
      <c r="A86" s="4" t="s">
        <v>808</v>
      </c>
      <c r="H86" s="5" t="n">
        <v>2</v>
      </c>
    </row>
    <row r="87" spans="1:15">
      <c r="A87" s="4" t="s">
        <v>809</v>
      </c>
    </row>
    <row r="88" spans="1:15">
      <c r="A88" s="3" t="s">
        <v>671</v>
      </c>
    </row>
    <row r="89" spans="1:15">
      <c r="A89" s="4" t="s">
        <v>672</v>
      </c>
      <c r="H89" s="6" t="n">
        <v>2210000</v>
      </c>
      <c r="I89" s="5" t="n">
        <v>2319000</v>
      </c>
    </row>
    <row r="90" spans="1:15">
      <c r="A90" s="4" t="s">
        <v>681</v>
      </c>
    </row>
    <row r="91" spans="1:15">
      <c r="A91" s="3" t="s">
        <v>671</v>
      </c>
    </row>
    <row r="92" spans="1:15">
      <c r="A92" s="4" t="s">
        <v>788</v>
      </c>
      <c r="H92" s="4" t="s">
        <v>810</v>
      </c>
    </row>
    <row r="93" spans="1:15">
      <c r="A93" s="4" t="s">
        <v>672</v>
      </c>
      <c r="H93" s="6" t="n">
        <v>7055000</v>
      </c>
      <c r="I93" s="5" t="n">
        <v>7145000</v>
      </c>
    </row>
    <row r="94" spans="1:15">
      <c r="A94" s="4" t="s">
        <v>811</v>
      </c>
    </row>
    <row r="95" spans="1:15">
      <c r="A95" s="3" t="s">
        <v>671</v>
      </c>
    </row>
    <row r="96" spans="1:15">
      <c r="A96" s="4" t="s">
        <v>812</v>
      </c>
      <c r="G96" s="6" t="n">
        <v>6600000</v>
      </c>
    </row>
    <row r="97" spans="1:15">
      <c r="A97" s="4" t="s">
        <v>813</v>
      </c>
    </row>
    <row r="98" spans="1:15">
      <c r="A98" s="3" t="s">
        <v>671</v>
      </c>
    </row>
    <row r="99" spans="1:15">
      <c r="A99" s="4" t="s">
        <v>812</v>
      </c>
      <c r="G99" s="5" t="n">
        <v>600000</v>
      </c>
    </row>
    <row r="100" spans="1:15">
      <c r="A100" s="4" t="s">
        <v>814</v>
      </c>
    </row>
    <row r="101" spans="1:15">
      <c r="A101" s="3" t="s">
        <v>671</v>
      </c>
    </row>
    <row r="102" spans="1:15">
      <c r="A102" s="4" t="s">
        <v>674</v>
      </c>
      <c r="G102" s="6" t="n">
        <v>300000</v>
      </c>
    </row>
    <row r="103" spans="1:15">
      <c r="A103" s="4" t="s">
        <v>682</v>
      </c>
    </row>
    <row r="104" spans="1:15">
      <c r="A104" s="3" t="s">
        <v>671</v>
      </c>
    </row>
    <row r="105" spans="1:15">
      <c r="A105" s="4" t="s">
        <v>672</v>
      </c>
      <c r="H105" s="6" t="n">
        <v>9486000</v>
      </c>
      <c r="I105" s="5" t="n">
        <v>5639000</v>
      </c>
    </row>
    <row r="106" spans="1:15">
      <c r="A106" s="4" t="s">
        <v>815</v>
      </c>
    </row>
    <row r="107" spans="1:15">
      <c r="A107" s="3" t="s">
        <v>671</v>
      </c>
    </row>
    <row r="108" spans="1:15">
      <c r="A108" s="4" t="s">
        <v>416</v>
      </c>
      <c r="B108" s="6" t="n">
        <v>1500000</v>
      </c>
    </row>
    <row r="109" spans="1:15">
      <c r="A109" s="4" t="s">
        <v>816</v>
      </c>
    </row>
    <row r="110" spans="1:15">
      <c r="A110" s="3" t="s">
        <v>671</v>
      </c>
    </row>
    <row r="111" spans="1:15">
      <c r="A111" s="4" t="s">
        <v>416</v>
      </c>
      <c r="C111" s="6" t="n">
        <v>1000000</v>
      </c>
    </row>
    <row r="112" spans="1:15">
      <c r="A112" s="4" t="s">
        <v>817</v>
      </c>
      <c r="F112" s="6" t="n">
        <v>1000000</v>
      </c>
    </row>
    <row r="113" spans="1:15">
      <c r="A113" s="4" t="s">
        <v>818</v>
      </c>
    </row>
    <row r="114" spans="1:15">
      <c r="A114" s="3" t="s">
        <v>671</v>
      </c>
    </row>
    <row r="115" spans="1:15">
      <c r="A115" s="4" t="s">
        <v>426</v>
      </c>
      <c r="H115" s="4" t="s">
        <v>698</v>
      </c>
    </row>
    <row r="116" spans="1:15">
      <c r="A116" s="4" t="s">
        <v>694</v>
      </c>
      <c r="H116" s="4" t="s">
        <v>699</v>
      </c>
    </row>
    <row r="117" spans="1:15">
      <c r="A117" s="4" t="s">
        <v>672</v>
      </c>
      <c r="I117" s="6" t="n">
        <v>7700000</v>
      </c>
    </row>
    <row r="118" spans="1:15">
      <c r="A118" s="4" t="s">
        <v>416</v>
      </c>
      <c r="D118" s="6" t="n">
        <v>6700000</v>
      </c>
    </row>
    <row r="119" spans="1:15">
      <c r="A119" s="4" t="s">
        <v>554</v>
      </c>
    </row>
    <row r="120" spans="1:15">
      <c r="A120" s="3" t="s">
        <v>671</v>
      </c>
    </row>
    <row r="121" spans="1:15">
      <c r="A121" s="4" t="s">
        <v>788</v>
      </c>
      <c r="H121" s="4" t="s">
        <v>819</v>
      </c>
    </row>
    <row r="122" spans="1:15">
      <c r="A122" s="4" t="s">
        <v>820</v>
      </c>
      <c r="H122" s="4" t="s">
        <v>553</v>
      </c>
    </row>
    <row r="123" spans="1:15">
      <c r="A123" s="4" t="s">
        <v>821</v>
      </c>
      <c r="H123" s="5" t="n">
        <v>2031</v>
      </c>
    </row>
    <row r="124" spans="1:15">
      <c r="A124" s="4" t="s">
        <v>822</v>
      </c>
    </row>
    <row r="125" spans="1:15">
      <c r="A125" s="3" t="s">
        <v>671</v>
      </c>
    </row>
    <row r="126" spans="1:15">
      <c r="A126" s="4" t="s">
        <v>799</v>
      </c>
      <c r="H126" s="4" t="s">
        <v>823</v>
      </c>
    </row>
    <row r="127" spans="1:15">
      <c r="A127" s="4" t="s">
        <v>824</v>
      </c>
    </row>
    <row r="128" spans="1:15">
      <c r="A128" s="3" t="s">
        <v>671</v>
      </c>
    </row>
    <row r="129" spans="1:15">
      <c r="A129" s="4" t="s">
        <v>788</v>
      </c>
      <c r="H129" s="4" t="s">
        <v>717</v>
      </c>
    </row>
    <row r="130" spans="1:15">
      <c r="A130" s="4" t="s">
        <v>373</v>
      </c>
    </row>
    <row r="131" spans="1:15">
      <c r="A131" s="3" t="s">
        <v>671</v>
      </c>
    </row>
    <row r="132" spans="1:15">
      <c r="A132" s="4" t="s">
        <v>788</v>
      </c>
      <c r="H132" s="4" t="s">
        <v>825</v>
      </c>
    </row>
    <row r="133" spans="1:15">
      <c r="A133" s="4" t="s">
        <v>820</v>
      </c>
      <c r="H133" s="4" t="s">
        <v>769</v>
      </c>
    </row>
    <row r="134" spans="1:15">
      <c r="A134" s="4" t="s">
        <v>821</v>
      </c>
      <c r="H134" s="5" t="n">
        <v>2036</v>
      </c>
    </row>
    <row r="135" spans="1:15">
      <c r="A135" s="4" t="s">
        <v>826</v>
      </c>
    </row>
    <row r="136" spans="1:15">
      <c r="A136" s="3" t="s">
        <v>671</v>
      </c>
    </row>
    <row r="137" spans="1:15">
      <c r="A137" s="4" t="s">
        <v>799</v>
      </c>
      <c r="H137" s="4" t="s">
        <v>827</v>
      </c>
    </row>
    <row r="138" spans="1:15">
      <c r="A138" s="4" t="s">
        <v>828</v>
      </c>
    </row>
    <row r="139" spans="1:15">
      <c r="A139" s="3" t="s">
        <v>671</v>
      </c>
    </row>
    <row r="140" spans="1:15">
      <c r="A140" s="4" t="s">
        <v>788</v>
      </c>
      <c r="H140" s="4" t="s">
        <v>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218</v>
      </c>
    </row>
    <row r="3" spans="1:3">
      <c r="A3" s="5" t="n">
        <v>2018</v>
      </c>
      <c r="B3" s="6" t="n">
        <v>8121</v>
      </c>
    </row>
    <row r="4" spans="1:3">
      <c r="A4" s="5" t="n">
        <v>2019</v>
      </c>
      <c r="B4" s="5" t="n">
        <v>2640</v>
      </c>
    </row>
    <row r="5" spans="1:3">
      <c r="A5" s="5" t="n">
        <v>2020</v>
      </c>
      <c r="B5" s="5" t="n">
        <v>2942</v>
      </c>
    </row>
    <row r="6" spans="1:3">
      <c r="A6" s="5" t="n">
        <v>2021</v>
      </c>
      <c r="B6" s="5" t="n">
        <v>2100</v>
      </c>
    </row>
    <row r="7" spans="1:3">
      <c r="A7" s="5" t="n">
        <v>2022</v>
      </c>
      <c r="B7" s="5" t="n">
        <v>5525</v>
      </c>
    </row>
    <row r="8" spans="1:3">
      <c r="A8" s="4" t="s">
        <v>491</v>
      </c>
      <c r="B8" s="5" t="n">
        <v>53978</v>
      </c>
    </row>
    <row r="9" spans="1:3">
      <c r="A9" s="4" t="s">
        <v>831</v>
      </c>
      <c r="B9" s="5" t="n">
        <v>75306</v>
      </c>
      <c r="C9" s="6" t="n">
        <v>82357</v>
      </c>
    </row>
    <row r="10" spans="1:3">
      <c r="A10" s="4" t="s">
        <v>832</v>
      </c>
      <c r="B10" s="5" t="n">
        <v>-177</v>
      </c>
      <c r="C10" s="5" t="n">
        <v>-191</v>
      </c>
    </row>
    <row r="11" spans="1:3">
      <c r="A11" s="4" t="s">
        <v>833</v>
      </c>
      <c r="B11" s="5" t="n">
        <v>-2027</v>
      </c>
      <c r="C11" s="5" t="n">
        <v>-2196</v>
      </c>
    </row>
    <row r="12" spans="1:3">
      <c r="A12" s="4" t="s">
        <v>675</v>
      </c>
      <c r="B12" s="6" t="n">
        <v>73102</v>
      </c>
      <c r="C12" s="6" t="n">
        <v>799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4" t="s">
        <v>835</v>
      </c>
    </row>
    <row r="3" spans="1:3">
      <c r="A3" s="3" t="s">
        <v>671</v>
      </c>
    </row>
    <row r="4" spans="1:3">
      <c r="A4" s="4" t="s">
        <v>836</v>
      </c>
      <c r="B4" s="6" t="n">
        <v>0</v>
      </c>
      <c r="C4" s="6"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08</v>
      </c>
    </row>
    <row r="2" spans="1:2">
      <c r="A2" s="3" t="s">
        <v>671</v>
      </c>
    </row>
    <row r="3" spans="1:2">
      <c r="A3" s="4" t="s">
        <v>415</v>
      </c>
      <c r="B3" s="6" t="n">
        <v>34805</v>
      </c>
    </row>
    <row r="4" spans="1:2">
      <c r="A4" s="4" t="s">
        <v>838</v>
      </c>
    </row>
    <row r="5" spans="1:2">
      <c r="A5" s="3" t="s">
        <v>671</v>
      </c>
    </row>
    <row r="6" spans="1:2">
      <c r="A6" s="4" t="s">
        <v>415</v>
      </c>
      <c r="B6" s="6" t="n">
        <v>32228</v>
      </c>
    </row>
    <row r="7" spans="1:2">
      <c r="A7" s="4" t="s">
        <v>839</v>
      </c>
    </row>
    <row r="8" spans="1:2">
      <c r="A8" s="3" t="s">
        <v>671</v>
      </c>
    </row>
    <row r="9" spans="1:2">
      <c r="A9" s="4" t="s">
        <v>426</v>
      </c>
      <c r="B9" s="4" t="s">
        <v>840</v>
      </c>
    </row>
    <row r="10" spans="1:2">
      <c r="A10" s="4" t="s">
        <v>694</v>
      </c>
      <c r="B10" s="4" t="s">
        <v>735</v>
      </c>
    </row>
    <row r="11" spans="1:2">
      <c r="A11" s="4" t="s">
        <v>415</v>
      </c>
      <c r="B11" s="6" t="n">
        <v>3241</v>
      </c>
    </row>
    <row r="12" spans="1:2">
      <c r="A12" s="4" t="s">
        <v>841</v>
      </c>
    </row>
    <row r="13" spans="1:2">
      <c r="A13" s="3" t="s">
        <v>671</v>
      </c>
    </row>
    <row r="14" spans="1:2">
      <c r="A14" s="4" t="s">
        <v>729</v>
      </c>
      <c r="B14" s="4" t="s">
        <v>576</v>
      </c>
    </row>
    <row r="15" spans="1:2">
      <c r="A15" s="4" t="s">
        <v>842</v>
      </c>
    </row>
    <row r="16" spans="1:2">
      <c r="A16" s="3" t="s">
        <v>671</v>
      </c>
    </row>
    <row r="17" spans="1:2">
      <c r="A17" s="4" t="s">
        <v>426</v>
      </c>
      <c r="B17" s="4" t="s">
        <v>843</v>
      </c>
    </row>
    <row r="18" spans="1:2">
      <c r="A18" s="4" t="s">
        <v>694</v>
      </c>
      <c r="B18" s="4" t="s">
        <v>844</v>
      </c>
    </row>
    <row r="19" spans="1:2">
      <c r="A19" s="4" t="s">
        <v>415</v>
      </c>
      <c r="B19" s="6" t="n">
        <v>1076</v>
      </c>
    </row>
    <row r="20" spans="1:2">
      <c r="A20" s="4" t="s">
        <v>845</v>
      </c>
    </row>
    <row r="21" spans="1:2">
      <c r="A21" s="3" t="s">
        <v>671</v>
      </c>
    </row>
    <row r="22" spans="1:2">
      <c r="A22" s="4" t="s">
        <v>426</v>
      </c>
      <c r="B22" s="4" t="s">
        <v>846</v>
      </c>
    </row>
    <row r="23" spans="1:2">
      <c r="A23" s="4" t="s">
        <v>694</v>
      </c>
      <c r="B23" s="4" t="s">
        <v>727</v>
      </c>
    </row>
    <row r="24" spans="1:2">
      <c r="A24" s="4" t="s">
        <v>415</v>
      </c>
      <c r="B24" s="6" t="n">
        <v>3627</v>
      </c>
    </row>
    <row r="25" spans="1:2">
      <c r="A25" s="4" t="s">
        <v>847</v>
      </c>
    </row>
    <row r="26" spans="1:2">
      <c r="A26" s="3" t="s">
        <v>671</v>
      </c>
    </row>
    <row r="27" spans="1:2">
      <c r="A27" s="4" t="s">
        <v>729</v>
      </c>
      <c r="B27" s="4" t="s">
        <v>848</v>
      </c>
    </row>
    <row r="28" spans="1:2">
      <c r="A28" s="4" t="s">
        <v>849</v>
      </c>
    </row>
    <row r="29" spans="1:2">
      <c r="A29" s="3" t="s">
        <v>671</v>
      </c>
    </row>
    <row r="30" spans="1:2">
      <c r="A30" s="4" t="s">
        <v>426</v>
      </c>
      <c r="B30" s="4" t="s">
        <v>846</v>
      </c>
    </row>
    <row r="31" spans="1:2">
      <c r="A31" s="4" t="s">
        <v>694</v>
      </c>
      <c r="B31" s="4" t="s">
        <v>727</v>
      </c>
    </row>
    <row r="32" spans="1:2">
      <c r="A32" s="4" t="s">
        <v>415</v>
      </c>
      <c r="B32" s="6" t="n">
        <v>3050</v>
      </c>
    </row>
    <row r="33" spans="1:2">
      <c r="A33" s="4" t="s">
        <v>850</v>
      </c>
    </row>
    <row r="34" spans="1:2">
      <c r="A34" s="3" t="s">
        <v>671</v>
      </c>
    </row>
    <row r="35" spans="1:2">
      <c r="A35" s="4" t="s">
        <v>729</v>
      </c>
      <c r="B35" s="4" t="s">
        <v>848</v>
      </c>
    </row>
    <row r="36" spans="1:2">
      <c r="A36" s="4" t="s">
        <v>851</v>
      </c>
    </row>
    <row r="37" spans="1:2">
      <c r="A37" s="3" t="s">
        <v>671</v>
      </c>
    </row>
    <row r="38" spans="1:2">
      <c r="A38" s="4" t="s">
        <v>426</v>
      </c>
      <c r="B38" s="4" t="s">
        <v>846</v>
      </c>
    </row>
    <row r="39" spans="1:2">
      <c r="A39" s="4" t="s">
        <v>694</v>
      </c>
      <c r="B39" s="4" t="s">
        <v>727</v>
      </c>
    </row>
    <row r="40" spans="1:2">
      <c r="A40" s="4" t="s">
        <v>415</v>
      </c>
      <c r="B40" s="6" t="n">
        <v>3455</v>
      </c>
    </row>
    <row r="41" spans="1:2">
      <c r="A41" s="4" t="s">
        <v>852</v>
      </c>
    </row>
    <row r="42" spans="1:2">
      <c r="A42" s="3" t="s">
        <v>671</v>
      </c>
    </row>
    <row r="43" spans="1:2">
      <c r="A43" s="4" t="s">
        <v>729</v>
      </c>
      <c r="B43" s="4" t="s">
        <v>848</v>
      </c>
    </row>
    <row r="44" spans="1:2">
      <c r="A44" s="4" t="s">
        <v>853</v>
      </c>
    </row>
    <row r="45" spans="1:2">
      <c r="A45" s="3" t="s">
        <v>671</v>
      </c>
    </row>
    <row r="46" spans="1:2">
      <c r="A46" s="4" t="s">
        <v>426</v>
      </c>
      <c r="B46" s="4" t="s">
        <v>846</v>
      </c>
    </row>
    <row r="47" spans="1:2">
      <c r="A47" s="4" t="s">
        <v>694</v>
      </c>
      <c r="B47" s="4" t="s">
        <v>740</v>
      </c>
    </row>
    <row r="48" spans="1:2">
      <c r="A48" s="4" t="s">
        <v>415</v>
      </c>
      <c r="B48" s="6" t="n">
        <v>2853</v>
      </c>
    </row>
    <row r="49" spans="1:2">
      <c r="A49" s="4" t="s">
        <v>854</v>
      </c>
    </row>
    <row r="50" spans="1:2">
      <c r="A50" s="3" t="s">
        <v>671</v>
      </c>
    </row>
    <row r="51" spans="1:2">
      <c r="A51" s="4" t="s">
        <v>729</v>
      </c>
      <c r="B51" s="4" t="s">
        <v>855</v>
      </c>
    </row>
    <row r="52" spans="1:2">
      <c r="A52" s="4" t="s">
        <v>856</v>
      </c>
    </row>
    <row r="53" spans="1:2">
      <c r="A53" s="3" t="s">
        <v>671</v>
      </c>
    </row>
    <row r="54" spans="1:2">
      <c r="A54" s="4" t="s">
        <v>426</v>
      </c>
      <c r="B54" s="4" t="s">
        <v>846</v>
      </c>
    </row>
    <row r="55" spans="1:2">
      <c r="A55" s="4" t="s">
        <v>694</v>
      </c>
      <c r="B55" s="4" t="s">
        <v>740</v>
      </c>
    </row>
    <row r="56" spans="1:2">
      <c r="A56" s="4" t="s">
        <v>415</v>
      </c>
      <c r="B56" s="6" t="n">
        <v>3472</v>
      </c>
    </row>
    <row r="57" spans="1:2">
      <c r="A57" s="4" t="s">
        <v>857</v>
      </c>
    </row>
    <row r="58" spans="1:2">
      <c r="A58" s="3" t="s">
        <v>671</v>
      </c>
    </row>
    <row r="59" spans="1:2">
      <c r="A59" s="4" t="s">
        <v>729</v>
      </c>
      <c r="B59" s="4" t="s">
        <v>855</v>
      </c>
    </row>
    <row r="60" spans="1:2">
      <c r="A60" s="4" t="s">
        <v>858</v>
      </c>
    </row>
    <row r="61" spans="1:2">
      <c r="A61" s="3" t="s">
        <v>671</v>
      </c>
    </row>
    <row r="62" spans="1:2">
      <c r="A62" s="4" t="s">
        <v>426</v>
      </c>
      <c r="B62" s="4" t="s">
        <v>859</v>
      </c>
    </row>
    <row r="63" spans="1:2">
      <c r="A63" s="4" t="s">
        <v>694</v>
      </c>
      <c r="B63" s="4" t="s">
        <v>740</v>
      </c>
    </row>
    <row r="64" spans="1:2">
      <c r="A64" s="4" t="s">
        <v>415</v>
      </c>
      <c r="B64" s="6" t="n">
        <v>9788</v>
      </c>
    </row>
    <row r="65" spans="1:2">
      <c r="A65" s="4" t="s">
        <v>860</v>
      </c>
    </row>
    <row r="66" spans="1:2">
      <c r="A66" s="3" t="s">
        <v>671</v>
      </c>
    </row>
    <row r="67" spans="1:2">
      <c r="A67" s="4" t="s">
        <v>729</v>
      </c>
      <c r="B67" s="4" t="s">
        <v>769</v>
      </c>
    </row>
    <row r="68" spans="1:2">
      <c r="A68" s="4" t="s">
        <v>861</v>
      </c>
    </row>
    <row r="69" spans="1:2">
      <c r="A69" s="3" t="s">
        <v>671</v>
      </c>
    </row>
    <row r="70" spans="1:2">
      <c r="A70" s="4" t="s">
        <v>426</v>
      </c>
      <c r="B70" s="4" t="s">
        <v>862</v>
      </c>
    </row>
    <row r="71" spans="1:2">
      <c r="A71" s="4" t="s">
        <v>694</v>
      </c>
      <c r="B71" s="4" t="s">
        <v>863</v>
      </c>
    </row>
    <row r="72" spans="1:2">
      <c r="A72" s="4" t="s">
        <v>415</v>
      </c>
      <c r="B72" s="6" t="n">
        <v>1666</v>
      </c>
    </row>
    <row r="73" spans="1:2">
      <c r="A73" s="4" t="s">
        <v>864</v>
      </c>
    </row>
    <row r="74" spans="1:2">
      <c r="A74" s="3" t="s">
        <v>671</v>
      </c>
    </row>
    <row r="75" spans="1:2">
      <c r="A75" s="4" t="s">
        <v>729</v>
      </c>
      <c r="B75" s="4" t="s">
        <v>744</v>
      </c>
    </row>
    <row r="76" spans="1:2">
      <c r="A76" s="4" t="s">
        <v>865</v>
      </c>
    </row>
    <row r="77" spans="1:2">
      <c r="A77" s="3" t="s">
        <v>671</v>
      </c>
    </row>
    <row r="78" spans="1:2">
      <c r="A78" s="4" t="s">
        <v>426</v>
      </c>
      <c r="B78" s="4" t="s">
        <v>866</v>
      </c>
    </row>
    <row r="79" spans="1:2">
      <c r="A79" s="4" t="s">
        <v>694</v>
      </c>
      <c r="B79" s="4" t="s">
        <v>863</v>
      </c>
    </row>
    <row r="80" spans="1:2">
      <c r="A80" s="4" t="s">
        <v>415</v>
      </c>
      <c r="B80" s="6" t="n">
        <v>2384</v>
      </c>
    </row>
    <row r="81" spans="1:2">
      <c r="A81" s="4" t="s">
        <v>867</v>
      </c>
    </row>
    <row r="82" spans="1:2">
      <c r="A82" s="3" t="s">
        <v>671</v>
      </c>
    </row>
    <row r="83" spans="1:2">
      <c r="A83" s="4" t="s">
        <v>729</v>
      </c>
      <c r="B83" s="4" t="s">
        <v>555</v>
      </c>
    </row>
    <row r="84" spans="1:2">
      <c r="A84" s="4" t="s">
        <v>868</v>
      </c>
    </row>
    <row r="85" spans="1:2">
      <c r="A85" s="3" t="s">
        <v>671</v>
      </c>
    </row>
    <row r="86" spans="1:2">
      <c r="A86" s="4" t="s">
        <v>426</v>
      </c>
      <c r="B86" s="4" t="s">
        <v>869</v>
      </c>
    </row>
    <row r="87" spans="1:2">
      <c r="A87" s="4" t="s">
        <v>694</v>
      </c>
      <c r="B87" s="4" t="s">
        <v>870</v>
      </c>
    </row>
    <row r="88" spans="1:2">
      <c r="A88" s="4" t="s">
        <v>415</v>
      </c>
      <c r="B88" s="6" t="n">
        <v>1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9"/>
    <col customWidth="1" max="5" min="5" width="21"/>
    <col customWidth="1" max="6" min="6" width="21"/>
    <col customWidth="1" max="7" min="7" width="21"/>
    <col customWidth="1" max="8" min="8" width="29"/>
  </cols>
  <sheetData>
    <row r="1" spans="1:8">
      <c r="A1" s="1" t="s">
        <v>871</v>
      </c>
      <c r="B1" s="2" t="s">
        <v>872</v>
      </c>
      <c r="C1" s="2" t="s">
        <v>873</v>
      </c>
      <c r="D1" s="2" t="s">
        <v>874</v>
      </c>
      <c r="E1" s="2" t="s">
        <v>875</v>
      </c>
      <c r="F1" s="2" t="s">
        <v>876</v>
      </c>
      <c r="G1" s="2" t="s">
        <v>407</v>
      </c>
      <c r="H1" s="2" t="s">
        <v>877</v>
      </c>
    </row>
    <row r="2" spans="1:8">
      <c r="A2" s="3" t="s">
        <v>878</v>
      </c>
    </row>
    <row r="3" spans="1:8">
      <c r="A3" s="4" t="s">
        <v>552</v>
      </c>
      <c r="G3" s="4" t="s">
        <v>553</v>
      </c>
    </row>
    <row r="4" spans="1:8">
      <c r="A4" s="4" t="s">
        <v>102</v>
      </c>
      <c r="G4" s="6" t="n">
        <v>-1679000</v>
      </c>
      <c r="H4" s="6" t="n">
        <v>-13428000</v>
      </c>
    </row>
    <row r="5" spans="1:8">
      <c r="A5" s="4" t="s">
        <v>159</v>
      </c>
      <c r="G5" s="5" t="n">
        <v>0</v>
      </c>
      <c r="H5" s="5" t="n">
        <v>18370000</v>
      </c>
    </row>
    <row r="6" spans="1:8">
      <c r="A6" s="4" t="s">
        <v>879</v>
      </c>
      <c r="C6" s="4" t="s">
        <v>699</v>
      </c>
    </row>
    <row r="7" spans="1:8">
      <c r="A7" s="4" t="s">
        <v>880</v>
      </c>
      <c r="C7" s="4" t="s">
        <v>555</v>
      </c>
    </row>
    <row r="8" spans="1:8">
      <c r="A8" s="4" t="s">
        <v>672</v>
      </c>
      <c r="G8" s="6" t="n">
        <v>75306000</v>
      </c>
      <c r="H8" s="5" t="n">
        <v>82357000</v>
      </c>
    </row>
    <row r="9" spans="1:8">
      <c r="A9" s="4" t="s">
        <v>881</v>
      </c>
    </row>
    <row r="10" spans="1:8">
      <c r="A10" s="3" t="s">
        <v>878</v>
      </c>
    </row>
    <row r="11" spans="1:8">
      <c r="A11" s="4" t="s">
        <v>672</v>
      </c>
      <c r="C11" s="6" t="n">
        <v>51600000</v>
      </c>
    </row>
    <row r="12" spans="1:8">
      <c r="A12" s="4" t="s">
        <v>882</v>
      </c>
    </row>
    <row r="13" spans="1:8">
      <c r="A13" s="3" t="s">
        <v>878</v>
      </c>
    </row>
    <row r="14" spans="1:8">
      <c r="A14" s="4" t="s">
        <v>562</v>
      </c>
      <c r="C14" s="5" t="n">
        <v>3000000</v>
      </c>
    </row>
    <row r="15" spans="1:8">
      <c r="A15" s="4" t="s">
        <v>883</v>
      </c>
    </row>
    <row r="16" spans="1:8">
      <c r="A16" s="3" t="s">
        <v>878</v>
      </c>
    </row>
    <row r="17" spans="1:8">
      <c r="A17" s="4" t="s">
        <v>102</v>
      </c>
      <c r="H17" s="6" t="n">
        <v>900000</v>
      </c>
    </row>
    <row r="18" spans="1:8">
      <c r="A18" s="4" t="s">
        <v>884</v>
      </c>
      <c r="C18" s="5" t="n">
        <v>55000000</v>
      </c>
    </row>
    <row r="19" spans="1:8">
      <c r="A19" s="4" t="s">
        <v>885</v>
      </c>
      <c r="C19" s="5" t="n">
        <v>1800000</v>
      </c>
    </row>
    <row r="20" spans="1:8">
      <c r="A20" s="4" t="s">
        <v>159</v>
      </c>
      <c r="C20" s="6" t="n">
        <v>50200000</v>
      </c>
    </row>
    <row r="21" spans="1:8">
      <c r="A21" s="4" t="s">
        <v>886</v>
      </c>
    </row>
    <row r="22" spans="1:8">
      <c r="A22" s="3" t="s">
        <v>878</v>
      </c>
    </row>
    <row r="23" spans="1:8">
      <c r="A23" s="4" t="s">
        <v>887</v>
      </c>
      <c r="D23" s="5" t="n">
        <v>1</v>
      </c>
    </row>
    <row r="24" spans="1:8">
      <c r="A24" s="4" t="s">
        <v>888</v>
      </c>
    </row>
    <row r="25" spans="1:8">
      <c r="A25" s="3" t="s">
        <v>878</v>
      </c>
    </row>
    <row r="26" spans="1:8">
      <c r="A26" s="4" t="s">
        <v>557</v>
      </c>
      <c r="C26" s="5" t="n">
        <v>129</v>
      </c>
    </row>
    <row r="27" spans="1:8">
      <c r="A27" s="4" t="s">
        <v>889</v>
      </c>
    </row>
    <row r="28" spans="1:8">
      <c r="A28" s="3" t="s">
        <v>878</v>
      </c>
    </row>
    <row r="29" spans="1:8">
      <c r="A29" s="4" t="s">
        <v>557</v>
      </c>
      <c r="C29" s="5" t="n">
        <v>110</v>
      </c>
    </row>
    <row r="30" spans="1:8">
      <c r="A30" s="4" t="s">
        <v>890</v>
      </c>
    </row>
    <row r="31" spans="1:8">
      <c r="A31" s="3" t="s">
        <v>878</v>
      </c>
    </row>
    <row r="32" spans="1:8">
      <c r="A32" s="4" t="s">
        <v>557</v>
      </c>
      <c r="C32" s="5" t="n">
        <v>104</v>
      </c>
    </row>
    <row r="33" spans="1:8">
      <c r="A33" s="4" t="s">
        <v>891</v>
      </c>
    </row>
    <row r="34" spans="1:8">
      <c r="A34" s="3" t="s">
        <v>878</v>
      </c>
    </row>
    <row r="35" spans="1:8">
      <c r="A35" s="4" t="s">
        <v>557</v>
      </c>
      <c r="C35" s="5" t="n">
        <v>97</v>
      </c>
    </row>
    <row r="36" spans="1:8">
      <c r="A36" s="4" t="s">
        <v>892</v>
      </c>
      <c r="C36" s="5" t="n">
        <v>32</v>
      </c>
    </row>
    <row r="37" spans="1:8">
      <c r="A37" s="4" t="s">
        <v>893</v>
      </c>
    </row>
    <row r="38" spans="1:8">
      <c r="A38" s="3" t="s">
        <v>878</v>
      </c>
    </row>
    <row r="39" spans="1:8">
      <c r="A39" s="4" t="s">
        <v>557</v>
      </c>
      <c r="C39" s="5" t="n">
        <v>140</v>
      </c>
    </row>
    <row r="40" spans="1:8">
      <c r="A40" s="4" t="s">
        <v>894</v>
      </c>
    </row>
    <row r="41" spans="1:8">
      <c r="A41" s="3" t="s">
        <v>878</v>
      </c>
    </row>
    <row r="42" spans="1:8">
      <c r="A42" s="4" t="s">
        <v>895</v>
      </c>
      <c r="F42" s="6" t="n">
        <v>300000</v>
      </c>
    </row>
    <row r="43" spans="1:8">
      <c r="A43" s="4" t="s">
        <v>896</v>
      </c>
    </row>
    <row r="44" spans="1:8">
      <c r="A44" s="3" t="s">
        <v>878</v>
      </c>
    </row>
    <row r="45" spans="1:8">
      <c r="A45" s="4" t="s">
        <v>895</v>
      </c>
      <c r="D45" s="6" t="n">
        <v>200000</v>
      </c>
      <c r="E45" s="6" t="n">
        <v>700000</v>
      </c>
    </row>
    <row r="46" spans="1:8">
      <c r="A46" s="4" t="s">
        <v>897</v>
      </c>
      <c r="E46" s="6" t="n">
        <v>200000</v>
      </c>
    </row>
    <row r="47" spans="1:8">
      <c r="A47" s="4" t="s">
        <v>898</v>
      </c>
    </row>
    <row r="48" spans="1:8">
      <c r="A48" s="3" t="s">
        <v>878</v>
      </c>
    </row>
    <row r="49" spans="1:8">
      <c r="A49" s="4" t="s">
        <v>557</v>
      </c>
      <c r="C49" s="5" t="n">
        <v>154</v>
      </c>
    </row>
    <row r="50" spans="1:8">
      <c r="A50" s="4" t="s">
        <v>899</v>
      </c>
    </row>
    <row r="51" spans="1:8">
      <c r="A51" s="3" t="s">
        <v>878</v>
      </c>
    </row>
    <row r="52" spans="1:8">
      <c r="A52" s="4" t="s">
        <v>557</v>
      </c>
      <c r="C52" s="5" t="n">
        <v>140</v>
      </c>
    </row>
    <row r="53" spans="1:8">
      <c r="A53" s="4" t="s">
        <v>900</v>
      </c>
    </row>
    <row r="54" spans="1:8">
      <c r="A54" s="3" t="s">
        <v>878</v>
      </c>
    </row>
    <row r="55" spans="1:8">
      <c r="A55" s="4" t="s">
        <v>557</v>
      </c>
      <c r="C55" s="5" t="n">
        <v>120</v>
      </c>
    </row>
    <row r="56" spans="1:8">
      <c r="A56" s="4" t="s">
        <v>901</v>
      </c>
    </row>
    <row r="57" spans="1:8">
      <c r="A57" s="3" t="s">
        <v>878</v>
      </c>
    </row>
    <row r="58" spans="1:8">
      <c r="A58" s="4" t="s">
        <v>902</v>
      </c>
      <c r="B58" s="6" t="n">
        <v>5500000</v>
      </c>
    </row>
    <row r="59" spans="1:8">
      <c r="A59" s="4" t="s">
        <v>903</v>
      </c>
      <c r="B59" s="4" t="s">
        <v>904</v>
      </c>
    </row>
    <row r="60" spans="1:8">
      <c r="A60" s="4" t="s">
        <v>523</v>
      </c>
      <c r="B60" s="4" t="s">
        <v>455</v>
      </c>
    </row>
    <row r="61" spans="1:8">
      <c r="A61" s="4" t="s">
        <v>905</v>
      </c>
      <c r="B61" s="6" t="n">
        <v>37500</v>
      </c>
    </row>
    <row r="62" spans="1:8">
      <c r="A62" s="4" t="s">
        <v>552</v>
      </c>
      <c r="B62" s="4" t="s">
        <v>555</v>
      </c>
    </row>
    <row r="63" spans="1:8">
      <c r="A63" s="4" t="s">
        <v>510</v>
      </c>
      <c r="B63" s="9" t="n">
        <v>0.025</v>
      </c>
    </row>
    <row r="64" spans="1:8">
      <c r="A64" s="4" t="s">
        <v>906</v>
      </c>
      <c r="H64" s="5" t="n">
        <v>0</v>
      </c>
    </row>
    <row r="65" spans="1:8">
      <c r="A65" s="4" t="s">
        <v>907</v>
      </c>
    </row>
    <row r="66" spans="1:8">
      <c r="A66" s="3" t="s">
        <v>878</v>
      </c>
    </row>
    <row r="67" spans="1:8">
      <c r="A67" s="4" t="s">
        <v>468</v>
      </c>
      <c r="B67" s="5" t="n">
        <v>124</v>
      </c>
    </row>
    <row r="68" spans="1:8">
      <c r="A68" s="4" t="s">
        <v>908</v>
      </c>
      <c r="B68" s="4" t="s">
        <v>5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09</v>
      </c>
      <c r="B1" s="2" t="s">
        <v>910</v>
      </c>
      <c r="C1" s="2" t="s">
        <v>2</v>
      </c>
    </row>
    <row r="2" spans="1:3">
      <c r="A2" s="4" t="s">
        <v>453</v>
      </c>
    </row>
    <row r="3" spans="1:3">
      <c r="A3" s="3" t="s">
        <v>878</v>
      </c>
    </row>
    <row r="4" spans="1:3">
      <c r="A4" s="4" t="s">
        <v>454</v>
      </c>
      <c r="C4" s="4" t="s">
        <v>455</v>
      </c>
    </row>
    <row r="5" spans="1:3">
      <c r="A5" s="4" t="s">
        <v>456</v>
      </c>
    </row>
    <row r="6" spans="1:3">
      <c r="A6" s="3" t="s">
        <v>878</v>
      </c>
    </row>
    <row r="7" spans="1:3">
      <c r="A7" s="4" t="s">
        <v>454</v>
      </c>
      <c r="C7" s="4" t="s">
        <v>457</v>
      </c>
    </row>
    <row r="8" spans="1:3">
      <c r="A8" s="4" t="s">
        <v>901</v>
      </c>
    </row>
    <row r="9" spans="1:3">
      <c r="A9" s="3" t="s">
        <v>878</v>
      </c>
    </row>
    <row r="10" spans="1:3">
      <c r="A10" s="4" t="s">
        <v>911</v>
      </c>
      <c r="B10" s="6" t="n">
        <v>4700</v>
      </c>
    </row>
    <row r="11" spans="1:3">
      <c r="A11" s="4" t="s">
        <v>912</v>
      </c>
      <c r="B11" s="5" t="n">
        <v>400</v>
      </c>
    </row>
    <row r="12" spans="1:3">
      <c r="A12" s="4" t="s">
        <v>462</v>
      </c>
      <c r="B12" s="5" t="n">
        <v>100</v>
      </c>
    </row>
    <row r="13" spans="1:3">
      <c r="A13" s="4" t="s">
        <v>38</v>
      </c>
      <c r="B13" s="5" t="n">
        <v>5200</v>
      </c>
    </row>
    <row r="14" spans="1:3">
      <c r="A14" s="4" t="s">
        <v>913</v>
      </c>
      <c r="B14" s="5" t="n">
        <v>300</v>
      </c>
    </row>
    <row r="15" spans="1:3">
      <c r="A15" s="4" t="s">
        <v>914</v>
      </c>
      <c r="B15" s="6" t="n">
        <v>5500</v>
      </c>
    </row>
    <row r="16" spans="1:3">
      <c r="A16" s="4" t="s">
        <v>915</v>
      </c>
    </row>
    <row r="17" spans="1:3">
      <c r="A17" s="3" t="s">
        <v>878</v>
      </c>
    </row>
    <row r="18" spans="1:3">
      <c r="A18" s="4" t="s">
        <v>454</v>
      </c>
      <c r="B18" s="4" t="s">
        <v>916</v>
      </c>
    </row>
    <row r="19" spans="1:3">
      <c r="A19" s="4" t="s">
        <v>917</v>
      </c>
    </row>
    <row r="20" spans="1:3">
      <c r="A20" s="3" t="s">
        <v>878</v>
      </c>
    </row>
    <row r="21" spans="1:3">
      <c r="A21" s="4" t="s">
        <v>454</v>
      </c>
      <c r="B21" s="4" t="s">
        <v>384</v>
      </c>
    </row>
    <row r="22" spans="1:3">
      <c r="A22" s="4" t="s">
        <v>918</v>
      </c>
    </row>
    <row r="23" spans="1:3">
      <c r="A23" s="3" t="s">
        <v>878</v>
      </c>
    </row>
    <row r="24" spans="1:3">
      <c r="A24" s="4" t="s">
        <v>454</v>
      </c>
      <c r="B24" s="4" t="s">
        <v>382</v>
      </c>
    </row>
    <row r="25" spans="1:3">
      <c r="A25" s="4" t="s">
        <v>919</v>
      </c>
    </row>
    <row r="26" spans="1:3">
      <c r="A26" s="3" t="s">
        <v>878</v>
      </c>
    </row>
    <row r="27" spans="1:3">
      <c r="A27" s="4" t="s">
        <v>381</v>
      </c>
      <c r="B27" s="4" t="s">
        <v>5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0</v>
      </c>
    </row>
    <row r="3" spans="1:3">
      <c r="A3" s="3" t="s">
        <v>921</v>
      </c>
    </row>
    <row r="4" spans="1:3">
      <c r="A4" s="4" t="s">
        <v>130</v>
      </c>
      <c r="B4" s="6" t="n">
        <v>-1679</v>
      </c>
      <c r="C4" s="6" t="n">
        <v>-13428</v>
      </c>
    </row>
    <row r="5" spans="1:3">
      <c r="A5" s="4" t="s">
        <v>223</v>
      </c>
    </row>
    <row r="6" spans="1:3">
      <c r="A6" s="3" t="s">
        <v>921</v>
      </c>
    </row>
    <row r="7" spans="1:3">
      <c r="A7" s="4" t="s">
        <v>922</v>
      </c>
      <c r="B7" s="5" t="n">
        <v>1657</v>
      </c>
      <c r="C7" s="5" t="n">
        <v>13387</v>
      </c>
    </row>
    <row r="8" spans="1:3">
      <c r="A8" s="4" t="s">
        <v>94</v>
      </c>
      <c r="B8" s="5" t="n">
        <v>22</v>
      </c>
      <c r="C8" s="5" t="n">
        <v>41</v>
      </c>
    </row>
    <row r="9" spans="1:3">
      <c r="A9" s="4" t="s">
        <v>130</v>
      </c>
      <c r="B9" s="6" t="n">
        <v>-1679</v>
      </c>
      <c r="C9" s="6" t="n">
        <v>-13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7"/>
    <col customWidth="1" max="6" min="6" width="24"/>
    <col customWidth="1" max="7" min="7" width="24"/>
    <col customWidth="1" max="8" min="8" width="24"/>
    <col customWidth="1" max="9" min="9" width="24"/>
    <col customWidth="1" max="10" min="10" width="38"/>
    <col customWidth="1" max="11" min="11" width="37"/>
    <col customWidth="1" max="12" min="12" width="30"/>
    <col customWidth="1" max="13" min="13" width="77"/>
    <col customWidth="1" max="14" min="14" width="37"/>
  </cols>
  <sheetData>
    <row r="1" spans="1:14">
      <c r="A1" s="1" t="s">
        <v>923</v>
      </c>
      <c r="B1" s="2" t="s">
        <v>924</v>
      </c>
      <c r="C1" s="2" t="s">
        <v>925</v>
      </c>
      <c r="D1" s="2" t="s">
        <v>926</v>
      </c>
      <c r="E1" s="2" t="s">
        <v>927</v>
      </c>
      <c r="F1" s="2" t="s">
        <v>928</v>
      </c>
      <c r="G1" s="2" t="s">
        <v>929</v>
      </c>
      <c r="H1" s="2" t="s">
        <v>930</v>
      </c>
      <c r="I1" s="2" t="s">
        <v>931</v>
      </c>
      <c r="J1" s="2" t="s">
        <v>932</v>
      </c>
      <c r="K1" s="2" t="s">
        <v>933</v>
      </c>
      <c r="L1" s="2" t="s">
        <v>934</v>
      </c>
      <c r="M1" s="2" t="s">
        <v>935</v>
      </c>
      <c r="N1" s="2" t="s">
        <v>936</v>
      </c>
    </row>
    <row r="2" spans="1:14">
      <c r="A2" s="3" t="s">
        <v>937</v>
      </c>
    </row>
    <row r="3" spans="1:14">
      <c r="A3" s="4" t="s">
        <v>938</v>
      </c>
      <c r="B3" s="7" t="n">
        <v>0.68</v>
      </c>
      <c r="C3" s="7" t="n">
        <v>0.68</v>
      </c>
      <c r="D3" s="7" t="n">
        <v>0.68</v>
      </c>
      <c r="F3" s="7" t="n">
        <v>0.68</v>
      </c>
      <c r="G3" s="7" t="n">
        <v>0.68</v>
      </c>
      <c r="H3" s="7" t="n">
        <v>0.68</v>
      </c>
      <c r="K3" s="7" t="n">
        <v>0.68</v>
      </c>
      <c r="L3" s="7" t="n">
        <v>0.68</v>
      </c>
      <c r="M3" s="7" t="n">
        <v>2.72</v>
      </c>
      <c r="N3" s="7" t="n">
        <v>2.72</v>
      </c>
    </row>
    <row r="4" spans="1:14">
      <c r="A4" s="4" t="s">
        <v>939</v>
      </c>
      <c r="K4" s="6" t="n">
        <v>1912000</v>
      </c>
    </row>
    <row r="5" spans="1:14">
      <c r="A5" s="4" t="s">
        <v>127</v>
      </c>
      <c r="L5" s="5" t="n">
        <v>2300</v>
      </c>
    </row>
    <row r="6" spans="1:14">
      <c r="A6" s="4" t="s">
        <v>940</v>
      </c>
      <c r="M6" s="6" t="n">
        <v>186000</v>
      </c>
      <c r="N6" s="6" t="n">
        <v>523000</v>
      </c>
    </row>
    <row r="7" spans="1:14">
      <c r="A7" s="4" t="s">
        <v>554</v>
      </c>
    </row>
    <row r="8" spans="1:14">
      <c r="A8" s="3" t="s">
        <v>937</v>
      </c>
    </row>
    <row r="9" spans="1:14">
      <c r="A9" s="4" t="s">
        <v>941</v>
      </c>
      <c r="M9" s="4" t="s">
        <v>942</v>
      </c>
    </row>
    <row r="10" spans="1:14">
      <c r="A10" s="4" t="s">
        <v>943</v>
      </c>
    </row>
    <row r="11" spans="1:14">
      <c r="A11" s="3" t="s">
        <v>937</v>
      </c>
    </row>
    <row r="12" spans="1:14">
      <c r="A12" s="4" t="s">
        <v>944</v>
      </c>
      <c r="I12" s="6" t="n">
        <v>25</v>
      </c>
      <c r="K12" s="6" t="n">
        <v>25</v>
      </c>
      <c r="M12" s="6" t="n">
        <v>25</v>
      </c>
    </row>
    <row r="13" spans="1:14">
      <c r="A13" s="4" t="s">
        <v>378</v>
      </c>
      <c r="I13" s="4" t="s">
        <v>379</v>
      </c>
    </row>
    <row r="14" spans="1:14">
      <c r="A14" s="4" t="s">
        <v>938</v>
      </c>
      <c r="M14" s="7" t="n">
        <v>2.72</v>
      </c>
      <c r="N14" s="7" t="n">
        <v>2.72</v>
      </c>
    </row>
    <row r="15" spans="1:14">
      <c r="A15" s="4" t="s">
        <v>945</v>
      </c>
      <c r="M15" s="4" t="s">
        <v>946</v>
      </c>
    </row>
    <row r="16" spans="1:14">
      <c r="A16" s="4" t="s">
        <v>939</v>
      </c>
      <c r="K16" s="6" t="n">
        <v>1900000</v>
      </c>
    </row>
    <row r="17" spans="1:14">
      <c r="A17" s="4" t="s">
        <v>947</v>
      </c>
      <c r="M17" s="4" t="s">
        <v>379</v>
      </c>
    </row>
    <row r="18" spans="1:14">
      <c r="A18" s="4" t="s">
        <v>948</v>
      </c>
      <c r="M18" s="5" t="n">
        <v>4</v>
      </c>
    </row>
    <row r="19" spans="1:14">
      <c r="A19" s="4" t="s">
        <v>949</v>
      </c>
      <c r="M19" s="4" t="s">
        <v>950</v>
      </c>
    </row>
    <row r="20" spans="1:14">
      <c r="A20" s="4" t="s">
        <v>951</v>
      </c>
      <c r="M20" s="5" t="n">
        <v>2</v>
      </c>
    </row>
    <row r="21" spans="1:14">
      <c r="A21" s="4" t="s">
        <v>127</v>
      </c>
      <c r="E21" s="5" t="n">
        <v>2300</v>
      </c>
    </row>
    <row r="22" spans="1:14">
      <c r="A22" s="4" t="s">
        <v>952</v>
      </c>
      <c r="E22" s="7" t="n">
        <v>20.97</v>
      </c>
      <c r="M22" s="7" t="n">
        <v>21.8</v>
      </c>
      <c r="N22" s="7" t="n">
        <v>20.06</v>
      </c>
    </row>
    <row r="23" spans="1:14">
      <c r="A23" s="4" t="s">
        <v>940</v>
      </c>
      <c r="E23" s="6" t="n">
        <v>48000</v>
      </c>
    </row>
    <row r="24" spans="1:14">
      <c r="A24" s="4" t="s">
        <v>953</v>
      </c>
    </row>
    <row r="25" spans="1:14">
      <c r="A25" s="3" t="s">
        <v>937</v>
      </c>
    </row>
    <row r="26" spans="1:14">
      <c r="A26" s="4" t="s">
        <v>954</v>
      </c>
      <c r="L26" s="5" t="n">
        <v>500000</v>
      </c>
      <c r="N26" s="5" t="n">
        <v>500000</v>
      </c>
    </row>
    <row r="27" spans="1:14">
      <c r="A27" s="4" t="s">
        <v>955</v>
      </c>
      <c r="N27" s="4" t="s">
        <v>956</v>
      </c>
    </row>
    <row r="28" spans="1:14">
      <c r="A28" s="4" t="s">
        <v>127</v>
      </c>
      <c r="N28" s="5" t="n">
        <v>150000</v>
      </c>
    </row>
    <row r="29" spans="1:14">
      <c r="A29" s="4" t="s">
        <v>952</v>
      </c>
      <c r="N29" s="7" t="n">
        <v>2.05</v>
      </c>
    </row>
    <row r="30" spans="1:14">
      <c r="A30" s="4" t="s">
        <v>940</v>
      </c>
      <c r="N30" s="6" t="n">
        <v>200000</v>
      </c>
    </row>
    <row r="31" spans="1:14">
      <c r="A31" s="4" t="s">
        <v>957</v>
      </c>
    </row>
    <row r="32" spans="1:14">
      <c r="A32" s="3" t="s">
        <v>937</v>
      </c>
    </row>
    <row r="33" spans="1:14">
      <c r="A33" s="4" t="s">
        <v>958</v>
      </c>
      <c r="J33" s="5" t="n">
        <v>2</v>
      </c>
    </row>
    <row r="34" spans="1:14">
      <c r="A34" s="4" t="s">
        <v>955</v>
      </c>
      <c r="J34" s="4" t="s">
        <v>956</v>
      </c>
    </row>
    <row r="35" spans="1:14">
      <c r="A35" s="4" t="s">
        <v>959</v>
      </c>
      <c r="N35" s="6" t="n">
        <v>48000</v>
      </c>
    </row>
    <row r="36" spans="1:14">
      <c r="A36" s="4" t="s">
        <v>960</v>
      </c>
    </row>
    <row r="37" spans="1:14">
      <c r="A37" s="3" t="s">
        <v>937</v>
      </c>
    </row>
    <row r="38" spans="1:14">
      <c r="A38" s="4" t="s">
        <v>954</v>
      </c>
      <c r="J38" s="5" t="n">
        <v>100000</v>
      </c>
      <c r="K38" s="5" t="n">
        <v>0</v>
      </c>
      <c r="M38" s="5" t="n">
        <v>0</v>
      </c>
    </row>
    <row r="39" spans="1:14">
      <c r="A39" s="4" t="s">
        <v>127</v>
      </c>
      <c r="N39" s="5" t="n">
        <v>2300</v>
      </c>
    </row>
    <row r="40" spans="1:14">
      <c r="A40" s="4" t="s">
        <v>952</v>
      </c>
      <c r="N40" s="7" t="n">
        <v>20.97</v>
      </c>
    </row>
    <row r="41" spans="1:14">
      <c r="A41" s="4" t="s">
        <v>961</v>
      </c>
    </row>
    <row r="42" spans="1:14">
      <c r="A42" s="3" t="s">
        <v>937</v>
      </c>
    </row>
    <row r="43" spans="1:14">
      <c r="A43" s="4" t="s">
        <v>954</v>
      </c>
      <c r="J43" s="5" t="n">
        <v>1000000</v>
      </c>
    </row>
    <row r="44" spans="1:14">
      <c r="A44" s="4" t="s">
        <v>127</v>
      </c>
      <c r="M44" s="5" t="n">
        <v>118199</v>
      </c>
      <c r="N44" s="5" t="n">
        <v>133316</v>
      </c>
    </row>
    <row r="45" spans="1:14">
      <c r="A45" s="4" t="s">
        <v>952</v>
      </c>
      <c r="M45" s="7" t="n">
        <v>1.54</v>
      </c>
      <c r="N45" s="7" t="n">
        <v>1.54</v>
      </c>
    </row>
    <row r="46" spans="1:14">
      <c r="A46" s="4" t="s">
        <v>940</v>
      </c>
      <c r="M46" s="6" t="n">
        <v>200000</v>
      </c>
      <c r="N46" s="6"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62</v>
      </c>
      <c r="B1" s="2" t="s">
        <v>963</v>
      </c>
      <c r="G1" s="2" t="s">
        <v>1</v>
      </c>
    </row>
    <row r="2" spans="1:9">
      <c r="B2" s="2" t="s">
        <v>4</v>
      </c>
      <c r="C2" s="2" t="s">
        <v>30</v>
      </c>
      <c r="D2" s="2" t="s">
        <v>964</v>
      </c>
      <c r="E2" s="2" t="s">
        <v>965</v>
      </c>
      <c r="F2" s="2" t="s">
        <v>966</v>
      </c>
      <c r="G2" s="2" t="s">
        <v>2</v>
      </c>
      <c r="H2" s="2" t="s">
        <v>30</v>
      </c>
      <c r="I2" s="2" t="s">
        <v>475</v>
      </c>
    </row>
    <row r="3" spans="1:9">
      <c r="A3" s="3" t="s">
        <v>227</v>
      </c>
    </row>
    <row r="4" spans="1:9">
      <c r="A4" s="4" t="s">
        <v>74</v>
      </c>
      <c r="B4" s="5" t="n">
        <v>50000</v>
      </c>
      <c r="C4" s="5" t="n">
        <v>2761535</v>
      </c>
      <c r="D4" s="5" t="n">
        <v>106796</v>
      </c>
      <c r="E4" s="5" t="n">
        <v>43204</v>
      </c>
      <c r="F4" s="5" t="n">
        <v>186905</v>
      </c>
      <c r="G4" s="5" t="n">
        <v>0</v>
      </c>
      <c r="H4" s="5" t="n">
        <v>2761535</v>
      </c>
      <c r="I4" s="5" t="n">
        <v>2426930</v>
      </c>
    </row>
    <row r="5" spans="1:9">
      <c r="A5" s="4" t="s">
        <v>75</v>
      </c>
      <c r="C5" s="5" t="n">
        <v>2761535</v>
      </c>
      <c r="D5" s="5" t="n">
        <v>106796</v>
      </c>
      <c r="E5" s="5" t="n">
        <v>43204</v>
      </c>
      <c r="F5" s="5" t="n">
        <v>186905</v>
      </c>
      <c r="G5" s="5" t="n">
        <v>0</v>
      </c>
      <c r="H5" s="5" t="n">
        <v>2761535</v>
      </c>
      <c r="I5" s="5" t="n">
        <v>2426930</v>
      </c>
    </row>
    <row r="6" spans="1:9">
      <c r="A6" s="4" t="s">
        <v>967</v>
      </c>
      <c r="B6" s="6" t="n">
        <v>977</v>
      </c>
      <c r="C6" s="6" t="n">
        <v>0</v>
      </c>
      <c r="D6" s="6" t="n">
        <v>2233</v>
      </c>
      <c r="E6" s="6" t="n">
        <v>870</v>
      </c>
      <c r="F6" s="6" t="n">
        <v>3677</v>
      </c>
      <c r="G6" s="6" t="n">
        <v>62423</v>
      </c>
      <c r="H6" s="6" t="n">
        <v>61446</v>
      </c>
      <c r="I6" s="6" t="n">
        <v>54714</v>
      </c>
    </row>
    <row r="7" spans="1:9">
      <c r="A7" s="4" t="s">
        <v>127</v>
      </c>
      <c r="C7" s="5" t="n">
        <v>-2300</v>
      </c>
    </row>
    <row r="8" spans="1:9">
      <c r="A8" s="4" t="s">
        <v>968</v>
      </c>
      <c r="C8" s="6" t="n">
        <v>-48</v>
      </c>
    </row>
    <row r="9" spans="1:9">
      <c r="A9" s="4" t="s">
        <v>74</v>
      </c>
      <c r="C9" s="5" t="n">
        <v>0</v>
      </c>
      <c r="G9" s="5" t="n">
        <v>2811535</v>
      </c>
      <c r="H9" s="5" t="n">
        <v>0</v>
      </c>
    </row>
    <row r="10" spans="1:9">
      <c r="A10" s="4" t="s">
        <v>75</v>
      </c>
      <c r="C10" s="5" t="n">
        <v>0</v>
      </c>
      <c r="G10" s="5" t="n">
        <v>2811535</v>
      </c>
      <c r="H10" s="5" t="n">
        <v>0</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9</v>
      </c>
      <c r="B1" s="2" t="s">
        <v>970</v>
      </c>
      <c r="C1" s="2" t="s">
        <v>4</v>
      </c>
      <c r="D1" s="2" t="s">
        <v>30</v>
      </c>
      <c r="E1" s="2" t="s">
        <v>964</v>
      </c>
      <c r="F1" s="2" t="s">
        <v>965</v>
      </c>
      <c r="G1" s="2" t="s">
        <v>966</v>
      </c>
      <c r="H1" s="2" t="s">
        <v>2</v>
      </c>
      <c r="I1" s="2" t="s">
        <v>30</v>
      </c>
      <c r="J1" s="2" t="s">
        <v>475</v>
      </c>
    </row>
    <row r="2" spans="1:10">
      <c r="A2" s="3" t="s">
        <v>937</v>
      </c>
    </row>
    <row r="3" spans="1:10">
      <c r="A3" s="4" t="s">
        <v>74</v>
      </c>
      <c r="D3" s="5" t="n">
        <v>0</v>
      </c>
      <c r="H3" s="5" t="n">
        <v>2811535</v>
      </c>
      <c r="I3" s="5" t="n">
        <v>0</v>
      </c>
    </row>
    <row r="4" spans="1:10">
      <c r="A4" s="4" t="s">
        <v>967</v>
      </c>
      <c r="C4" s="6" t="n">
        <v>977</v>
      </c>
      <c r="D4" s="6" t="n">
        <v>0</v>
      </c>
      <c r="E4" s="6" t="n">
        <v>2233</v>
      </c>
      <c r="F4" s="6" t="n">
        <v>870</v>
      </c>
      <c r="G4" s="6" t="n">
        <v>3677</v>
      </c>
      <c r="H4" s="6" t="n">
        <v>62423</v>
      </c>
      <c r="I4" s="6" t="n">
        <v>61446</v>
      </c>
      <c r="J4" s="6" t="n">
        <v>54714</v>
      </c>
    </row>
    <row r="5" spans="1:10">
      <c r="A5" s="4" t="s">
        <v>127</v>
      </c>
      <c r="D5" s="5" t="n">
        <v>2300</v>
      </c>
    </row>
    <row r="6" spans="1:10">
      <c r="A6" s="4" t="s">
        <v>971</v>
      </c>
      <c r="H6" s="6" t="n">
        <v>186</v>
      </c>
      <c r="I6" s="6" t="n">
        <v>523</v>
      </c>
    </row>
    <row r="7" spans="1:10">
      <c r="A7" s="4" t="s">
        <v>943</v>
      </c>
    </row>
    <row r="8" spans="1:10">
      <c r="A8" s="3" t="s">
        <v>937</v>
      </c>
    </row>
    <row r="9" spans="1:10">
      <c r="A9" s="4" t="s">
        <v>74</v>
      </c>
      <c r="D9" s="5" t="n">
        <v>336905</v>
      </c>
      <c r="H9" s="5" t="n">
        <v>50000</v>
      </c>
      <c r="I9" s="5" t="n">
        <v>336905</v>
      </c>
    </row>
    <row r="10" spans="1:10">
      <c r="A10" s="4" t="s">
        <v>972</v>
      </c>
      <c r="B10" s="7" t="n">
        <v>20.97</v>
      </c>
      <c r="H10" s="7" t="n">
        <v>21.8</v>
      </c>
      <c r="I10" s="7" t="n">
        <v>20.06</v>
      </c>
    </row>
    <row r="11" spans="1:10">
      <c r="A11" s="4" t="s">
        <v>967</v>
      </c>
      <c r="H11" s="6" t="n">
        <v>1000</v>
      </c>
      <c r="I11" s="6" t="n">
        <v>6800</v>
      </c>
    </row>
    <row r="12" spans="1:10">
      <c r="A12" s="4" t="s">
        <v>127</v>
      </c>
      <c r="B12" s="5" t="n">
        <v>2300</v>
      </c>
    </row>
    <row r="13" spans="1:10">
      <c r="A13" s="4" t="s">
        <v>971</v>
      </c>
      <c r="B13" s="6" t="n">
        <v>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3</v>
      </c>
      <c r="B1" s="2" t="s">
        <v>974</v>
      </c>
      <c r="C1" s="2" t="s">
        <v>4</v>
      </c>
      <c r="D1" s="2" t="s">
        <v>975</v>
      </c>
      <c r="E1" s="2" t="s">
        <v>964</v>
      </c>
      <c r="F1" s="2" t="s">
        <v>965</v>
      </c>
      <c r="G1" s="2" t="s">
        <v>966</v>
      </c>
      <c r="H1" s="2" t="s">
        <v>2</v>
      </c>
      <c r="I1" s="2" t="s">
        <v>30</v>
      </c>
      <c r="J1" s="2" t="s">
        <v>2</v>
      </c>
      <c r="K1" s="2" t="s">
        <v>30</v>
      </c>
    </row>
    <row r="2" spans="1:11">
      <c r="A2" s="3" t="s">
        <v>227</v>
      </c>
    </row>
    <row r="3" spans="1:11">
      <c r="A3" s="4" t="s">
        <v>976</v>
      </c>
      <c r="B3" s="6" t="n">
        <v>1912</v>
      </c>
      <c r="C3" s="6" t="n">
        <v>1912</v>
      </c>
      <c r="D3" s="6" t="n">
        <v>1878</v>
      </c>
      <c r="E3" s="6" t="n">
        <v>1879</v>
      </c>
      <c r="F3" s="6" t="n">
        <v>1801</v>
      </c>
      <c r="G3" s="6" t="n">
        <v>1777</v>
      </c>
      <c r="I3" s="6" t="n">
        <v>1878</v>
      </c>
      <c r="J3" s="6" t="n">
        <v>5702</v>
      </c>
      <c r="K3" s="6" t="n">
        <v>7335</v>
      </c>
    </row>
    <row r="4" spans="1:11">
      <c r="A4" s="4" t="s">
        <v>977</v>
      </c>
      <c r="B4" s="7" t="n">
        <v>0.68</v>
      </c>
      <c r="C4" s="7" t="n">
        <v>0.68</v>
      </c>
      <c r="D4" s="7" t="n">
        <v>0.68</v>
      </c>
      <c r="E4" s="7" t="n">
        <v>0.68</v>
      </c>
      <c r="F4" s="7" t="n">
        <v>0.68</v>
      </c>
      <c r="G4" s="7" t="n">
        <v>0.68</v>
      </c>
      <c r="H4" s="7" t="n">
        <v>0.68</v>
      </c>
      <c r="I4" s="7" t="n">
        <v>0.68</v>
      </c>
      <c r="J4" s="7" t="n">
        <v>2.72</v>
      </c>
      <c r="K4" s="7" t="n">
        <v>2.72</v>
      </c>
    </row>
    <row r="5" spans="1:11">
      <c r="A5" s="4" t="s">
        <v>978</v>
      </c>
      <c r="H5" s="6" t="n">
        <v>19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79</v>
      </c>
      <c r="B1" s="2" t="s">
        <v>1</v>
      </c>
    </row>
    <row r="2" spans="1:2">
      <c r="B2" s="2" t="s">
        <v>407</v>
      </c>
    </row>
    <row r="3" spans="1:2">
      <c r="A3" s="3" t="s">
        <v>227</v>
      </c>
    </row>
    <row r="4" spans="1:2">
      <c r="A4" s="4" t="s">
        <v>980</v>
      </c>
      <c r="B4"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0</v>
      </c>
    </row>
    <row r="3" spans="1:3">
      <c r="A3" s="3" t="s">
        <v>327</v>
      </c>
    </row>
    <row r="4" spans="1:3">
      <c r="A4" s="4" t="s">
        <v>982</v>
      </c>
      <c r="B4" s="6" t="n">
        <v>267</v>
      </c>
      <c r="C4" s="6" t="n">
        <v>1133</v>
      </c>
    </row>
    <row r="5" spans="1:3">
      <c r="A5" s="4" t="s">
        <v>983</v>
      </c>
    </row>
    <row r="6" spans="1:3">
      <c r="A6" s="3" t="s">
        <v>327</v>
      </c>
    </row>
    <row r="7" spans="1:3">
      <c r="A7" s="4" t="s">
        <v>982</v>
      </c>
      <c r="B7" s="5" t="n">
        <v>-15</v>
      </c>
      <c r="C7" s="5" t="n">
        <v>1018</v>
      </c>
    </row>
    <row r="8" spans="1:3">
      <c r="A8" s="4" t="s">
        <v>984</v>
      </c>
    </row>
    <row r="9" spans="1:3">
      <c r="A9" s="3" t="s">
        <v>327</v>
      </c>
    </row>
    <row r="10" spans="1:3">
      <c r="A10" s="4" t="s">
        <v>982</v>
      </c>
      <c r="B10" s="5" t="n">
        <v>0</v>
      </c>
      <c r="C10" s="5" t="n">
        <v>112</v>
      </c>
    </row>
    <row r="11" spans="1:3">
      <c r="A11" s="4" t="s">
        <v>985</v>
      </c>
    </row>
    <row r="12" spans="1:3">
      <c r="A12" s="3" t="s">
        <v>327</v>
      </c>
    </row>
    <row r="13" spans="1:3">
      <c r="A13" s="4" t="s">
        <v>982</v>
      </c>
      <c r="B13" s="5" t="n">
        <v>0</v>
      </c>
      <c r="C13" s="5" t="n">
        <v>628</v>
      </c>
    </row>
    <row r="14" spans="1:3">
      <c r="A14" s="4" t="s">
        <v>986</v>
      </c>
    </row>
    <row r="15" spans="1:3">
      <c r="A15" s="3" t="s">
        <v>327</v>
      </c>
    </row>
    <row r="16" spans="1:3">
      <c r="A16" s="4" t="s">
        <v>982</v>
      </c>
      <c r="B16" s="5" t="n">
        <v>-15</v>
      </c>
      <c r="C16" s="5" t="n">
        <v>278</v>
      </c>
    </row>
    <row r="17" spans="1:3">
      <c r="A17" s="4" t="s">
        <v>987</v>
      </c>
    </row>
    <row r="18" spans="1:3">
      <c r="A18" s="3" t="s">
        <v>327</v>
      </c>
    </row>
    <row r="19" spans="1:3">
      <c r="A19" s="4" t="s">
        <v>982</v>
      </c>
      <c r="B19" s="5" t="n">
        <v>282</v>
      </c>
      <c r="C19" s="5" t="n">
        <v>115</v>
      </c>
    </row>
    <row r="20" spans="1:3">
      <c r="A20" s="4" t="s">
        <v>988</v>
      </c>
    </row>
    <row r="21" spans="1:3">
      <c r="A21" s="3" t="s">
        <v>327</v>
      </c>
    </row>
    <row r="22" spans="1:3">
      <c r="A22" s="4" t="s">
        <v>982</v>
      </c>
      <c r="B22" s="5" t="n">
        <v>47</v>
      </c>
      <c r="C22" s="5" t="n">
        <v>50</v>
      </c>
    </row>
    <row r="23" spans="1:3">
      <c r="A23" s="4" t="s">
        <v>989</v>
      </c>
    </row>
    <row r="24" spans="1:3">
      <c r="A24" s="3" t="s">
        <v>327</v>
      </c>
    </row>
    <row r="25" spans="1:3">
      <c r="A25" s="4" t="s">
        <v>982</v>
      </c>
      <c r="B25" s="5" t="n">
        <v>235</v>
      </c>
      <c r="C25" s="5" t="n">
        <v>65</v>
      </c>
    </row>
    <row r="26" spans="1:3">
      <c r="A26" s="4" t="s">
        <v>990</v>
      </c>
    </row>
    <row r="27" spans="1:3">
      <c r="A27" s="3" t="s">
        <v>327</v>
      </c>
    </row>
    <row r="28" spans="1:3">
      <c r="A28" s="4" t="s">
        <v>982</v>
      </c>
      <c r="B28" s="6" t="n">
        <v>0</v>
      </c>
      <c r="C28"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7"/>
    <col customWidth="1" max="3" min="3" width="37"/>
  </cols>
  <sheetData>
    <row r="1" spans="1:3">
      <c r="A1" s="1" t="s">
        <v>991</v>
      </c>
      <c r="B1" s="2" t="s">
        <v>1</v>
      </c>
    </row>
    <row r="2" spans="1:3">
      <c r="B2" s="2" t="s">
        <v>992</v>
      </c>
      <c r="C2" s="2" t="s">
        <v>936</v>
      </c>
    </row>
    <row r="3" spans="1:3">
      <c r="A3" s="3" t="s">
        <v>327</v>
      </c>
    </row>
    <row r="4" spans="1:3">
      <c r="A4" s="4" t="s">
        <v>993</v>
      </c>
      <c r="B4" s="6" t="n">
        <v>0</v>
      </c>
    </row>
    <row r="5" spans="1:3">
      <c r="A5" s="4" t="s">
        <v>994</v>
      </c>
      <c r="B5" s="5" t="n">
        <v>723530</v>
      </c>
    </row>
    <row r="6" spans="1:3">
      <c r="A6" s="4" t="s">
        <v>995</v>
      </c>
      <c r="C6" s="7" t="n">
        <v>2.07</v>
      </c>
    </row>
    <row r="7" spans="1:3">
      <c r="A7" s="4" t="s">
        <v>996</v>
      </c>
      <c r="B7" s="6" t="n">
        <v>0</v>
      </c>
    </row>
    <row r="8" spans="1:3">
      <c r="A8" s="4" t="s">
        <v>997</v>
      </c>
      <c r="C8" s="6" t="n">
        <v>100000</v>
      </c>
    </row>
    <row r="9" spans="1:3">
      <c r="A9" s="4" t="s">
        <v>338</v>
      </c>
    </row>
    <row r="10" spans="1:3">
      <c r="A10" s="3" t="s">
        <v>327</v>
      </c>
    </row>
    <row r="11" spans="1:3">
      <c r="A11" s="4" t="s">
        <v>998</v>
      </c>
      <c r="B11" s="5" t="n">
        <v>0</v>
      </c>
      <c r="C11" s="5" t="n">
        <v>0</v>
      </c>
    </row>
    <row r="12" spans="1:3">
      <c r="A12" s="4" t="s">
        <v>400</v>
      </c>
    </row>
    <row r="13" spans="1:3">
      <c r="A13" s="3" t="s">
        <v>327</v>
      </c>
    </row>
    <row r="14" spans="1:3">
      <c r="A14" s="4" t="s">
        <v>999</v>
      </c>
      <c r="B14" s="5" t="n">
        <v>0</v>
      </c>
      <c r="C14" s="5" t="n">
        <v>141000</v>
      </c>
    </row>
    <row r="15" spans="1:3">
      <c r="A15" s="4" t="s">
        <v>1000</v>
      </c>
    </row>
    <row r="16" spans="1:3">
      <c r="A16" s="3" t="s">
        <v>327</v>
      </c>
    </row>
    <row r="17" spans="1:3">
      <c r="A17" s="4" t="s">
        <v>996</v>
      </c>
      <c r="B17" s="6" t="n">
        <v>200000</v>
      </c>
    </row>
    <row r="18" spans="1:3">
      <c r="A18" s="4" t="s">
        <v>1001</v>
      </c>
      <c r="B18" s="7" t="n">
        <v>1.07</v>
      </c>
      <c r="C18" s="7" t="n">
        <v>1.93</v>
      </c>
    </row>
    <row r="19" spans="1:3">
      <c r="A19" s="4" t="s">
        <v>1002</v>
      </c>
      <c r="B19" s="4" t="s">
        <v>1003</v>
      </c>
    </row>
    <row r="20" spans="1:3">
      <c r="A20" s="4" t="s">
        <v>1004</v>
      </c>
    </row>
    <row r="21" spans="1:3">
      <c r="A21" s="3" t="s">
        <v>327</v>
      </c>
    </row>
    <row r="22" spans="1:3">
      <c r="A22" s="4" t="s">
        <v>1005</v>
      </c>
      <c r="B22" s="5" t="n">
        <v>1</v>
      </c>
    </row>
    <row r="23" spans="1:3">
      <c r="A23" s="4" t="s">
        <v>1006</v>
      </c>
      <c r="B23" s="5" t="n">
        <v>2027393</v>
      </c>
    </row>
    <row r="24" spans="1:3">
      <c r="A24" s="4" t="s">
        <v>987</v>
      </c>
    </row>
    <row r="25" spans="1:3">
      <c r="A25" s="3" t="s">
        <v>327</v>
      </c>
    </row>
    <row r="26" spans="1:3">
      <c r="A26" s="4" t="s">
        <v>1007</v>
      </c>
      <c r="B26" s="5" t="n">
        <v>0</v>
      </c>
      <c r="C26" s="5" t="n">
        <v>0</v>
      </c>
    </row>
    <row r="27" spans="1:3">
      <c r="A27" s="4" t="s">
        <v>986</v>
      </c>
    </row>
    <row r="28" spans="1:3">
      <c r="A28" s="3" t="s">
        <v>327</v>
      </c>
    </row>
    <row r="29" spans="1:3">
      <c r="A29" s="4" t="s">
        <v>996</v>
      </c>
      <c r="B29" s="6" t="n">
        <v>0</v>
      </c>
    </row>
    <row r="30" spans="1:3">
      <c r="A30" s="4" t="s">
        <v>998</v>
      </c>
      <c r="B30" s="5" t="n">
        <v>0</v>
      </c>
      <c r="C30"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08</v>
      </c>
      <c r="B1" s="2" t="s">
        <v>1</v>
      </c>
    </row>
    <row r="2" spans="1:2">
      <c r="B2" s="2" t="s">
        <v>30</v>
      </c>
    </row>
    <row r="3" spans="1:2">
      <c r="A3" s="3" t="s">
        <v>1009</v>
      </c>
    </row>
    <row r="4" spans="1:2">
      <c r="A4" s="4" t="s">
        <v>1010</v>
      </c>
      <c r="B4" s="4" t="s">
        <v>1011</v>
      </c>
    </row>
    <row r="5" spans="1:2">
      <c r="A5" s="4" t="s">
        <v>1012</v>
      </c>
      <c r="B5" s="4" t="s">
        <v>1013</v>
      </c>
    </row>
    <row r="6" spans="1:2">
      <c r="A6" s="4" t="s">
        <v>1014</v>
      </c>
      <c r="B6" s="4" t="s">
        <v>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15</v>
      </c>
      <c r="B1" s="2" t="s">
        <v>1</v>
      </c>
    </row>
    <row r="2" spans="1:3">
      <c r="B2" s="2" t="s">
        <v>2</v>
      </c>
      <c r="C2" s="2" t="s">
        <v>30</v>
      </c>
    </row>
    <row r="3" spans="1:3">
      <c r="A3" s="3" t="s">
        <v>1016</v>
      </c>
    </row>
    <row r="4" spans="1:3">
      <c r="A4" s="4" t="s">
        <v>1017</v>
      </c>
      <c r="B4" s="5" t="n">
        <v>355000</v>
      </c>
      <c r="C4" s="5" t="n">
        <v>267000</v>
      </c>
    </row>
    <row r="5" spans="1:3">
      <c r="A5" s="4" t="s">
        <v>1018</v>
      </c>
      <c r="B5" s="5" t="n">
        <v>0</v>
      </c>
      <c r="C5" s="5" t="n">
        <v>141000</v>
      </c>
    </row>
    <row r="6" spans="1:3">
      <c r="A6" s="4" t="s">
        <v>1019</v>
      </c>
      <c r="B6" s="5" t="n">
        <v>0</v>
      </c>
      <c r="C6" s="5" t="n">
        <v>0</v>
      </c>
    </row>
    <row r="7" spans="1:3">
      <c r="A7" s="4" t="s">
        <v>1020</v>
      </c>
      <c r="B7" s="5" t="n">
        <v>0</v>
      </c>
      <c r="C7" s="5" t="n">
        <v>-8000</v>
      </c>
    </row>
    <row r="8" spans="1:3">
      <c r="A8" s="4" t="s">
        <v>1021</v>
      </c>
      <c r="B8" s="5" t="n">
        <v>-174000</v>
      </c>
      <c r="C8" s="5" t="n">
        <v>-45000</v>
      </c>
    </row>
    <row r="9" spans="1:3">
      <c r="A9" s="4" t="s">
        <v>1022</v>
      </c>
      <c r="B9" s="5" t="n">
        <v>181000</v>
      </c>
      <c r="C9" s="5" t="n">
        <v>355000</v>
      </c>
    </row>
    <row r="10" spans="1:3">
      <c r="A10" s="3" t="s">
        <v>1023</v>
      </c>
    </row>
    <row r="11" spans="1:3">
      <c r="A11" s="4" t="s">
        <v>1024</v>
      </c>
      <c r="B11" s="5" t="n">
        <v>181000</v>
      </c>
      <c r="C11" s="5" t="n">
        <v>320000</v>
      </c>
    </row>
    <row r="12" spans="1:3">
      <c r="A12" s="4" t="s">
        <v>1025</v>
      </c>
      <c r="C12" s="5" t="n">
        <v>355000</v>
      </c>
    </row>
    <row r="13" spans="1:3">
      <c r="A13" s="4" t="s">
        <v>1026</v>
      </c>
      <c r="B13" s="7" t="n">
        <v>3.98</v>
      </c>
      <c r="C13" s="7" t="n">
        <v>3.14</v>
      </c>
    </row>
    <row r="14" spans="1:3">
      <c r="A14" s="4" t="s">
        <v>1027</v>
      </c>
      <c r="C14" s="7" t="n">
        <v>3.21</v>
      </c>
    </row>
    <row r="15" spans="1:3">
      <c r="A15" s="4" t="s">
        <v>1028</v>
      </c>
      <c r="B15" s="4" t="s">
        <v>1029</v>
      </c>
      <c r="C15" s="4" t="s">
        <v>1030</v>
      </c>
    </row>
    <row r="16" spans="1:3">
      <c r="A16" s="4" t="s">
        <v>1031</v>
      </c>
      <c r="B16" s="4" t="s">
        <v>1029</v>
      </c>
      <c r="C16" s="4" t="s">
        <v>1032</v>
      </c>
    </row>
    <row r="17" spans="1:3">
      <c r="A17" s="4" t="s">
        <v>1033</v>
      </c>
      <c r="C17" s="4" t="s">
        <v>1030</v>
      </c>
    </row>
    <row r="18" spans="1:3">
      <c r="A18" s="4" t="s">
        <v>1034</v>
      </c>
      <c r="B18" s="6" t="n">
        <v>0</v>
      </c>
      <c r="C18" s="6" t="n">
        <v>0</v>
      </c>
    </row>
    <row r="19" spans="1:3">
      <c r="A19" s="4" t="s">
        <v>1035</v>
      </c>
      <c r="B19" s="6" t="n">
        <v>0</v>
      </c>
      <c r="C19" s="5" t="n">
        <v>0</v>
      </c>
    </row>
    <row r="20" spans="1:3">
      <c r="A20" s="4" t="s">
        <v>1036</v>
      </c>
      <c r="C20" s="6" t="n">
        <v>0</v>
      </c>
    </row>
    <row r="21" spans="1:3">
      <c r="A21" s="3" t="s">
        <v>1037</v>
      </c>
    </row>
    <row r="22" spans="1:3">
      <c r="A22" s="4" t="s">
        <v>1038</v>
      </c>
      <c r="B22" s="7" t="n">
        <v>3.21</v>
      </c>
      <c r="C22" s="7" t="n">
        <v>3.96</v>
      </c>
    </row>
    <row r="23" spans="1:3">
      <c r="A23" s="4" t="s">
        <v>1039</v>
      </c>
      <c r="B23" s="5" t="n">
        <v>0</v>
      </c>
      <c r="C23" s="8" t="n">
        <v>2.07</v>
      </c>
    </row>
    <row r="24" spans="1:3">
      <c r="A24" s="4" t="s">
        <v>1040</v>
      </c>
      <c r="B24" s="5" t="n">
        <v>0</v>
      </c>
      <c r="C24" s="5" t="n">
        <v>0</v>
      </c>
    </row>
    <row r="25" spans="1:3">
      <c r="A25" s="4" t="s">
        <v>1041</v>
      </c>
      <c r="B25" s="5" t="n">
        <v>0</v>
      </c>
      <c r="C25" s="8" t="n">
        <v>4.06</v>
      </c>
    </row>
    <row r="26" spans="1:3">
      <c r="A26" s="4" t="s">
        <v>1042</v>
      </c>
      <c r="B26" s="8" t="n">
        <v>2.42</v>
      </c>
      <c r="C26" s="8" t="n">
        <v>3.86</v>
      </c>
    </row>
    <row r="27" spans="1:3">
      <c r="A27" s="4" t="s">
        <v>1043</v>
      </c>
      <c r="B27" s="7" t="n">
        <v>3.98</v>
      </c>
      <c r="C27" s="7" t="n">
        <v>3.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44</v>
      </c>
      <c r="B1" s="2" t="s">
        <v>1</v>
      </c>
    </row>
    <row r="2" spans="1:2">
      <c r="B2" s="2" t="s">
        <v>1045</v>
      </c>
    </row>
    <row r="3" spans="1:2">
      <c r="A3" s="3" t="s">
        <v>327</v>
      </c>
    </row>
    <row r="4" spans="1:2">
      <c r="A4" s="4" t="s">
        <v>1046</v>
      </c>
      <c r="B4" s="5" t="n">
        <v>181</v>
      </c>
    </row>
    <row r="5" spans="1:2">
      <c r="A5" s="4" t="s">
        <v>1047</v>
      </c>
      <c r="B5" s="4" t="s">
        <v>1029</v>
      </c>
    </row>
    <row r="6" spans="1:2">
      <c r="A6" s="4" t="s">
        <v>1048</v>
      </c>
      <c r="B6" s="7" t="n">
        <v>3.98</v>
      </c>
    </row>
    <row r="7" spans="1:2">
      <c r="A7" s="4" t="s">
        <v>1049</v>
      </c>
      <c r="B7" s="5" t="n">
        <v>181</v>
      </c>
    </row>
    <row r="8" spans="1:2">
      <c r="A8" s="4" t="s">
        <v>1050</v>
      </c>
      <c r="B8" s="7" t="n">
        <v>3.98</v>
      </c>
    </row>
    <row r="9" spans="1:2">
      <c r="A9" s="4" t="s">
        <v>1051</v>
      </c>
    </row>
    <row r="10" spans="1:2">
      <c r="A10" s="3" t="s">
        <v>327</v>
      </c>
    </row>
    <row r="11" spans="1:2">
      <c r="A11" s="4" t="s">
        <v>1046</v>
      </c>
      <c r="B11" s="5" t="n">
        <v>115</v>
      </c>
    </row>
    <row r="12" spans="1:2">
      <c r="A12" s="4" t="s">
        <v>1047</v>
      </c>
      <c r="B12" s="4" t="s">
        <v>1052</v>
      </c>
    </row>
    <row r="13" spans="1:2">
      <c r="A13" s="4" t="s">
        <v>1048</v>
      </c>
      <c r="B13" s="7" t="n">
        <v>3.9</v>
      </c>
    </row>
    <row r="14" spans="1:2">
      <c r="A14" s="4" t="s">
        <v>1049</v>
      </c>
      <c r="B14" s="5" t="n">
        <v>115</v>
      </c>
    </row>
    <row r="15" spans="1:2">
      <c r="A15" s="4" t="s">
        <v>1050</v>
      </c>
      <c r="B15" s="7" t="n">
        <v>3.9</v>
      </c>
    </row>
    <row r="16" spans="1:2">
      <c r="A16" s="4" t="s">
        <v>1053</v>
      </c>
      <c r="B16" s="8" t="n">
        <v>1.31</v>
      </c>
    </row>
    <row r="17" spans="1:2">
      <c r="A17" s="4" t="s">
        <v>1054</v>
      </c>
      <c r="B17" s="7" t="n">
        <v>3.99</v>
      </c>
    </row>
    <row r="18" spans="1:2">
      <c r="A18" s="4" t="s">
        <v>1055</v>
      </c>
    </row>
    <row r="19" spans="1:2">
      <c r="A19" s="3" t="s">
        <v>327</v>
      </c>
    </row>
    <row r="20" spans="1:2">
      <c r="A20" s="4" t="s">
        <v>1046</v>
      </c>
      <c r="B20" s="5" t="n">
        <v>66</v>
      </c>
    </row>
    <row r="21" spans="1:2">
      <c r="A21" s="4" t="s">
        <v>1047</v>
      </c>
      <c r="B21" s="4" t="s">
        <v>1056</v>
      </c>
    </row>
    <row r="22" spans="1:2">
      <c r="A22" s="4" t="s">
        <v>1048</v>
      </c>
      <c r="B22" s="7" t="n">
        <v>4.11</v>
      </c>
    </row>
    <row r="23" spans="1:2">
      <c r="A23" s="4" t="s">
        <v>1049</v>
      </c>
      <c r="B23" s="5" t="n">
        <v>66</v>
      </c>
    </row>
    <row r="24" spans="1:2">
      <c r="A24" s="4" t="s">
        <v>1050</v>
      </c>
      <c r="B24" s="7" t="n">
        <v>4.11</v>
      </c>
    </row>
    <row r="25" spans="1:2">
      <c r="A25" s="4" t="s">
        <v>1053</v>
      </c>
      <c r="B25" s="5" t="n">
        <v>4</v>
      </c>
    </row>
    <row r="26" spans="1:2">
      <c r="A26" s="4" t="s">
        <v>1054</v>
      </c>
      <c r="B26" s="7" t="n">
        <v>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7</v>
      </c>
      <c r="B1" s="2" t="s">
        <v>1</v>
      </c>
    </row>
    <row r="2" spans="1:3">
      <c r="B2" s="2" t="s">
        <v>2</v>
      </c>
      <c r="C2" s="2" t="s">
        <v>30</v>
      </c>
    </row>
    <row r="3" spans="1:3">
      <c r="A3" s="3" t="s">
        <v>327</v>
      </c>
    </row>
    <row r="4" spans="1:3">
      <c r="A4" s="4" t="s">
        <v>1058</v>
      </c>
      <c r="B4" s="5" t="n">
        <v>1019</v>
      </c>
    </row>
    <row r="5" spans="1:3">
      <c r="A5" s="4" t="s">
        <v>1059</v>
      </c>
    </row>
    <row r="6" spans="1:3">
      <c r="A6" s="3" t="s">
        <v>327</v>
      </c>
    </row>
    <row r="7" spans="1:3">
      <c r="A7" s="4" t="s">
        <v>1060</v>
      </c>
      <c r="B7" s="5" t="n">
        <v>1887</v>
      </c>
      <c r="C7" s="5" t="n">
        <v>2051</v>
      </c>
    </row>
    <row r="8" spans="1:3">
      <c r="A8" s="4" t="s">
        <v>1061</v>
      </c>
      <c r="B8" s="5" t="n">
        <v>0</v>
      </c>
      <c r="C8" s="5" t="n">
        <v>0</v>
      </c>
    </row>
    <row r="9" spans="1:3">
      <c r="A9" s="4" t="s">
        <v>1062</v>
      </c>
      <c r="B9" s="5" t="n">
        <v>0</v>
      </c>
      <c r="C9" s="5" t="n">
        <v>-109</v>
      </c>
    </row>
    <row r="10" spans="1:3">
      <c r="A10" s="4" t="s">
        <v>1063</v>
      </c>
      <c r="B10" s="5" t="n">
        <v>-192</v>
      </c>
      <c r="C10" s="5" t="n">
        <v>0</v>
      </c>
    </row>
    <row r="11" spans="1:3">
      <c r="A11" s="4" t="s">
        <v>1064</v>
      </c>
      <c r="B11" s="5" t="n">
        <v>-676</v>
      </c>
      <c r="C11" s="5" t="n">
        <v>-55</v>
      </c>
    </row>
    <row r="12" spans="1:3">
      <c r="A12" s="4" t="s">
        <v>1058</v>
      </c>
      <c r="B12" s="5" t="n">
        <v>1019</v>
      </c>
      <c r="C12" s="5" t="n">
        <v>1887</v>
      </c>
    </row>
    <row r="13" spans="1:3">
      <c r="A13" s="4" t="s">
        <v>1065</v>
      </c>
      <c r="B13" s="5" t="n">
        <v>1019</v>
      </c>
      <c r="C13" s="5" t="n">
        <v>1604</v>
      </c>
    </row>
    <row r="14" spans="1:3">
      <c r="A14" s="4" t="s">
        <v>1025</v>
      </c>
      <c r="C14" s="5" t="n">
        <v>1867</v>
      </c>
    </row>
    <row r="15" spans="1:3">
      <c r="A15" s="4" t="s">
        <v>1066</v>
      </c>
      <c r="B15" s="7" t="n">
        <v>3.58</v>
      </c>
      <c r="C15" s="7" t="n">
        <v>3.46</v>
      </c>
    </row>
    <row r="16" spans="1:3">
      <c r="A16" s="4" t="s">
        <v>1067</v>
      </c>
      <c r="B16" s="5" t="n">
        <v>0</v>
      </c>
      <c r="C16" s="5" t="n">
        <v>0</v>
      </c>
    </row>
    <row r="17" spans="1:3">
      <c r="A17" s="4" t="s">
        <v>1068</v>
      </c>
      <c r="B17" s="5" t="n">
        <v>0</v>
      </c>
      <c r="C17" s="8" t="n">
        <v>1.04</v>
      </c>
    </row>
    <row r="18" spans="1:3">
      <c r="A18" s="4" t="s">
        <v>1069</v>
      </c>
      <c r="B18" s="8" t="n">
        <v>4.38</v>
      </c>
      <c r="C18" s="5" t="n">
        <v>0</v>
      </c>
    </row>
    <row r="19" spans="1:3">
      <c r="A19" s="4" t="s">
        <v>1070</v>
      </c>
      <c r="B19" s="8" t="n">
        <v>3.03</v>
      </c>
      <c r="C19" s="8" t="n">
        <v>4.08</v>
      </c>
    </row>
    <row r="20" spans="1:3">
      <c r="A20" s="4" t="s">
        <v>1071</v>
      </c>
      <c r="B20" s="8" t="n">
        <v>3.79</v>
      </c>
      <c r="C20" s="8" t="n">
        <v>3.58</v>
      </c>
    </row>
    <row r="21" spans="1:3">
      <c r="A21" s="4" t="s">
        <v>1072</v>
      </c>
      <c r="B21" s="7" t="n">
        <v>3.79</v>
      </c>
      <c r="C21" s="8" t="n">
        <v>3.44</v>
      </c>
    </row>
    <row r="22" spans="1:3">
      <c r="A22" s="4" t="s">
        <v>1073</v>
      </c>
      <c r="C22" s="7" t="n">
        <v>3.57</v>
      </c>
    </row>
    <row r="23" spans="1:3">
      <c r="A23" s="4" t="s">
        <v>1074</v>
      </c>
      <c r="B23" s="4" t="s">
        <v>1075</v>
      </c>
      <c r="C23" s="4" t="s">
        <v>1076</v>
      </c>
    </row>
    <row r="24" spans="1:3">
      <c r="A24" s="4" t="s">
        <v>1077</v>
      </c>
      <c r="B24" s="4" t="s">
        <v>1075</v>
      </c>
      <c r="C24" s="4" t="s">
        <v>1078</v>
      </c>
    </row>
    <row r="25" spans="1:3">
      <c r="A25" s="4" t="s">
        <v>1033</v>
      </c>
      <c r="C25" s="4" t="s">
        <v>584</v>
      </c>
    </row>
    <row r="26" spans="1:3">
      <c r="A26" s="4" t="s">
        <v>1079</v>
      </c>
      <c r="B26" s="6" t="n">
        <v>0</v>
      </c>
      <c r="C26" s="6" t="n">
        <v>11</v>
      </c>
    </row>
    <row r="27" spans="1:3">
      <c r="A27" s="4" t="s">
        <v>1080</v>
      </c>
      <c r="B27" s="6" t="n">
        <v>0</v>
      </c>
      <c r="C27" s="5" t="n">
        <v>11</v>
      </c>
    </row>
    <row r="28" spans="1:3">
      <c r="A28" s="4" t="s">
        <v>1081</v>
      </c>
      <c r="C28" s="6"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2</v>
      </c>
      <c r="B1" s="2" t="s">
        <v>1</v>
      </c>
    </row>
    <row r="2" spans="1:4">
      <c r="B2" s="2" t="s">
        <v>2</v>
      </c>
      <c r="C2" s="2" t="s">
        <v>30</v>
      </c>
      <c r="D2" s="2" t="s">
        <v>475</v>
      </c>
    </row>
    <row r="3" spans="1:4">
      <c r="A3" s="3" t="s">
        <v>327</v>
      </c>
    </row>
    <row r="4" spans="1:4">
      <c r="A4" s="4" t="s">
        <v>1083</v>
      </c>
      <c r="B4" s="5" t="n">
        <v>1019000</v>
      </c>
    </row>
    <row r="5" spans="1:4">
      <c r="A5" s="4" t="s">
        <v>1084</v>
      </c>
      <c r="B5" s="4" t="s">
        <v>1075</v>
      </c>
    </row>
    <row r="6" spans="1:4">
      <c r="A6" s="4" t="s">
        <v>1085</v>
      </c>
      <c r="B6" s="5" t="n">
        <v>1019000</v>
      </c>
    </row>
    <row r="7" spans="1:4">
      <c r="A7" s="4" t="s">
        <v>338</v>
      </c>
    </row>
    <row r="8" spans="1:4">
      <c r="A8" s="3" t="s">
        <v>327</v>
      </c>
    </row>
    <row r="9" spans="1:4">
      <c r="A9" s="4" t="s">
        <v>1083</v>
      </c>
      <c r="B9" s="5" t="n">
        <v>1019000</v>
      </c>
      <c r="C9" s="5" t="n">
        <v>1887000</v>
      </c>
      <c r="D9" s="5" t="n">
        <v>2051000</v>
      </c>
    </row>
    <row r="10" spans="1:4">
      <c r="A10" s="4" t="s">
        <v>1086</v>
      </c>
      <c r="B10" s="7" t="n">
        <v>3.79</v>
      </c>
      <c r="C10" s="7" t="n">
        <v>3.58</v>
      </c>
      <c r="D10" s="7" t="n">
        <v>3.46</v>
      </c>
    </row>
    <row r="11" spans="1:4">
      <c r="A11" s="4" t="s">
        <v>1086</v>
      </c>
      <c r="C11" s="7" t="n">
        <v>3.57</v>
      </c>
    </row>
    <row r="12" spans="1:4">
      <c r="A12" s="4" t="s">
        <v>1087</v>
      </c>
    </row>
    <row r="13" spans="1:4">
      <c r="A13" s="3" t="s">
        <v>327</v>
      </c>
    </row>
    <row r="14" spans="1:4">
      <c r="A14" s="4" t="s">
        <v>1086</v>
      </c>
      <c r="B14" s="8" t="n">
        <v>3.79</v>
      </c>
    </row>
    <row r="15" spans="1:4">
      <c r="A15" s="4" t="s">
        <v>1086</v>
      </c>
      <c r="B15" s="7" t="n">
        <v>3.79</v>
      </c>
    </row>
    <row r="16" spans="1:4">
      <c r="A16" s="4" t="s">
        <v>1088</v>
      </c>
    </row>
    <row r="17" spans="1:4">
      <c r="A17" s="3" t="s">
        <v>327</v>
      </c>
    </row>
    <row r="18" spans="1:4">
      <c r="A18" s="4" t="s">
        <v>1083</v>
      </c>
      <c r="B18" s="5" t="n">
        <v>110000</v>
      </c>
    </row>
    <row r="19" spans="1:4">
      <c r="A19" s="4" t="s">
        <v>1084</v>
      </c>
      <c r="B19" s="4" t="s">
        <v>1089</v>
      </c>
    </row>
    <row r="20" spans="1:4">
      <c r="A20" s="4" t="s">
        <v>1085</v>
      </c>
      <c r="B20" s="5" t="n">
        <v>110000</v>
      </c>
    </row>
    <row r="21" spans="1:4">
      <c r="A21" s="4" t="s">
        <v>1090</v>
      </c>
    </row>
    <row r="22" spans="1:4">
      <c r="A22" s="3" t="s">
        <v>327</v>
      </c>
    </row>
    <row r="23" spans="1:4">
      <c r="A23" s="4" t="s">
        <v>1086</v>
      </c>
      <c r="B23" s="7" t="n">
        <v>1.93</v>
      </c>
    </row>
    <row r="24" spans="1:4">
      <c r="A24" s="4" t="s">
        <v>1091</v>
      </c>
    </row>
    <row r="25" spans="1:4">
      <c r="A25" s="3" t="s">
        <v>327</v>
      </c>
    </row>
    <row r="26" spans="1:4">
      <c r="A26" s="4" t="s">
        <v>1086</v>
      </c>
      <c r="B26" s="8" t="n">
        <v>1.99</v>
      </c>
    </row>
    <row r="27" spans="1:4">
      <c r="A27" s="4" t="s">
        <v>1092</v>
      </c>
    </row>
    <row r="28" spans="1:4">
      <c r="A28" s="3" t="s">
        <v>327</v>
      </c>
    </row>
    <row r="29" spans="1:4">
      <c r="A29" s="4" t="s">
        <v>1086</v>
      </c>
      <c r="B29" s="8" t="n">
        <v>1.93</v>
      </c>
    </row>
    <row r="30" spans="1:4">
      <c r="A30" s="4" t="s">
        <v>1086</v>
      </c>
      <c r="B30" s="7" t="n">
        <v>1.93</v>
      </c>
    </row>
    <row r="31" spans="1:4">
      <c r="A31" s="4" t="s">
        <v>1093</v>
      </c>
    </row>
    <row r="32" spans="1:4">
      <c r="A32" s="3" t="s">
        <v>327</v>
      </c>
    </row>
    <row r="33" spans="1:4">
      <c r="A33" s="4" t="s">
        <v>1083</v>
      </c>
      <c r="B33" s="5" t="n">
        <v>110000</v>
      </c>
    </row>
    <row r="34" spans="1:4">
      <c r="A34" s="4" t="s">
        <v>1084</v>
      </c>
      <c r="B34" s="4" t="s">
        <v>1089</v>
      </c>
    </row>
    <row r="35" spans="1:4">
      <c r="A35" s="4" t="s">
        <v>1085</v>
      </c>
      <c r="B35" s="5" t="n">
        <v>110000</v>
      </c>
    </row>
    <row r="36" spans="1:4">
      <c r="A36" s="4" t="s">
        <v>1094</v>
      </c>
    </row>
    <row r="37" spans="1:4">
      <c r="A37" s="3" t="s">
        <v>327</v>
      </c>
    </row>
    <row r="38" spans="1:4">
      <c r="A38" s="4" t="s">
        <v>1086</v>
      </c>
      <c r="B38" s="6" t="n">
        <v>2</v>
      </c>
    </row>
    <row r="39" spans="1:4">
      <c r="A39" s="4" t="s">
        <v>1095</v>
      </c>
    </row>
    <row r="40" spans="1:4">
      <c r="A40" s="3" t="s">
        <v>327</v>
      </c>
    </row>
    <row r="41" spans="1:4">
      <c r="A41" s="4" t="s">
        <v>1086</v>
      </c>
      <c r="B41" s="8" t="n">
        <v>2.99</v>
      </c>
    </row>
    <row r="42" spans="1:4">
      <c r="A42" s="4" t="s">
        <v>1096</v>
      </c>
    </row>
    <row r="43" spans="1:4">
      <c r="A43" s="3" t="s">
        <v>327</v>
      </c>
    </row>
    <row r="44" spans="1:4">
      <c r="A44" s="4" t="s">
        <v>1086</v>
      </c>
      <c r="B44" s="8" t="n">
        <v>2.57</v>
      </c>
    </row>
    <row r="45" spans="1:4">
      <c r="A45" s="4" t="s">
        <v>1086</v>
      </c>
      <c r="B45" s="7" t="n">
        <v>2.57</v>
      </c>
    </row>
    <row r="46" spans="1:4">
      <c r="A46" s="4" t="s">
        <v>1097</v>
      </c>
    </row>
    <row r="47" spans="1:4">
      <c r="A47" s="3" t="s">
        <v>327</v>
      </c>
    </row>
    <row r="48" spans="1:4">
      <c r="A48" s="4" t="s">
        <v>1083</v>
      </c>
      <c r="B48" s="5" t="n">
        <v>274000</v>
      </c>
    </row>
    <row r="49" spans="1:4">
      <c r="A49" s="4" t="s">
        <v>1084</v>
      </c>
      <c r="B49" s="4" t="s">
        <v>1098</v>
      </c>
    </row>
    <row r="50" spans="1:4">
      <c r="A50" s="4" t="s">
        <v>1085</v>
      </c>
      <c r="B50" s="5" t="n">
        <v>274000</v>
      </c>
    </row>
    <row r="51" spans="1:4">
      <c r="A51" s="4" t="s">
        <v>1099</v>
      </c>
    </row>
    <row r="52" spans="1:4">
      <c r="A52" s="3" t="s">
        <v>327</v>
      </c>
    </row>
    <row r="53" spans="1:4">
      <c r="A53" s="4" t="s">
        <v>1086</v>
      </c>
      <c r="B53" s="6" t="n">
        <v>3</v>
      </c>
    </row>
    <row r="54" spans="1:4">
      <c r="A54" s="4" t="s">
        <v>1100</v>
      </c>
    </row>
    <row r="55" spans="1:4">
      <c r="A55" s="3" t="s">
        <v>327</v>
      </c>
    </row>
    <row r="56" spans="1:4">
      <c r="A56" s="4" t="s">
        <v>1086</v>
      </c>
      <c r="B56" s="8" t="n">
        <v>3.99</v>
      </c>
    </row>
    <row r="57" spans="1:4">
      <c r="A57" s="4" t="s">
        <v>1101</v>
      </c>
    </row>
    <row r="58" spans="1:4">
      <c r="A58" s="3" t="s">
        <v>327</v>
      </c>
    </row>
    <row r="59" spans="1:4">
      <c r="A59" s="4" t="s">
        <v>1086</v>
      </c>
      <c r="B59" s="8" t="n">
        <v>3.71</v>
      </c>
    </row>
    <row r="60" spans="1:4">
      <c r="A60" s="4" t="s">
        <v>1086</v>
      </c>
      <c r="B60" s="7" t="n">
        <v>3.71</v>
      </c>
    </row>
    <row r="61" spans="1:4">
      <c r="A61" s="4" t="s">
        <v>1102</v>
      </c>
    </row>
    <row r="62" spans="1:4">
      <c r="A62" s="3" t="s">
        <v>327</v>
      </c>
    </row>
    <row r="63" spans="1:4">
      <c r="A63" s="4" t="s">
        <v>1083</v>
      </c>
      <c r="B63" s="5" t="n">
        <v>502000</v>
      </c>
    </row>
    <row r="64" spans="1:4">
      <c r="A64" s="4" t="s">
        <v>1084</v>
      </c>
      <c r="B64" s="4" t="s">
        <v>1103</v>
      </c>
    </row>
    <row r="65" spans="1:4">
      <c r="A65" s="4" t="s">
        <v>1085</v>
      </c>
      <c r="B65" s="5" t="n">
        <v>502000</v>
      </c>
    </row>
    <row r="66" spans="1:4">
      <c r="A66" s="4" t="s">
        <v>1104</v>
      </c>
    </row>
    <row r="67" spans="1:4">
      <c r="A67" s="3" t="s">
        <v>327</v>
      </c>
    </row>
    <row r="68" spans="1:4">
      <c r="A68" s="4" t="s">
        <v>1086</v>
      </c>
      <c r="B68" s="6" t="n">
        <v>4</v>
      </c>
    </row>
    <row r="69" spans="1:4">
      <c r="A69" s="4" t="s">
        <v>1105</v>
      </c>
    </row>
    <row r="70" spans="1:4">
      <c r="A70" s="3" t="s">
        <v>327</v>
      </c>
    </row>
    <row r="71" spans="1:4">
      <c r="A71" s="4" t="s">
        <v>1086</v>
      </c>
      <c r="B71" s="8" t="n">
        <v>4.99</v>
      </c>
    </row>
    <row r="72" spans="1:4">
      <c r="A72" s="4" t="s">
        <v>1106</v>
      </c>
    </row>
    <row r="73" spans="1:4">
      <c r="A73" s="3" t="s">
        <v>327</v>
      </c>
    </row>
    <row r="74" spans="1:4">
      <c r="A74" s="4" t="s">
        <v>1086</v>
      </c>
      <c r="B74" s="8" t="n">
        <v>4.42</v>
      </c>
    </row>
    <row r="75" spans="1:4">
      <c r="A75" s="4" t="s">
        <v>1086</v>
      </c>
      <c r="B75" s="7" t="n">
        <v>4.42</v>
      </c>
    </row>
    <row r="76" spans="1:4">
      <c r="A76" s="4" t="s">
        <v>1107</v>
      </c>
    </row>
    <row r="77" spans="1:4">
      <c r="A77" s="3" t="s">
        <v>327</v>
      </c>
    </row>
    <row r="78" spans="1:4">
      <c r="A78" s="4" t="s">
        <v>1083</v>
      </c>
      <c r="B78" s="5" t="n">
        <v>23000</v>
      </c>
    </row>
    <row r="79" spans="1:4">
      <c r="A79" s="4" t="s">
        <v>1084</v>
      </c>
      <c r="B79" s="4" t="s">
        <v>1108</v>
      </c>
    </row>
    <row r="80" spans="1:4">
      <c r="A80" s="4" t="s">
        <v>1085</v>
      </c>
      <c r="B80" s="5" t="n">
        <v>23000</v>
      </c>
    </row>
    <row r="81" spans="1:4">
      <c r="A81" s="4" t="s">
        <v>1109</v>
      </c>
    </row>
    <row r="82" spans="1:4">
      <c r="A82" s="3" t="s">
        <v>327</v>
      </c>
    </row>
    <row r="83" spans="1:4">
      <c r="A83" s="4" t="s">
        <v>1086</v>
      </c>
      <c r="B83" s="6" t="n">
        <v>5</v>
      </c>
    </row>
    <row r="84" spans="1:4">
      <c r="A84" s="4" t="s">
        <v>1110</v>
      </c>
    </row>
    <row r="85" spans="1:4">
      <c r="A85" s="3" t="s">
        <v>327</v>
      </c>
    </row>
    <row r="86" spans="1:4">
      <c r="A86" s="4" t="s">
        <v>1086</v>
      </c>
      <c r="B86" s="8" t="n">
        <v>5.9</v>
      </c>
    </row>
    <row r="87" spans="1:4">
      <c r="A87" s="4" t="s">
        <v>1111</v>
      </c>
    </row>
    <row r="88" spans="1:4">
      <c r="A88" s="3" t="s">
        <v>327</v>
      </c>
    </row>
    <row r="89" spans="1:4">
      <c r="A89" s="4" t="s">
        <v>1086</v>
      </c>
      <c r="B89" s="8" t="n">
        <v>5.9</v>
      </c>
    </row>
    <row r="90" spans="1:4">
      <c r="A90" s="4" t="s">
        <v>1086</v>
      </c>
      <c r="B90" s="7" t="n">
        <v>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0</v>
      </c>
    </row>
    <row r="3" spans="1:3">
      <c r="A3" s="3" t="s">
        <v>1113</v>
      </c>
    </row>
    <row r="4" spans="1:3">
      <c r="A4" s="4" t="s">
        <v>1114</v>
      </c>
      <c r="B4" s="5" t="n">
        <v>404</v>
      </c>
      <c r="C4" s="5" t="n">
        <v>294</v>
      </c>
    </row>
    <row r="5" spans="1:3">
      <c r="A5" s="4" t="s">
        <v>1061</v>
      </c>
      <c r="B5" s="5" t="n">
        <v>23</v>
      </c>
      <c r="C5" s="5" t="n">
        <v>305</v>
      </c>
    </row>
    <row r="6" spans="1:3">
      <c r="A6" s="4" t="s">
        <v>1115</v>
      </c>
      <c r="B6" s="5" t="n">
        <v>-140</v>
      </c>
      <c r="C6" s="5" t="n">
        <v>-183</v>
      </c>
    </row>
    <row r="7" spans="1:3">
      <c r="A7" s="4" t="s">
        <v>1063</v>
      </c>
      <c r="B7" s="5" t="n">
        <v>-135</v>
      </c>
      <c r="C7" s="5" t="n">
        <v>-12</v>
      </c>
    </row>
    <row r="8" spans="1:3">
      <c r="A8" s="4" t="s">
        <v>1116</v>
      </c>
      <c r="B8" s="5" t="n">
        <v>152</v>
      </c>
      <c r="C8" s="5" t="n">
        <v>404</v>
      </c>
    </row>
    <row r="9" spans="1:3">
      <c r="A9" s="3" t="s">
        <v>1117</v>
      </c>
    </row>
    <row r="10" spans="1:3">
      <c r="A10" s="4" t="s">
        <v>1118</v>
      </c>
      <c r="B10" s="7" t="n">
        <v>2.84</v>
      </c>
      <c r="C10" s="7" t="n">
        <v>4.19</v>
      </c>
    </row>
    <row r="11" spans="1:3">
      <c r="A11" s="4" t="s">
        <v>1067</v>
      </c>
      <c r="B11" s="8" t="n">
        <v>1.07</v>
      </c>
      <c r="C11" s="8" t="n">
        <v>1.93</v>
      </c>
    </row>
    <row r="12" spans="1:3">
      <c r="A12" s="4" t="s">
        <v>1072</v>
      </c>
      <c r="B12" s="8" t="n">
        <v>2.8</v>
      </c>
      <c r="C12" s="8" t="n">
        <v>3.52</v>
      </c>
    </row>
    <row r="13" spans="1:3">
      <c r="A13" s="4" t="s">
        <v>1069</v>
      </c>
      <c r="B13" s="8" t="n">
        <v>3.7</v>
      </c>
      <c r="C13" s="8" t="n">
        <v>2.49</v>
      </c>
    </row>
    <row r="14" spans="1:3">
      <c r="A14" s="4" t="s">
        <v>1119</v>
      </c>
      <c r="B14" s="7" t="n">
        <v>1.83</v>
      </c>
      <c r="C14" s="7" t="n">
        <v>2.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18"/>
    <col customWidth="1" max="9" min="9" width="21"/>
    <col customWidth="1" max="10" min="10" width="21"/>
  </cols>
  <sheetData>
    <row r="1" spans="1:10">
      <c r="A1" s="1" t="s">
        <v>1120</v>
      </c>
      <c r="B1" s="2" t="s">
        <v>1121</v>
      </c>
      <c r="C1" s="2" t="s">
        <v>1122</v>
      </c>
      <c r="D1" s="2" t="s">
        <v>1123</v>
      </c>
      <c r="E1" s="2" t="s">
        <v>1124</v>
      </c>
      <c r="F1" s="2" t="s">
        <v>1125</v>
      </c>
      <c r="G1" s="2" t="s">
        <v>358</v>
      </c>
      <c r="H1" s="2" t="s">
        <v>1126</v>
      </c>
      <c r="I1" s="2" t="s">
        <v>1127</v>
      </c>
      <c r="J1" s="2" t="s">
        <v>1128</v>
      </c>
    </row>
    <row r="2" spans="1:10">
      <c r="A2" s="3" t="s">
        <v>1129</v>
      </c>
    </row>
    <row r="3" spans="1:10">
      <c r="A3" s="4" t="s">
        <v>663</v>
      </c>
      <c r="F3" s="6" t="n">
        <v>5077000</v>
      </c>
      <c r="G3" s="6" t="n">
        <v>6924000</v>
      </c>
    </row>
    <row r="4" spans="1:10">
      <c r="A4" s="4" t="s">
        <v>149</v>
      </c>
      <c r="F4" s="5" t="n">
        <v>886000</v>
      </c>
      <c r="G4" s="6" t="n">
        <v>215000</v>
      </c>
    </row>
    <row r="5" spans="1:10">
      <c r="A5" s="4" t="s">
        <v>1130</v>
      </c>
    </row>
    <row r="6" spans="1:10">
      <c r="A6" s="3" t="s">
        <v>1129</v>
      </c>
    </row>
    <row r="7" spans="1:10">
      <c r="A7" s="4" t="s">
        <v>149</v>
      </c>
      <c r="F7" s="5" t="n">
        <v>600000</v>
      </c>
    </row>
    <row r="8" spans="1:10">
      <c r="A8" s="4" t="s">
        <v>1131</v>
      </c>
    </row>
    <row r="9" spans="1:10">
      <c r="A9" s="3" t="s">
        <v>1129</v>
      </c>
    </row>
    <row r="10" spans="1:10">
      <c r="A10" s="4" t="s">
        <v>1132</v>
      </c>
      <c r="J10" s="6" t="n">
        <v>1000000</v>
      </c>
    </row>
    <row r="11" spans="1:10">
      <c r="A11" s="4" t="s">
        <v>668</v>
      </c>
    </row>
    <row r="12" spans="1:10">
      <c r="A12" s="3" t="s">
        <v>1129</v>
      </c>
    </row>
    <row r="13" spans="1:10">
      <c r="A13" s="4" t="s">
        <v>663</v>
      </c>
      <c r="F13" s="5" t="n">
        <v>200000</v>
      </c>
    </row>
    <row r="14" spans="1:10">
      <c r="A14" s="4" t="s">
        <v>50</v>
      </c>
    </row>
    <row r="15" spans="1:10">
      <c r="A15" s="3" t="s">
        <v>1129</v>
      </c>
    </row>
    <row r="16" spans="1:10">
      <c r="A16" s="4" t="s">
        <v>663</v>
      </c>
      <c r="F16" s="5" t="n">
        <v>500000</v>
      </c>
    </row>
    <row r="17" spans="1:10">
      <c r="A17" s="4" t="s">
        <v>417</v>
      </c>
    </row>
    <row r="18" spans="1:10">
      <c r="A18" s="3" t="s">
        <v>1129</v>
      </c>
    </row>
    <row r="19" spans="1:10">
      <c r="A19" s="4" t="s">
        <v>1133</v>
      </c>
      <c r="C19" s="6" t="n">
        <v>2400000</v>
      </c>
      <c r="D19" s="6" t="n">
        <v>5200000</v>
      </c>
    </row>
    <row r="20" spans="1:10">
      <c r="A20" s="4" t="s">
        <v>1134</v>
      </c>
    </row>
    <row r="21" spans="1:10">
      <c r="A21" s="3" t="s">
        <v>1129</v>
      </c>
    </row>
    <row r="22" spans="1:10">
      <c r="A22" s="4" t="s">
        <v>1135</v>
      </c>
      <c r="B22" s="6" t="n">
        <v>4700000</v>
      </c>
    </row>
    <row r="23" spans="1:10">
      <c r="A23" s="4" t="s">
        <v>1136</v>
      </c>
    </row>
    <row r="24" spans="1:10">
      <c r="A24" s="3" t="s">
        <v>1129</v>
      </c>
    </row>
    <row r="25" spans="1:10">
      <c r="A25" s="4" t="s">
        <v>1133</v>
      </c>
      <c r="D25" s="6" t="n">
        <v>2800000</v>
      </c>
    </row>
    <row r="26" spans="1:10">
      <c r="A26" s="4" t="s">
        <v>1137</v>
      </c>
    </row>
    <row r="27" spans="1:10">
      <c r="A27" s="3" t="s">
        <v>1129</v>
      </c>
    </row>
    <row r="28" spans="1:10">
      <c r="A28" s="4" t="s">
        <v>1138</v>
      </c>
      <c r="H28" s="5" t="n">
        <v>37</v>
      </c>
    </row>
    <row r="29" spans="1:10">
      <c r="A29" s="4" t="s">
        <v>1139</v>
      </c>
      <c r="H29" s="5" t="n">
        <v>12</v>
      </c>
    </row>
    <row r="30" spans="1:10">
      <c r="A30" s="4" t="s">
        <v>1140</v>
      </c>
    </row>
    <row r="31" spans="1:10">
      <c r="A31" s="3" t="s">
        <v>1129</v>
      </c>
    </row>
    <row r="32" spans="1:10">
      <c r="A32" s="4" t="s">
        <v>1138</v>
      </c>
      <c r="D32" s="5" t="n">
        <v>25</v>
      </c>
      <c r="H32" s="5" t="n">
        <v>25</v>
      </c>
    </row>
    <row r="33" spans="1:10">
      <c r="A33" s="4" t="s">
        <v>1141</v>
      </c>
    </row>
    <row r="34" spans="1:10">
      <c r="A34" s="3" t="s">
        <v>1129</v>
      </c>
    </row>
    <row r="35" spans="1:10">
      <c r="A35" s="4" t="s">
        <v>1135</v>
      </c>
      <c r="E35" s="6" t="n">
        <v>1000000</v>
      </c>
    </row>
    <row r="36" spans="1:10">
      <c r="A36" s="4" t="s">
        <v>1142</v>
      </c>
    </row>
    <row r="37" spans="1:10">
      <c r="A37" s="3" t="s">
        <v>1129</v>
      </c>
    </row>
    <row r="38" spans="1:10">
      <c r="A38" s="4" t="s">
        <v>1143</v>
      </c>
      <c r="E38" s="5" t="n">
        <v>5000</v>
      </c>
    </row>
    <row r="39" spans="1:10">
      <c r="A39" s="4" t="s">
        <v>1144</v>
      </c>
    </row>
    <row r="40" spans="1:10">
      <c r="A40" s="3" t="s">
        <v>1129</v>
      </c>
    </row>
    <row r="41" spans="1:10">
      <c r="A41" s="4" t="s">
        <v>1143</v>
      </c>
      <c r="E41" s="6" t="n">
        <v>10000</v>
      </c>
    </row>
    <row r="42" spans="1:10">
      <c r="A42" s="4" t="s">
        <v>1145</v>
      </c>
    </row>
    <row r="43" spans="1:10">
      <c r="A43" s="3" t="s">
        <v>1129</v>
      </c>
    </row>
    <row r="44" spans="1:10">
      <c r="A44" s="4" t="s">
        <v>1138</v>
      </c>
      <c r="H44" s="5" t="n">
        <v>2</v>
      </c>
    </row>
    <row r="45" spans="1:10">
      <c r="A45" s="4" t="s">
        <v>1146</v>
      </c>
    </row>
    <row r="46" spans="1:10">
      <c r="A46" s="3" t="s">
        <v>1129</v>
      </c>
    </row>
    <row r="47" spans="1:10">
      <c r="A47" s="4" t="s">
        <v>562</v>
      </c>
      <c r="I47" s="6" t="n">
        <v>800000</v>
      </c>
    </row>
    <row r="48" spans="1:10">
      <c r="A48" s="4" t="s">
        <v>1147</v>
      </c>
    </row>
    <row r="49" spans="1:10">
      <c r="A49" s="3" t="s">
        <v>1129</v>
      </c>
    </row>
    <row r="50" spans="1:10">
      <c r="A50" s="4" t="s">
        <v>1133</v>
      </c>
      <c r="F50" s="6" t="n">
        <v>2800000</v>
      </c>
    </row>
    <row r="51" spans="1:10">
      <c r="A51" s="4" t="s">
        <v>1148</v>
      </c>
      <c r="F51" s="5" t="n">
        <v>12</v>
      </c>
    </row>
    <row r="52" spans="1:10">
      <c r="A52" s="4" t="s">
        <v>1149</v>
      </c>
    </row>
    <row r="53" spans="1:10">
      <c r="A53" s="3" t="s">
        <v>1129</v>
      </c>
    </row>
    <row r="54" spans="1:10">
      <c r="A54" s="4" t="s">
        <v>1133</v>
      </c>
      <c r="F54" s="6" t="n">
        <v>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0</v>
      </c>
    </row>
    <row r="3" spans="1:3">
      <c r="A3" s="3" t="s">
        <v>1151</v>
      </c>
    </row>
    <row r="4" spans="1:3">
      <c r="A4" s="4" t="s">
        <v>1152</v>
      </c>
      <c r="B4" s="6" t="n">
        <v>0</v>
      </c>
      <c r="C4" s="6" t="n">
        <v>0</v>
      </c>
    </row>
    <row r="5" spans="1:3">
      <c r="A5" s="4" t="s">
        <v>1153</v>
      </c>
      <c r="B5" s="5" t="n">
        <v>0</v>
      </c>
      <c r="C5" s="5" t="n">
        <v>0</v>
      </c>
    </row>
    <row r="6" spans="1:3">
      <c r="A6" s="3" t="s">
        <v>1154</v>
      </c>
    </row>
    <row r="7" spans="1:3">
      <c r="A7" s="4" t="s">
        <v>1152</v>
      </c>
      <c r="B7" s="5" t="n">
        <v>-188</v>
      </c>
      <c r="C7" s="5" t="n">
        <v>-163</v>
      </c>
    </row>
    <row r="8" spans="1:3">
      <c r="A8" s="4" t="s">
        <v>1155</v>
      </c>
      <c r="B8" s="5" t="n">
        <v>-188</v>
      </c>
      <c r="C8" s="5" t="n">
        <v>-163</v>
      </c>
    </row>
    <row r="9" spans="1:3">
      <c r="A9" s="4" t="s">
        <v>1156</v>
      </c>
      <c r="B9" s="6" t="n">
        <v>-188</v>
      </c>
      <c r="C9" s="6" t="n">
        <v>-1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0</v>
      </c>
    </row>
    <row r="3" spans="1:3">
      <c r="A3" s="3" t="s">
        <v>239</v>
      </c>
    </row>
    <row r="4" spans="1:3">
      <c r="A4" s="4" t="s">
        <v>100</v>
      </c>
      <c r="B4" s="6" t="n">
        <v>-188</v>
      </c>
      <c r="C4" s="6" t="n">
        <v>-163</v>
      </c>
    </row>
    <row r="5" spans="1:3">
      <c r="A5" s="4" t="s">
        <v>1158</v>
      </c>
      <c r="B5" s="5" t="n">
        <v>0</v>
      </c>
      <c r="C5" s="5" t="n">
        <v>0</v>
      </c>
    </row>
    <row r="6" spans="1:3">
      <c r="A6" s="4" t="s">
        <v>1156</v>
      </c>
      <c r="B6" s="6" t="n">
        <v>-188</v>
      </c>
      <c r="C6" s="6" t="n">
        <v>-1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3" t="s">
        <v>1160</v>
      </c>
    </row>
    <row r="3" spans="1:3">
      <c r="A3" s="4" t="s">
        <v>1161</v>
      </c>
      <c r="B3" s="6" t="n">
        <v>1905</v>
      </c>
      <c r="C3" s="6" t="n">
        <v>4475</v>
      </c>
    </row>
    <row r="4" spans="1:3">
      <c r="A4" s="4" t="s">
        <v>1162</v>
      </c>
      <c r="B4" s="5" t="n">
        <v>2130</v>
      </c>
      <c r="C4" s="5" t="n">
        <v>3374</v>
      </c>
    </row>
    <row r="5" spans="1:3">
      <c r="A5" s="4" t="s">
        <v>1163</v>
      </c>
      <c r="B5" s="5" t="n">
        <v>16040</v>
      </c>
      <c r="C5" s="5" t="n">
        <v>21624</v>
      </c>
    </row>
    <row r="6" spans="1:3">
      <c r="A6" s="4" t="s">
        <v>1164</v>
      </c>
      <c r="B6" s="5" t="n">
        <v>-2927</v>
      </c>
      <c r="C6" s="5" t="n">
        <v>-4004</v>
      </c>
    </row>
    <row r="7" spans="1:3">
      <c r="A7" s="4" t="s">
        <v>1165</v>
      </c>
      <c r="B7" s="5" t="n">
        <v>196</v>
      </c>
      <c r="C7" s="5" t="n">
        <v>268</v>
      </c>
    </row>
    <row r="8" spans="1:3">
      <c r="A8" s="4" t="s">
        <v>1166</v>
      </c>
      <c r="B8" s="5" t="n">
        <v>218</v>
      </c>
      <c r="C8" s="5" t="n">
        <v>261</v>
      </c>
    </row>
    <row r="9" spans="1:3">
      <c r="A9" s="4" t="s">
        <v>1167</v>
      </c>
      <c r="B9" s="5" t="n">
        <v>17562</v>
      </c>
      <c r="C9" s="5" t="n">
        <v>25998</v>
      </c>
    </row>
    <row r="10" spans="1:3">
      <c r="A10" s="4" t="s">
        <v>1168</v>
      </c>
      <c r="B10" s="5" t="n">
        <v>-17600</v>
      </c>
      <c r="C10" s="5" t="n">
        <v>-26224</v>
      </c>
    </row>
    <row r="11" spans="1:3">
      <c r="A11" s="4" t="s">
        <v>1169</v>
      </c>
      <c r="B11" s="6" t="n">
        <v>-38</v>
      </c>
      <c r="C11" s="6" t="n">
        <v>-2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0</v>
      </c>
    </row>
    <row r="3" spans="1:3">
      <c r="A3" s="3" t="s">
        <v>239</v>
      </c>
    </row>
    <row r="4" spans="1:3">
      <c r="A4" s="4" t="s">
        <v>1171</v>
      </c>
      <c r="B4" s="4" t="s">
        <v>370</v>
      </c>
      <c r="C4" s="4" t="s">
        <v>370</v>
      </c>
    </row>
    <row r="5" spans="1:3">
      <c r="A5" s="4" t="s">
        <v>1172</v>
      </c>
      <c r="B5" s="4" t="s">
        <v>727</v>
      </c>
      <c r="C5" s="4" t="s">
        <v>1173</v>
      </c>
    </row>
    <row r="6" spans="1:3">
      <c r="A6" s="4" t="s">
        <v>1174</v>
      </c>
      <c r="B6" s="4" t="s">
        <v>1175</v>
      </c>
      <c r="C6" s="4" t="s">
        <v>1176</v>
      </c>
    </row>
    <row r="7" spans="1:3">
      <c r="A7" s="4" t="s">
        <v>1177</v>
      </c>
      <c r="B7" s="4" t="s">
        <v>1178</v>
      </c>
      <c r="C7" s="4" t="s">
        <v>1179</v>
      </c>
    </row>
    <row r="8" spans="1:3">
      <c r="A8" s="4" t="s">
        <v>1180</v>
      </c>
      <c r="B8" s="4" t="s">
        <v>1181</v>
      </c>
      <c r="C8" s="4" t="s">
        <v>1182</v>
      </c>
    </row>
    <row r="9" spans="1:3">
      <c r="A9" s="4" t="s">
        <v>1183</v>
      </c>
      <c r="B9" s="4" t="s">
        <v>727</v>
      </c>
      <c r="C9" s="4" t="s">
        <v>1184</v>
      </c>
    </row>
    <row r="10" spans="1:3">
      <c r="A10" s="4" t="s">
        <v>1185</v>
      </c>
      <c r="B10" s="4" t="s">
        <v>1186</v>
      </c>
      <c r="C10" s="4" t="s">
        <v>11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80"/>
    <col customWidth="1" max="4" min="4" width="14"/>
  </cols>
  <sheetData>
    <row r="1" spans="1:4">
      <c r="A1" s="1" t="s">
        <v>1188</v>
      </c>
      <c r="B1" s="2" t="s">
        <v>1</v>
      </c>
    </row>
    <row r="2" spans="1:4">
      <c r="B2" s="2" t="s">
        <v>356</v>
      </c>
      <c r="C2" s="2" t="s">
        <v>2</v>
      </c>
      <c r="D2" s="2" t="s">
        <v>30</v>
      </c>
    </row>
    <row r="3" spans="1:4">
      <c r="A3" s="3" t="s">
        <v>1189</v>
      </c>
    </row>
    <row r="4" spans="1:4">
      <c r="A4" s="4" t="s">
        <v>1190</v>
      </c>
      <c r="C4" s="6" t="n">
        <v>200</v>
      </c>
      <c r="D4" s="6" t="n">
        <v>200</v>
      </c>
    </row>
    <row r="5" spans="1:4">
      <c r="A5" s="4" t="s">
        <v>58</v>
      </c>
      <c r="C5" s="6" t="n">
        <v>-38</v>
      </c>
      <c r="D5" s="6" t="n">
        <v>-226</v>
      </c>
    </row>
    <row r="6" spans="1:4">
      <c r="A6" s="4" t="s">
        <v>369</v>
      </c>
      <c r="C6" s="4" t="s">
        <v>370</v>
      </c>
      <c r="D6" s="4" t="s">
        <v>370</v>
      </c>
    </row>
    <row r="7" spans="1:4">
      <c r="A7" s="4" t="s">
        <v>1191</v>
      </c>
      <c r="C7" s="6" t="n">
        <v>9500</v>
      </c>
    </row>
    <row r="8" spans="1:4">
      <c r="A8" s="4" t="s">
        <v>1192</v>
      </c>
      <c r="C8" s="6" t="n">
        <v>200</v>
      </c>
    </row>
    <row r="9" spans="1:4">
      <c r="A9" s="4" t="s">
        <v>1193</v>
      </c>
      <c r="C9" s="4" t="s">
        <v>1194</v>
      </c>
    </row>
    <row r="10" spans="1:4">
      <c r="A10" s="4" t="s">
        <v>373</v>
      </c>
    </row>
    <row r="11" spans="1:4">
      <c r="A11" s="3" t="s">
        <v>1189</v>
      </c>
    </row>
    <row r="12" spans="1:4">
      <c r="A12" s="4" t="s">
        <v>369</v>
      </c>
      <c r="C12" s="4" t="s">
        <v>374</v>
      </c>
    </row>
    <row r="13" spans="1:4">
      <c r="A13" s="4" t="s">
        <v>375</v>
      </c>
    </row>
    <row r="14" spans="1:4">
      <c r="A14" s="3" t="s">
        <v>1189</v>
      </c>
    </row>
    <row r="15" spans="1:4">
      <c r="A15" s="4" t="s">
        <v>369</v>
      </c>
      <c r="B15" s="4" t="s">
        <v>376</v>
      </c>
    </row>
    <row r="16" spans="1:4">
      <c r="A16" s="4" t="s">
        <v>1152</v>
      </c>
    </row>
    <row r="17" spans="1:4">
      <c r="A17" s="3" t="s">
        <v>1189</v>
      </c>
    </row>
    <row r="18" spans="1:4">
      <c r="A18" s="4" t="s">
        <v>1163</v>
      </c>
      <c r="C18" s="6" t="n">
        <v>66800</v>
      </c>
    </row>
    <row r="19" spans="1:4">
      <c r="A19" s="4" t="s">
        <v>1195</v>
      </c>
    </row>
    <row r="20" spans="1:4">
      <c r="A20" s="3" t="s">
        <v>1189</v>
      </c>
    </row>
    <row r="21" spans="1:4">
      <c r="A21" s="4" t="s">
        <v>1163</v>
      </c>
      <c r="C21" s="6" t="n">
        <v>43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0</v>
      </c>
    </row>
    <row r="3" spans="1:3">
      <c r="A3" s="3" t="s">
        <v>242</v>
      </c>
    </row>
    <row r="4" spans="1:3">
      <c r="A4" s="4" t="s">
        <v>1197</v>
      </c>
      <c r="B4" s="4" t="s">
        <v>1198</v>
      </c>
    </row>
    <row r="5" spans="1:3">
      <c r="A5" s="4" t="s">
        <v>1199</v>
      </c>
      <c r="B5" s="4" t="s">
        <v>578</v>
      </c>
    </row>
    <row r="6" spans="1:3">
      <c r="A6" s="4" t="s">
        <v>1200</v>
      </c>
      <c r="B6" s="4" t="s">
        <v>1201</v>
      </c>
    </row>
    <row r="7" spans="1:3">
      <c r="A7" s="4" t="s">
        <v>1202</v>
      </c>
      <c r="B7" s="4" t="s">
        <v>551</v>
      </c>
    </row>
    <row r="8" spans="1:3">
      <c r="A8" s="4" t="s">
        <v>1203</v>
      </c>
      <c r="B8" s="4" t="s">
        <v>555</v>
      </c>
    </row>
    <row r="9" spans="1:3">
      <c r="A9" s="4" t="s">
        <v>1204</v>
      </c>
      <c r="B9" s="6" t="n">
        <v>6</v>
      </c>
      <c r="C9"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1205</v>
      </c>
      <c r="B1" s="2" t="s">
        <v>1206</v>
      </c>
      <c r="C1" s="2" t="s">
        <v>407</v>
      </c>
      <c r="D1" s="2" t="s">
        <v>1207</v>
      </c>
      <c r="E1" s="2" t="s">
        <v>358</v>
      </c>
      <c r="F1" s="2" t="s">
        <v>408</v>
      </c>
      <c r="G1" s="2" t="s">
        <v>1208</v>
      </c>
    </row>
    <row r="2" spans="1:7">
      <c r="A2" s="3" t="s">
        <v>1209</v>
      </c>
    </row>
    <row r="3" spans="1:7">
      <c r="A3" s="4" t="s">
        <v>415</v>
      </c>
      <c r="F3" s="6" t="n">
        <v>34805000</v>
      </c>
    </row>
    <row r="4" spans="1:7">
      <c r="A4" s="4" t="s">
        <v>672</v>
      </c>
      <c r="C4" s="6" t="n">
        <v>75306000</v>
      </c>
      <c r="E4" s="6" t="n">
        <v>82357000</v>
      </c>
    </row>
    <row r="5" spans="1:7">
      <c r="A5" s="4" t="s">
        <v>691</v>
      </c>
    </row>
    <row r="6" spans="1:7">
      <c r="A6" s="3" t="s">
        <v>1209</v>
      </c>
    </row>
    <row r="7" spans="1:7">
      <c r="A7" s="4" t="s">
        <v>672</v>
      </c>
      <c r="C7" s="6" t="n">
        <v>1500000</v>
      </c>
      <c r="E7" s="6" t="n">
        <v>9200000</v>
      </c>
    </row>
    <row r="8" spans="1:7">
      <c r="A8" s="4" t="s">
        <v>1210</v>
      </c>
    </row>
    <row r="9" spans="1:7">
      <c r="A9" s="3" t="s">
        <v>1209</v>
      </c>
    </row>
    <row r="10" spans="1:7">
      <c r="A10" s="4" t="s">
        <v>694</v>
      </c>
      <c r="B10" s="4" t="s">
        <v>769</v>
      </c>
    </row>
    <row r="11" spans="1:7">
      <c r="A11" s="4" t="s">
        <v>1211</v>
      </c>
      <c r="B11" s="6" t="n">
        <v>13027420</v>
      </c>
    </row>
    <row r="12" spans="1:7">
      <c r="A12" s="4" t="s">
        <v>1212</v>
      </c>
      <c r="B12" s="4" t="s">
        <v>567</v>
      </c>
    </row>
    <row r="13" spans="1:7">
      <c r="A13" s="4" t="s">
        <v>1213</v>
      </c>
    </row>
    <row r="14" spans="1:7">
      <c r="A14" s="3" t="s">
        <v>1209</v>
      </c>
    </row>
    <row r="15" spans="1:7">
      <c r="A15" s="4" t="s">
        <v>415</v>
      </c>
      <c r="G15" s="6" t="n">
        <v>1000000</v>
      </c>
    </row>
    <row r="16" spans="1:7">
      <c r="A16" s="4" t="s">
        <v>1214</v>
      </c>
      <c r="G16" s="4" t="s">
        <v>758</v>
      </c>
    </row>
    <row r="17" spans="1:7">
      <c r="A17" s="4" t="s">
        <v>1215</v>
      </c>
      <c r="D17" s="6" t="n">
        <v>1000000</v>
      </c>
    </row>
    <row r="18" spans="1:7">
      <c r="A18" s="4" t="s">
        <v>1216</v>
      </c>
    </row>
    <row r="19" spans="1:7">
      <c r="A19" s="3" t="s">
        <v>1209</v>
      </c>
    </row>
    <row r="20" spans="1:7">
      <c r="A20" s="4" t="s">
        <v>1217</v>
      </c>
      <c r="B20" s="5" t="n">
        <v>24</v>
      </c>
    </row>
    <row r="21" spans="1:7">
      <c r="A21" s="4" t="s">
        <v>1218</v>
      </c>
    </row>
    <row r="22" spans="1:7">
      <c r="A22" s="3" t="s">
        <v>1209</v>
      </c>
    </row>
    <row r="23" spans="1:7">
      <c r="A23" s="4" t="s">
        <v>1219</v>
      </c>
      <c r="B23" s="6" t="n">
        <v>60000</v>
      </c>
    </row>
    <row r="24" spans="1:7">
      <c r="A24" s="4" t="s">
        <v>1220</v>
      </c>
    </row>
    <row r="25" spans="1:7">
      <c r="A25" s="3" t="s">
        <v>1209</v>
      </c>
    </row>
    <row r="26" spans="1:7">
      <c r="A26" s="4" t="s">
        <v>672</v>
      </c>
      <c r="B26" s="6" t="n">
        <v>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9"/>
    <col customWidth="1" max="6" min="6" width="27"/>
    <col customWidth="1" max="7" min="7" width="80"/>
    <col customWidth="1" max="8" min="8" width="21"/>
    <col customWidth="1" max="9" min="9" width="21"/>
    <col customWidth="1" max="10" min="10" width="22"/>
    <col customWidth="1" max="11" min="11" width="21"/>
  </cols>
  <sheetData>
    <row r="1" spans="1:11">
      <c r="A1" s="1" t="s">
        <v>1221</v>
      </c>
      <c r="B1" s="2" t="s">
        <v>1121</v>
      </c>
      <c r="C1" s="2" t="s">
        <v>1222</v>
      </c>
      <c r="D1" s="2" t="s">
        <v>1223</v>
      </c>
      <c r="E1" s="2" t="s">
        <v>405</v>
      </c>
      <c r="F1" s="2" t="s">
        <v>1224</v>
      </c>
      <c r="G1" s="2" t="s">
        <v>407</v>
      </c>
      <c r="H1" s="2" t="s">
        <v>358</v>
      </c>
      <c r="I1" s="2" t="s">
        <v>409</v>
      </c>
      <c r="J1" s="2" t="s">
        <v>1225</v>
      </c>
      <c r="K1" s="2" t="s">
        <v>408</v>
      </c>
    </row>
    <row r="2" spans="1:11">
      <c r="A2" s="3" t="s">
        <v>1226</v>
      </c>
    </row>
    <row r="3" spans="1:11">
      <c r="A3" s="4" t="s">
        <v>415</v>
      </c>
      <c r="K3" s="6" t="n">
        <v>34805000</v>
      </c>
    </row>
    <row r="4" spans="1:11">
      <c r="A4" s="4" t="s">
        <v>416</v>
      </c>
      <c r="G4" s="6" t="n">
        <v>7700000</v>
      </c>
      <c r="H4" s="6" t="n">
        <v>0</v>
      </c>
    </row>
    <row r="5" spans="1:11">
      <c r="A5" s="4" t="s">
        <v>1227</v>
      </c>
    </row>
    <row r="6" spans="1:11">
      <c r="A6" s="3" t="s">
        <v>1226</v>
      </c>
    </row>
    <row r="7" spans="1:11">
      <c r="A7" s="4" t="s">
        <v>1228</v>
      </c>
      <c r="I7" s="6" t="n">
        <v>2900000</v>
      </c>
    </row>
    <row r="8" spans="1:11">
      <c r="A8" s="4" t="s">
        <v>417</v>
      </c>
    </row>
    <row r="9" spans="1:11">
      <c r="A9" s="3" t="s">
        <v>1226</v>
      </c>
    </row>
    <row r="10" spans="1:11">
      <c r="A10" s="4" t="s">
        <v>415</v>
      </c>
      <c r="E10" s="6" t="n">
        <v>12750000</v>
      </c>
    </row>
    <row r="11" spans="1:11">
      <c r="A11" s="4" t="s">
        <v>418</v>
      </c>
      <c r="E11" s="5" t="n">
        <v>8744000</v>
      </c>
    </row>
    <row r="12" spans="1:11">
      <c r="A12" s="4" t="s">
        <v>1229</v>
      </c>
      <c r="C12" s="5" t="n">
        <v>25</v>
      </c>
    </row>
    <row r="13" spans="1:11">
      <c r="A13" s="4" t="s">
        <v>1133</v>
      </c>
      <c r="C13" s="6" t="n">
        <v>2400000</v>
      </c>
      <c r="D13" s="6" t="n">
        <v>5200000</v>
      </c>
    </row>
    <row r="14" spans="1:11">
      <c r="A14" s="4" t="s">
        <v>1230</v>
      </c>
      <c r="J14" s="5" t="n">
        <v>50</v>
      </c>
    </row>
    <row r="15" spans="1:11">
      <c r="A15" s="4" t="s">
        <v>1231</v>
      </c>
      <c r="J15" s="4" t="s">
        <v>823</v>
      </c>
    </row>
    <row r="16" spans="1:11">
      <c r="A16" s="4" t="s">
        <v>1134</v>
      </c>
    </row>
    <row r="17" spans="1:11">
      <c r="A17" s="3" t="s">
        <v>1226</v>
      </c>
    </row>
    <row r="18" spans="1:11">
      <c r="A18" s="4" t="s">
        <v>1232</v>
      </c>
      <c r="B18" s="6" t="n">
        <v>4700000</v>
      </c>
    </row>
    <row r="19" spans="1:11">
      <c r="A19" s="4" t="s">
        <v>1136</v>
      </c>
    </row>
    <row r="20" spans="1:11">
      <c r="A20" s="3" t="s">
        <v>1226</v>
      </c>
    </row>
    <row r="21" spans="1:11">
      <c r="A21" s="4" t="s">
        <v>1133</v>
      </c>
      <c r="D21" s="6" t="n">
        <v>2800000</v>
      </c>
    </row>
    <row r="22" spans="1:11">
      <c r="A22" s="4" t="s">
        <v>1233</v>
      </c>
    </row>
    <row r="23" spans="1:11">
      <c r="A23" s="3" t="s">
        <v>1226</v>
      </c>
    </row>
    <row r="24" spans="1:11">
      <c r="A24" s="4" t="s">
        <v>1229</v>
      </c>
      <c r="D24" s="5" t="n">
        <v>25</v>
      </c>
    </row>
    <row r="25" spans="1:11">
      <c r="A25" s="4" t="s">
        <v>1133</v>
      </c>
      <c r="D25" s="6" t="n">
        <v>5200000</v>
      </c>
    </row>
    <row r="26" spans="1:11">
      <c r="A26" s="4" t="s">
        <v>1234</v>
      </c>
    </row>
    <row r="27" spans="1:11">
      <c r="A27" s="3" t="s">
        <v>1226</v>
      </c>
    </row>
    <row r="28" spans="1:11">
      <c r="A28" s="4" t="s">
        <v>1229</v>
      </c>
      <c r="F28" s="5" t="n">
        <v>4</v>
      </c>
    </row>
    <row r="29" spans="1:11">
      <c r="A29" s="4" t="s">
        <v>1133</v>
      </c>
      <c r="F29" s="6" t="n">
        <v>670000</v>
      </c>
    </row>
    <row r="30" spans="1:11">
      <c r="A30" s="4" t="s">
        <v>377</v>
      </c>
    </row>
    <row r="31" spans="1:11">
      <c r="A31" s="3" t="s">
        <v>1226</v>
      </c>
    </row>
    <row r="32" spans="1:11">
      <c r="A32" s="4" t="s">
        <v>1235</v>
      </c>
      <c r="G32" s="4" t="s">
        <v>1236</v>
      </c>
    </row>
    <row r="33" spans="1:11">
      <c r="A33" s="4" t="s">
        <v>1237</v>
      </c>
    </row>
    <row r="34" spans="1:11">
      <c r="A34" s="3" t="s">
        <v>1226</v>
      </c>
    </row>
    <row r="35" spans="1:11">
      <c r="A35" s="4" t="s">
        <v>415</v>
      </c>
      <c r="E35" s="5" t="n">
        <v>16250000</v>
      </c>
    </row>
    <row r="36" spans="1:11">
      <c r="A36" s="4" t="s">
        <v>418</v>
      </c>
      <c r="E36" s="6" t="n">
        <v>8744000</v>
      </c>
    </row>
    <row r="37" spans="1:11">
      <c r="A37" s="4" t="s">
        <v>420</v>
      </c>
      <c r="E37" s="5" t="n">
        <v>3</v>
      </c>
    </row>
    <row r="38" spans="1:11">
      <c r="A38" s="4" t="s">
        <v>1238</v>
      </c>
    </row>
    <row r="39" spans="1:11">
      <c r="A39" s="3" t="s">
        <v>1226</v>
      </c>
    </row>
    <row r="40" spans="1:11">
      <c r="A40" s="4" t="s">
        <v>426</v>
      </c>
      <c r="G40" s="4" t="s">
        <v>1239</v>
      </c>
    </row>
    <row r="41" spans="1:11">
      <c r="A41" s="4" t="s">
        <v>1240</v>
      </c>
      <c r="G41" s="4" t="s">
        <v>1241</v>
      </c>
    </row>
    <row r="42" spans="1:11">
      <c r="A42" s="4" t="s">
        <v>1242</v>
      </c>
    </row>
    <row r="43" spans="1:11">
      <c r="A43" s="3" t="s">
        <v>1226</v>
      </c>
    </row>
    <row r="44" spans="1:11">
      <c r="A44" s="4" t="s">
        <v>415</v>
      </c>
      <c r="E44" s="6" t="n">
        <v>16250000</v>
      </c>
    </row>
    <row r="45" spans="1:11">
      <c r="A45" s="4" t="s">
        <v>694</v>
      </c>
      <c r="E45" s="4" t="s">
        <v>699</v>
      </c>
    </row>
    <row r="46" spans="1:11">
      <c r="A46" s="4" t="s">
        <v>575</v>
      </c>
      <c r="E46" s="4" t="s">
        <v>1243</v>
      </c>
    </row>
    <row r="47" spans="1:11">
      <c r="A47" s="4" t="s">
        <v>1244</v>
      </c>
      <c r="E47" s="4" t="s">
        <v>553</v>
      </c>
    </row>
    <row r="48" spans="1:11">
      <c r="A48" s="4" t="s">
        <v>1245</v>
      </c>
      <c r="E48" s="4" t="s">
        <v>576</v>
      </c>
    </row>
    <row r="49" spans="1:11">
      <c r="A49" s="4" t="s">
        <v>1246</v>
      </c>
    </row>
    <row r="50" spans="1:11">
      <c r="A50" s="3" t="s">
        <v>1226</v>
      </c>
    </row>
    <row r="51" spans="1:11">
      <c r="A51" s="4" t="s">
        <v>426</v>
      </c>
      <c r="G51" s="4" t="s">
        <v>693</v>
      </c>
    </row>
    <row r="52" spans="1:11">
      <c r="A52" s="4" t="s">
        <v>1247</v>
      </c>
    </row>
    <row r="53" spans="1:11">
      <c r="A53" s="3" t="s">
        <v>1226</v>
      </c>
    </row>
    <row r="54" spans="1:11">
      <c r="A54" s="4" t="s">
        <v>416</v>
      </c>
      <c r="E54" s="6" t="n">
        <v>1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1249</v>
      </c>
      <c r="C1" s="2" t="s">
        <v>493</v>
      </c>
    </row>
    <row r="2" spans="1:3">
      <c r="A2" s="3" t="s">
        <v>1226</v>
      </c>
    </row>
    <row r="3" spans="1:3">
      <c r="A3" s="4" t="s">
        <v>1250</v>
      </c>
      <c r="C3" s="6" t="n">
        <v>34805</v>
      </c>
    </row>
    <row r="4" spans="1:3">
      <c r="A4" s="4" t="s">
        <v>417</v>
      </c>
    </row>
    <row r="5" spans="1:3">
      <c r="A5" s="3" t="s">
        <v>1226</v>
      </c>
    </row>
    <row r="6" spans="1:3">
      <c r="A6" s="4" t="s">
        <v>1251</v>
      </c>
      <c r="B6" s="6" t="n">
        <v>8744</v>
      </c>
    </row>
    <row r="7" spans="1:3">
      <c r="A7" s="4" t="s">
        <v>1250</v>
      </c>
      <c r="B7" s="5" t="n">
        <v>12750</v>
      </c>
    </row>
    <row r="8" spans="1:3">
      <c r="A8" s="4" t="s">
        <v>419</v>
      </c>
    </row>
    <row r="9" spans="1:3">
      <c r="A9" s="3" t="s">
        <v>1226</v>
      </c>
    </row>
    <row r="10" spans="1:3">
      <c r="A10" s="4" t="s">
        <v>1251</v>
      </c>
      <c r="B10" s="5" t="n">
        <v>8744</v>
      </c>
    </row>
    <row r="11" spans="1:3">
      <c r="A11" s="4" t="s">
        <v>1250</v>
      </c>
      <c r="B11" s="5" t="n">
        <v>16250</v>
      </c>
    </row>
    <row r="12" spans="1:3">
      <c r="A12" s="4" t="s">
        <v>1252</v>
      </c>
    </row>
    <row r="13" spans="1:3">
      <c r="A13" s="3" t="s">
        <v>1226</v>
      </c>
    </row>
    <row r="14" spans="1:3">
      <c r="A14" s="4" t="s">
        <v>1251</v>
      </c>
      <c r="B14" s="5" t="n">
        <v>6137</v>
      </c>
    </row>
    <row r="15" spans="1:3">
      <c r="A15" s="4" t="s">
        <v>1250</v>
      </c>
      <c r="B15" s="5" t="n">
        <v>8250</v>
      </c>
    </row>
    <row r="16" spans="1:3">
      <c r="A16" s="4" t="s">
        <v>1253</v>
      </c>
    </row>
    <row r="17" spans="1:3">
      <c r="A17" s="3" t="s">
        <v>1226</v>
      </c>
    </row>
    <row r="18" spans="1:3">
      <c r="A18" s="4" t="s">
        <v>1251</v>
      </c>
      <c r="B18" s="5" t="n">
        <v>1492</v>
      </c>
    </row>
    <row r="19" spans="1:3">
      <c r="A19" s="4" t="s">
        <v>1250</v>
      </c>
      <c r="B19" s="5" t="n">
        <v>2500</v>
      </c>
    </row>
    <row r="20" spans="1:3">
      <c r="A20" s="4" t="s">
        <v>1254</v>
      </c>
    </row>
    <row r="21" spans="1:3">
      <c r="A21" s="3" t="s">
        <v>1226</v>
      </c>
    </row>
    <row r="22" spans="1:3">
      <c r="A22" s="4" t="s">
        <v>1251</v>
      </c>
      <c r="B22" s="5" t="n">
        <v>1115</v>
      </c>
    </row>
    <row r="23" spans="1:3">
      <c r="A23" s="4" t="s">
        <v>1250</v>
      </c>
      <c r="B23" s="5" t="n">
        <v>2000</v>
      </c>
    </row>
    <row r="24" spans="1:3">
      <c r="A24" s="4" t="s">
        <v>1255</v>
      </c>
    </row>
    <row r="25" spans="1:3">
      <c r="A25" s="3" t="s">
        <v>1226</v>
      </c>
    </row>
    <row r="26" spans="1:3">
      <c r="A26" s="4" t="s">
        <v>1250</v>
      </c>
      <c r="B26" s="6" t="n">
        <v>3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9:08:19Z</dcterms:created>
  <dcterms:modified xmlns:dcterms="http://purl.org/dc/terms/" xmlns:xsi="http://www.w3.org/2001/XMLSchema-instance" xsi:type="dcterms:W3CDTF">2018-04-16T09:08:19Z</dcterms:modified>
</cp:coreProperties>
</file>